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Regulatory Matters" sheetId="12" state="visible" r:id="rId12"/>
    <sheet xmlns:r="http://schemas.openxmlformats.org/officeDocument/2006/relationships" name="Shareholder's Equity" sheetId="13" state="visible" r:id="rId13"/>
    <sheet xmlns:r="http://schemas.openxmlformats.org/officeDocument/2006/relationships" name="Financing Arrangements and Long" sheetId="14" state="visible" r:id="rId14"/>
    <sheet xmlns:r="http://schemas.openxmlformats.org/officeDocument/2006/relationships" name="Fair Value of Financial Instrum" sheetId="15" state="visible" r:id="rId15"/>
    <sheet xmlns:r="http://schemas.openxmlformats.org/officeDocument/2006/relationships" name="Fair Value Measurements" sheetId="16" state="visible" r:id="rId16"/>
    <sheet xmlns:r="http://schemas.openxmlformats.org/officeDocument/2006/relationships" name="Concentration of Credit Risk" sheetId="17" state="visible" r:id="rId17"/>
    <sheet xmlns:r="http://schemas.openxmlformats.org/officeDocument/2006/relationships" name="Pension Plans and Other Postret" sheetId="18" state="visible" r:id="rId18"/>
    <sheet xmlns:r="http://schemas.openxmlformats.org/officeDocument/2006/relationships" name="Information by Operating Segme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Earnings Per Common Share (Tabl" sheetId="25" state="visible" r:id="rId25"/>
    <sheet xmlns:r="http://schemas.openxmlformats.org/officeDocument/2006/relationships" name="Regulatory Matters (Tables)" sheetId="26" state="visible" r:id="rId26"/>
    <sheet xmlns:r="http://schemas.openxmlformats.org/officeDocument/2006/relationships" name="Financing Arrangements and Lo_2" sheetId="27" state="visible" r:id="rId27"/>
    <sheet xmlns:r="http://schemas.openxmlformats.org/officeDocument/2006/relationships" name="Fair Value of Financial Instr_2" sheetId="28" state="visible" r:id="rId28"/>
    <sheet xmlns:r="http://schemas.openxmlformats.org/officeDocument/2006/relationships" name="Fair Value Measurements (Tables" sheetId="29" state="visible" r:id="rId29"/>
    <sheet xmlns:r="http://schemas.openxmlformats.org/officeDocument/2006/relationships" name="Pension Plans and Other Postr_2" sheetId="30" state="visible" r:id="rId30"/>
    <sheet xmlns:r="http://schemas.openxmlformats.org/officeDocument/2006/relationships" name="Information by Operating Segm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 Schedule of Revenue D" sheetId="35" state="visible" r:id="rId35"/>
    <sheet xmlns:r="http://schemas.openxmlformats.org/officeDocument/2006/relationships" name="Revenue - Schedule of Operating" sheetId="36" state="visible" r:id="rId36"/>
    <sheet xmlns:r="http://schemas.openxmlformats.org/officeDocument/2006/relationships" name="Revenue - Additional Informatio" sheetId="37" state="visible" r:id="rId37"/>
    <sheet xmlns:r="http://schemas.openxmlformats.org/officeDocument/2006/relationships" name="Revenue - Schedule of Gross Rec" sheetId="38" state="visible" r:id="rId38"/>
    <sheet xmlns:r="http://schemas.openxmlformats.org/officeDocument/2006/relationships" name="Earnings Per Common Share - Sch" sheetId="39" state="visible" r:id="rId39"/>
    <sheet xmlns:r="http://schemas.openxmlformats.org/officeDocument/2006/relationships" name="Earnings Per Common Share - S_2" sheetId="40" state="visible" r:id="rId40"/>
    <sheet xmlns:r="http://schemas.openxmlformats.org/officeDocument/2006/relationships" name="Regulatory Matters - Schedule o" sheetId="41" state="visible" r:id="rId41"/>
    <sheet xmlns:r="http://schemas.openxmlformats.org/officeDocument/2006/relationships" name="Regulatory Matters - Schedule_2" sheetId="42" state="visible" r:id="rId42"/>
    <sheet xmlns:r="http://schemas.openxmlformats.org/officeDocument/2006/relationships" name="Regulatory Matters - Additional" sheetId="43" state="visible" r:id="rId43"/>
    <sheet xmlns:r="http://schemas.openxmlformats.org/officeDocument/2006/relationships" name="Shareholder's Equity - Addition" sheetId="44" state="visible" r:id="rId44"/>
    <sheet xmlns:r="http://schemas.openxmlformats.org/officeDocument/2006/relationships" name="Financing Arrangements and Lo_3" sheetId="45" state="visible" r:id="rId45"/>
    <sheet xmlns:r="http://schemas.openxmlformats.org/officeDocument/2006/relationships" name="Financing Arrangements and Lo_4" sheetId="46" state="visible" r:id="rId46"/>
    <sheet xmlns:r="http://schemas.openxmlformats.org/officeDocument/2006/relationships" name="Financing Arrangements and Lo_5" sheetId="47" state="visible" r:id="rId47"/>
    <sheet xmlns:r="http://schemas.openxmlformats.org/officeDocument/2006/relationships" name="Fair Value of Financial Instr_3"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Concentration of Credit Risk - " sheetId="51" state="visible" r:id="rId51"/>
    <sheet xmlns:r="http://schemas.openxmlformats.org/officeDocument/2006/relationships" name="Pension Plans and Other Postr_3" sheetId="52" state="visible" r:id="rId52"/>
    <sheet xmlns:r="http://schemas.openxmlformats.org/officeDocument/2006/relationships" name="Pension Plans and Other Postr_4" sheetId="53" state="visible" r:id="rId53"/>
    <sheet xmlns:r="http://schemas.openxmlformats.org/officeDocument/2006/relationships" name="Information by Operating Segm_3" sheetId="54" state="visible" r:id="rId54"/>
    <sheet xmlns:r="http://schemas.openxmlformats.org/officeDocument/2006/relationships" name="Information by Operating Segm_4" sheetId="55" state="visible" r:id="rId55"/>
    <sheet xmlns:r="http://schemas.openxmlformats.org/officeDocument/2006/relationships" name="Information by Operating Segm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Income Taxes - Additional Infor" sheetId="59" state="visible" r:id="rId59"/>
  </sheets>
  <definedNames/>
  <calcPr calcId="124519" fullCalcOnLoad="1"/>
</workbook>
</file>

<file path=xl/sharedStrings.xml><?xml version="1.0" encoding="utf-8"?>
<sst xmlns="http://schemas.openxmlformats.org/spreadsheetml/2006/main" uniqueCount="717">
  <si>
    <t>Document and Entity Information - shares</t>
  </si>
  <si>
    <t>9 Months Ended</t>
  </si>
  <si>
    <t>Jun. 30, 2019</t>
  </si>
  <si>
    <t>Jul. 26, 2019</t>
  </si>
  <si>
    <t>Entity Information [Line Items]</t>
  </si>
  <si>
    <t>Entity Registrant Name</t>
  </si>
  <si>
    <t>Spire Inc</t>
  </si>
  <si>
    <t>Entity Central Index Key</t>
  </si>
  <si>
    <t>0001126956</t>
  </si>
  <si>
    <t>Current Fiscal Year End Date</t>
  </si>
  <si>
    <t>--09-30</t>
  </si>
  <si>
    <t>Entity Current Reporting Status</t>
  </si>
  <si>
    <t>Yes</t>
  </si>
  <si>
    <t>Entity Filer Category</t>
  </si>
  <si>
    <t>Large Accelerated Filer</t>
  </si>
  <si>
    <t>Entity Small Business</t>
  </si>
  <si>
    <t>false</t>
  </si>
  <si>
    <t>Entity Emerging Growth Company</t>
  </si>
  <si>
    <t>Entity Common Stock, Shares Outstanding (in shares)</t>
  </si>
  <si>
    <t>Document Period End Date</t>
  </si>
  <si>
    <t>Jun. 30,
		2019</t>
  </si>
  <si>
    <t>Document Fiscal Year Focus</t>
  </si>
  <si>
    <t>2019</t>
  </si>
  <si>
    <t>Document Fiscal Period Focus</t>
  </si>
  <si>
    <t>Q3</t>
  </si>
  <si>
    <t>Trading Symbol</t>
  </si>
  <si>
    <t xml:space="preserve">
SR</t>
  </si>
  <si>
    <t>Document Type</t>
  </si>
  <si>
    <t>10-Q</t>
  </si>
  <si>
    <t>Amendment Flag</t>
  </si>
  <si>
    <t>Entity Shell Company</t>
  </si>
  <si>
    <t>Entity File Number</t>
  </si>
  <si>
    <t>1-16681</t>
  </si>
  <si>
    <t>Entity Tax Identification Number</t>
  </si>
  <si>
    <t>742976504</t>
  </si>
  <si>
    <t>Entity Address, Address Line One</t>
  </si>
  <si>
    <t>700 Market Street</t>
  </si>
  <si>
    <t>Entity Address, City or Town</t>
  </si>
  <si>
    <t>St. Louis</t>
  </si>
  <si>
    <t>Entity Address, State or Province</t>
  </si>
  <si>
    <t>MO</t>
  </si>
  <si>
    <t>Entity Address, Postal Zip Code</t>
  </si>
  <si>
    <t>63101</t>
  </si>
  <si>
    <t>City Area Code</t>
  </si>
  <si>
    <t>314</t>
  </si>
  <si>
    <t>Local Phone Number</t>
  </si>
  <si>
    <t>342-0500</t>
  </si>
  <si>
    <t>Spire Missouri Inc</t>
  </si>
  <si>
    <t>0000057183</t>
  </si>
  <si>
    <t>Non-accelerated Filer</t>
  </si>
  <si>
    <t>1-1822</t>
  </si>
  <si>
    <t>430368139</t>
  </si>
  <si>
    <t>Spire Alabama Inc</t>
  </si>
  <si>
    <t>0000003146</t>
  </si>
  <si>
    <t>2-38960</t>
  </si>
  <si>
    <t>630022000</t>
  </si>
  <si>
    <t>2101 6th Avenue North</t>
  </si>
  <si>
    <t>Birmingham</t>
  </si>
  <si>
    <t>AL</t>
  </si>
  <si>
    <t>35203</t>
  </si>
  <si>
    <t>205</t>
  </si>
  <si>
    <t>326-8100</t>
  </si>
  <si>
    <t>CONDENSED CONSOLIDATED STATEMENTS OF INCOME (UNAUDITED) - USD ($) shares in Millions, $ in Millions</t>
  </si>
  <si>
    <t>3 Months Ended</t>
  </si>
  <si>
    <t>Jun. 30, 2018</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Expense), Net</t>
  </si>
  <si>
    <t>Interest Charges:</t>
  </si>
  <si>
    <t>Interest on long-term debt</t>
  </si>
  <si>
    <t>Other interest charges</t>
  </si>
  <si>
    <t>Total Interest Charges</t>
  </si>
  <si>
    <t>(Loss) Income Before Income Taxes</t>
  </si>
  <si>
    <t>Income Tax (Benefit) Expense</t>
  </si>
  <si>
    <t>Net (Loss) Income</t>
  </si>
  <si>
    <t>Provision for preferred dividends</t>
  </si>
  <si>
    <t>Income allocated to participating securities</t>
  </si>
  <si>
    <t>Net (Loss) Income Available to Common Shareholders</t>
  </si>
  <si>
    <t>Weighted Average Number of Common Shares Outstanding:</t>
  </si>
  <si>
    <t>Basic</t>
  </si>
  <si>
    <t>Diluted</t>
  </si>
  <si>
    <t>Basic (Loss) Earnings Per Common Share</t>
  </si>
  <si>
    <t>Diluted (Loss) Earnings Per Common Share</t>
  </si>
  <si>
    <t>Spire Alabama</t>
  </si>
  <si>
    <t>CONDENSED CONSOLIDATED STATEMENTS OF COMPREHENSIVE INCOME (UNAUDITED) - USD ($) $ in Millions</t>
  </si>
  <si>
    <t>Cash flow hedging derivative instruments:</t>
  </si>
  <si>
    <t>Net hedging (loss) gain arising during the period</t>
  </si>
  <si>
    <t>Reclassification adjustment for gains included in net income</t>
  </si>
  <si>
    <t>Net unrealized (loss) gain on cash flow hedging derivative instruments</t>
  </si>
  <si>
    <t>Net gain on defined benefit pension and other postretirement plans</t>
  </si>
  <si>
    <t>Net unrealized gain (loss) on available for sale securities</t>
  </si>
  <si>
    <t>Other Comprehensive (Loss) Income, Before Tax</t>
  </si>
  <si>
    <t>Income Tax (Benefit) Expense Related to Items of Other Comprehensive (Loss) Income</t>
  </si>
  <si>
    <t>Other Comprehensive (Loss) Income, Net of Tax</t>
  </si>
  <si>
    <t>Comprehensive (Loss) Income</t>
  </si>
  <si>
    <t>Spire Missouri</t>
  </si>
  <si>
    <t>CONDENSED CONSOLIDATED BALANCE SHEETS (UNAUDITED) - USD ($) $ in Millions</t>
  </si>
  <si>
    <t>Sep. 30, 2018</t>
  </si>
  <si>
    <t>ASSETS</t>
  </si>
  <si>
    <t>Utility Plant</t>
  </si>
  <si>
    <t>Less: Accumulated depreciation and amortization</t>
  </si>
  <si>
    <t>Net Utility Plant</t>
  </si>
  <si>
    <t>Non-utility Property (net of accumulated depreciation and amortization of $11.1, $10.4 and $9.7 at June 30, 2019, September 30, 2018, and June 30, 2018, respectively)</t>
  </si>
  <si>
    <t>Goodwill</t>
  </si>
  <si>
    <t>Other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Regulatory assets</t>
  </si>
  <si>
    <t>Prepayments</t>
  </si>
  <si>
    <t>Total Current Assets</t>
  </si>
  <si>
    <t>Deferred Charges and Other Assets:</t>
  </si>
  <si>
    <t>Total Deferred Charges and Other Assets</t>
  </si>
  <si>
    <t>Total Assets</t>
  </si>
  <si>
    <t>Capitalization:</t>
  </si>
  <si>
    <t>Preferred stock ($25.00 par value per share; 10.0 million depositary shares authorized, issued and outstanding at June 30, 2019)</t>
  </si>
  <si>
    <t>Common stock (par value $1.00 per share; 70.0 million shares authorized; 50.8 million issued and outstanding at June 30, 2019, and 50.7 million shares issued and outstanding September 30, 2018, and June 30, 2018)</t>
  </si>
  <si>
    <t>Paid-in capital and common stock</t>
  </si>
  <si>
    <t>Retained earnings</t>
  </si>
  <si>
    <t>Accumulated other comprehensive (loss) income</t>
  </si>
  <si>
    <t>Total Shareholders' Equity</t>
  </si>
  <si>
    <t>Redeemable noncontrolling interest</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Regulatory liabilities</t>
  </si>
  <si>
    <t>Total Current Liabilities</t>
  </si>
  <si>
    <t>Deferred Credits and Other Liabilities:</t>
  </si>
  <si>
    <t>Deferred income taxes</t>
  </si>
  <si>
    <t>Pension and postretirement benefit costs</t>
  </si>
  <si>
    <t>Asset retirement obligations</t>
  </si>
  <si>
    <t>Total Deferred Credits and Other Liabilities</t>
  </si>
  <si>
    <t>Commitments and Contingencies (Note 12)</t>
  </si>
  <si>
    <t xml:space="preserve"> </t>
  </si>
  <si>
    <t>Total Capitalization and Liabilities</t>
  </si>
  <si>
    <t>Associated companies</t>
  </si>
  <si>
    <t>Notes payable – associated companies</t>
  </si>
  <si>
    <t>Accounts payable – associated companies</t>
  </si>
  <si>
    <t>CONDENSED CONSOLIDATED BALANCE SHEETS (UNAUDITED) (Parenthetical) - USD ($) $ in Millions</t>
  </si>
  <si>
    <t>Non-utility property, accumulated depreciation and amortization</t>
  </si>
  <si>
    <t>Preferred stock, par value (in dollars per share)</t>
  </si>
  <si>
    <t>Preferred stock, depositary shares authorized (in shares)</t>
  </si>
  <si>
    <t>Preferred stock, depositary shares outstanding (in shares)</t>
  </si>
  <si>
    <t>Preferred stock, depositary shares issued (in shares)</t>
  </si>
  <si>
    <t>Common stock, par value (in dollars per share)</t>
  </si>
  <si>
    <t>Common stock, authorized (in shares)</t>
  </si>
  <si>
    <t>Common stock, issued (in shares)</t>
  </si>
  <si>
    <t>Common stock, outstanding (in shares)</t>
  </si>
  <si>
    <t>CONDENSED CONSOLIDATED STATEMENTS OF SHAREHOLDERS' EQUITY (UNAUDITED) - USD ($) $ in Millions</t>
  </si>
  <si>
    <t>Total</t>
  </si>
  <si>
    <t>Common Stock Outstanding</t>
  </si>
  <si>
    <t>Common Stock OutstandingSpire Missouri</t>
  </si>
  <si>
    <t>Common Stock OutstandingSpire Alabama</t>
  </si>
  <si>
    <t>Preferred Stock</t>
  </si>
  <si>
    <t>Paid-in Capital</t>
  </si>
  <si>
    <t>Paid-in CapitalSpire Missouri</t>
  </si>
  <si>
    <t>Paid-in CapitalSpire Alabama</t>
  </si>
  <si>
    <t>Retained Earnings</t>
  </si>
  <si>
    <t>Retained EarningsSpire Missouri</t>
  </si>
  <si>
    <t>Retained EarningsSpire Alabama</t>
  </si>
  <si>
    <t>AOCI</t>
  </si>
  <si>
    <t>[1]</t>
  </si>
  <si>
    <t>AOCISpire Missouri</t>
  </si>
  <si>
    <t>BALANCE at Sep. 30, 2017</t>
  </si>
  <si>
    <t>BALANCE (in shares) at Sep. 30, 2017</t>
  </si>
  <si>
    <t>Stockholders' Equity Rollforward</t>
  </si>
  <si>
    <t>Net income (loss)</t>
  </si>
  <si>
    <t>Return of capital to Spire</t>
  </si>
  <si>
    <t>Common stock offering</t>
  </si>
  <si>
    <t>Common stock offering (in shares)</t>
  </si>
  <si>
    <t>Dividend reinvestment plan</t>
  </si>
  <si>
    <t>Dividend reinvestment plan (in shares)</t>
  </si>
  <si>
    <t>Stock-based compensation costs</t>
  </si>
  <si>
    <t>Stock issued under stock-based compensation plans</t>
  </si>
  <si>
    <t>Stock issued under stock-based compensation plans (in shares)</t>
  </si>
  <si>
    <t>Employees’ tax withholding for stock-based compensation</t>
  </si>
  <si>
    <t>Employee's tax withholding for stock-based compensation (in shares)</t>
  </si>
  <si>
    <t>Dividends declared on common stock</t>
  </si>
  <si>
    <t>Other comprehensive income/loss, net of tax</t>
  </si>
  <si>
    <t>BALANCE at Jun. 30, 2018</t>
  </si>
  <si>
    <t>BALANCE (in shares) at Jun. 30, 2018</t>
  </si>
  <si>
    <t>BALANCE at Mar. 31, 2018</t>
  </si>
  <si>
    <t>BALANCE (in shares) at Mar. 31, 2018</t>
  </si>
  <si>
    <t>BALANCE at Sep. 30, 2018</t>
  </si>
  <si>
    <t>BALANCE (in shares) at Sep. 30, 2018</t>
  </si>
  <si>
    <t>Preferred stock offering</t>
  </si>
  <si>
    <t>BALANCE at Jun. 30, 2019</t>
  </si>
  <si>
    <t>BALANCE (in shares) at Jun. 30, 2019</t>
  </si>
  <si>
    <t>BALANCE at Mar. 31, 2019</t>
  </si>
  <si>
    <t>BALANCE (in shares) at Mar. 31, 2019</t>
  </si>
  <si>
    <t>Accumulated other comprehensive income (loss)</t>
  </si>
  <si>
    <t>CONDENSED CONSOLIDATED STATEMENTS OF SHAREHOLDERS' EQUITY (Parenthetical) - $ / shares</t>
  </si>
  <si>
    <t>Statement Of Stockholders Equity [Abstract]</t>
  </si>
  <si>
    <t>Dividends declared on common stock (in dollars per share)</t>
  </si>
  <si>
    <t>CONDENSED CONSOLIDATED STATEMENTS OF CASH FLOWS (UNAUDITED) - USD ($) $ in Millions</t>
  </si>
  <si>
    <t>Operating Activities:</t>
  </si>
  <si>
    <t>Net Income</t>
  </si>
  <si>
    <t>Adjustments to reconcile net income to net cash provided by operating activities:</t>
  </si>
  <si>
    <t>Deferred income taxes and investment tax credits</t>
  </si>
  <si>
    <t>Changes in assets and liabilities:</t>
  </si>
  <si>
    <t>Accounts receivable</t>
  </si>
  <si>
    <t>Inventories</t>
  </si>
  <si>
    <t>Regulatory assets and liabilities</t>
  </si>
  <si>
    <t>Delayed/advance customer billings, net</t>
  </si>
  <si>
    <t>Other assets and liabilities</t>
  </si>
  <si>
    <t>Net cash provided by operating activities</t>
  </si>
  <si>
    <t>Investing Activities:</t>
  </si>
  <si>
    <t>Capital expenditures</t>
  </si>
  <si>
    <t>Business acquisitions</t>
  </si>
  <si>
    <t>Net cash used in investing activities</t>
  </si>
  <si>
    <t>Financing Activities:</t>
  </si>
  <si>
    <t>Issuance of preferred stock</t>
  </si>
  <si>
    <t>Issuance of long-term debt</t>
  </si>
  <si>
    <t>Repayment of long-term debt</t>
  </si>
  <si>
    <t>Repayment of short-term debt, net</t>
  </si>
  <si>
    <t>Issuance of common stock</t>
  </si>
  <si>
    <t>Dividends paid on common stock</t>
  </si>
  <si>
    <t>Net cash provided by (used in) financing activities</t>
  </si>
  <si>
    <t>Net Decrease in Cash, Cash Equivalents, and Restricted Cash</t>
  </si>
  <si>
    <t>Cash, Cash Equivalents, and Restricted Cash at Beginning of Period</t>
  </si>
  <si>
    <t>Cash and Cash Equivalents at End of Period</t>
  </si>
  <si>
    <t>Supplemental disclosure of cash paid for:</t>
  </si>
  <si>
    <t>Interest, net of amounts capitalized</t>
  </si>
  <si>
    <t>Income taxes</t>
  </si>
  <si>
    <t>Cash and Cash Equivalents at Beginning of Period</t>
  </si>
  <si>
    <t>Repayments to Spire, net</t>
  </si>
  <si>
    <t>Net Increase (Decrease) in Cash and Cash Equivalents</t>
  </si>
  <si>
    <t>Summary of Significant Accounting Policies</t>
  </si>
  <si>
    <t>Accounting Policies [Abstract]</t>
  </si>
  <si>
    <t>1. SUMMARY OF SIGNIFICANT ACCOUNTING POLICIES BASIS OF PRESENTATION – These notes are an integral part of the accompanying unaudited financial statements of Spire Inc. (“Spire” or the “Company”) presented on a consolidated basis, Spire Missouri Inc. (“Spire Missouri” or the “Missouri Utilities”) and Spire Alabama Inc. (“Spire Alabama”). Spire Missouri and Spire Alabama are wholly owned subsidiaries of Spire.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8.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wo reportable segments: Gas Utility and Gas Marketing. The Gas Utility segment consists of the regulated natural gas distribution operations of the Company and is the core business segment of Spire in terms of revenue and earnings. The Gas Utility segment is comprised of the operations of: the Missouri Utilities, serving St. Louis and eastern Missouri (“Spire Missouri East”) and Kansas City and western Missouri (“Spire Missouri West”); Spire Alabama, serving central and northern Alabama; and the subsidiaries of Spire EnergySouth, serving southern Alabama and south-central Mississippi. The Gas Marketing segment includes Spire’s primary gas-related business, Spire Marketing Inc. (“Spire Marketing”), which provides non-regulated natural gas services. The activities of other subsidiaries are reported as Other and are described in Note 11 , Information by Operating Segment. Spire Missouri and Spire Alabama each have a single reportable segment. Nearly all the Company’s earnings are derived from its Gas Utility segment. Due to the seasonal nature of the Utilities’ business and the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 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 TRANSACTIONS WITH AFFILIATES – Transactions between affiliates of the Company have been eliminated from the consolidated statements of Spire. Spire Missouri and Spire Alabama borrowed funds from the Company and incurred related interest, as reflected in their separate financial statements, and they participated in normal intercompany shared services transactions
Three Months Ended June 30,
Nine Months Ended June 30,
2019
2018
2019
2018
Purchases of natural gas from Spire Marketing
$
12.3
$
10.4
$
81.3
$
52.0
Sales of natural gas to Spire Marketing
0.2
—
1.6
0.3
Transportation services received from Spire NGL Inc.
0.3
0.3
0.8
0.8
ACCRUED CAPITAL EXPENDITURES – Accrued capital expenditures, shown in the following table, are excluded from capital expenditures in the statements of cash flows until paid.
June 30,
September 30,
June 30,
2019
2018
2018
Spire
$
60.2
$
62.1
$
33.8
Spire Missouri
26.3
36.7
21.9
Spire Alabama
9.0
8.9
9.9
NEW ACCOUNTING PRONOUNCEMENTS – Spire, Spire Missouri and Spire Alabama adopted the guidance in Accounting Standards Update (“ASU”) No. 2014-09, Revenue from Contracts with Customers , and related amendments (collectively, “ASC 606”), in the first quarter of fiscal year 2019 using the modified retrospective method applied to all contracts at October 1, 2018. The core principle of ASC 606 is that revenue should be recognized to depict the transfer of control of promised goods or services to customers in an amount that reflects the consideration to which the entity expects to be entitled in exchange for those goods or services. Under the new standard, an entity must identify the performance obligations in a contract, determine the transaction price and allocate the price to specific performance obligations to recognize revenue when the obligation is completed. In addition, ASC 606 requires disclosure of the nature, amount, timing and uncertainty of revenue and cash flows arising from contracts with customers. The adoption of ASC 606 did not result in significant changes to how Spire, Spire Missouri and Spire Alabama recognize revenue, and therefore, no cumulative effect adjustment to the opening balance of retained earnings was required, and there was no significant impact to financial results after adoption. The adoption did result in changes to the disclosures about revenue, which are included in Note 2 , Revenue. Some revenue arrangements, such as alternative revenue programs and certain derivative contracts, are excluded from the scope of ASC 606 and, therefore, are presented separately in disclosures. Also effective October 1, 2018, Spire, Spire Missouri and Spire Alabama adopted ASU No. Compensation – Retirement Benefits : Improving the Presentation of Net Periodic Pension Cost and Net Periodic Postretirement Benefit Cost The amended guidance that the of net periodic pension and postretirement benefit costs presented within line item in the income statement as other compensation costs (except for the amount being capitalized), while other components presented outside the subtotal of operating income and . The amended guidance is applied retrospectively for income statement presentation and prospectively for capitalization. The Company, Spire practical expedient permitting the use of the amounts disclosed in its pension and other postretirement benefit plan note for the prior comparative periods as the estimation basis for applying the retrospective presentation requirements. Accordingly, for the three months ended June 30, 2018, the Company, Spire Missouri and Spire Alabama reclassified net benefit costs (income) of $6.5, $5.7 and $1.0, respectively, from “operation and maintenance” to “other income (expense), net.” The corresponding amounts for the nine months ended June 30, 2018 were $13.7, $15.4 and $(1.1), respectively. The corresponding annual amounts to be reclassified for the years ended September 30, 2018, 2017 and 2016 are $14.4, $19.2 and $9.6 for the Company, respectively, $17.2, $17.2 and $11.2 for Spire Missouri, respectively, and $(2.0), $2.2 and $(1.6) for Spire Alabama, respectively. For Spire Missouri, Spire Alabama, and the Company’s other rate-regulated entities, all components of net benefit cost have historically been recovered from customers as a component of utility plant and will continue to be recovered in the same manner over the depreciable lives of the related plant assets; therefore, for those entities, the components that are no longer eligible to be capitalized as a component of plant under GAAP will be reported as regulatory assets Effective January 1, 2019, the Company, Spire Missouri and Spire Alabama adopted ASU No. Intangibles – Goodwill and Other – Internal-Use Software: Customer’s Accounting for Implementation Costs Incurred in a Cloud Computing Arrangement That Is a Service Contract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ASU Nos. 2018-01, 2018-10, 2018-11 , 2018-20 and 2019-01 subsequently amended several aspects of the new lease guidance, including providing an additional practical expedient, an additional transition method, and clarification of the related transition and accounting for land easements. The updates ( c ollectively, “ASC 842”) , may be applied using a modified retrospective transition method for leases existing at, or entered into after, the beginning of (1) the earliest comparative period presented in the financial statements or (2) the period of adoption. ASC 842 is effective for fiscal years beginning after December 15, 2018, including interim periods within those fiscal years. The Company, Spire Missouri and Spire Alabama are currently assessing the impacts of adopting ASC 842 in the first quarter of fiscal 2020. They expect to elect all available practical expedients and apply the second transition method. Other than first-time recognition of operating leases on the balance sheets, t he implementation is not expected to have a significant impact on the financial statements. In June 2016, the FASB issued ASU No. 2016-13, Financial Instruments – Credit Losses: Measurement of Credit Losses on Financial Instruments In August 2017, the FASB issued ASU No. 2017-12, Derivatives and Hedging: Targeted Improvements to Accounting for Hedging Activities</t>
  </si>
  <si>
    <t>Revenue</t>
  </si>
  <si>
    <t>Revenue From Contract With Customer [Abstract]</t>
  </si>
  <si>
    <t>2. REVENUE The following tables show revenue disaggregated by source and customer type.
Three Months Ended June 30, 2019
Nine Months Ended June 30, 2019
Spire
Gas Utility:
Residential
$
188.1
$
1,133.0
Commercial &amp; industrial
68.5
384.7
Transportation
25.6
86.4
Off-system &amp; other incentive
7.7
34.1
Other customer revenue
8.8
32.4
Total revenue from contracts with customers
298.7
1,670.6
Changes in accrued revenue under alternative revenue programs
2.9
(17.0
)
Total Gas Utility operating revenues
301.6
1,653.6
Gas Marketing:
Revenue from contracts with retail customers
18.3
69.6
Revenue from wholesale derivative contracts
—
—
Total Gas Marketing operating revenues
18.3
69.6
Other
4.6
14.3
Total before eliminations
324.5
1,737.5
Intersegment eliminations (see Note 11, Information by Operating Segment)
(3.2
)
(10.7
)
Total Operating Revenues
$
321.3
$
1,726.8
Spire Missouri
Residential
$
133.4
$
846.4
Commercial &amp; industrial
39.6
257.9
Transportation
7.1
26.0
Off-system &amp; other incentive
7.7
34.1
Other customer revenue
3.2
10.0
Total revenue from contracts with customers
191.0
1,174.4
Changes in accrued revenue under alternative revenue programs
0.4
(13.2
)
Total Operating Revenues
$
191.4
$
1,161.2
Spire Alabama
Residential
$
45.7
$
238.0
Commercial &amp; industrial
21.6
97.1
Transportation
16.3
53.3
Other customer revenue
4.9
19.8
Total revenue from contracts with customers
88.5
408.2
Changes in accrued revenue under alternative revenue programs
2.3
(3.5
)
Total Operating Revenues
$
90.8
$
404.7
The Utilities sell natural gas to residential and other customers. The sale of natural gas is governed by the various state utility commissions, which set rates, charges, and terms and conditions of service, collectively included in a “tariff.” The performance obligation, which relates to the promise to provide natural gas, is satisfied over time as the customer simultaneously receives and consumes the natural gas, and revenue is recognized accordingly. The Utilities’ transportation revenue relates to the promise to transport the specified quantities of natural gas at tariff rates. This performance obligation is satisfied over time as the gas is transported, and revenue is recognized as invoiced monthly. The Utilities have alternative revenue programs (“ARPs”), which represent an agreement between the utility and its regulator, currently consisting of decoupling mechanisms (also known as weather normalization adjustments) and incentive programs (primarily Alabama’s Cost Control Measure). When the criteria to recognize additional (or reduced) revenue from ARPs have been met, the Utilities establish a regulatory asset (or liability). When amounts previously recognized for ARPs are billed, the Utilities reduce the regulatory asset (or liability) and increase (or decrease) accounts receivable. Billed amounts, which are part of the overall tariff paid by customers, are included in revenue from contracts with customers, while the change in the related regulatory asset or liability is presented as revenue from ARPs. Depending on whether the beginning accrued ARP balance was a regulatory asset or liability and depending on the size and direction of the current period accrual, the amount presented as revenue from ARPs could be negative.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Spire Alabama records natural gas distribution revenues in accordance with the tariff established by the APSC. Unbilled revenue is accrued in an amount equal to the related gas cost, as profit margin is not considered earned until billed. Spire’s other subsidiaries, including Spire Marketing, record revenues when earned, as the product is delivered or as services are performed. Gas Marketing’s contracts are derivatives. The wholesale contracts (with producers, municipalities, and utility companies) are subject to derivative accounting. The retail contracts (with large commercial and industrial customers) are designated as “normal purchase, normal sale” arrangements and are therefore accounted for as revenue from contracts with customers. The performance obligation is satisfied over time by the transfer of control of natural gas to the customer, and revenue is recognized as invoiced monthly. Payments are generally required within 30 days of billing, and contracts generally do not have a significant financing component. Spire’s revenues are not subject to significant returns, refunds, or warranty obligations. Spire, Spire Missouri, and Spire Alabama have elected to apply a “right to invoice” practical expedient, recognizing revenue for volumes delivered for which they have a right to invoice, as long as that amount corresponds with the value to the customer. Disclosures about remaining performance obligations are not required because either contracts have an original expected duration of one year or less, or revenue is recognized under the right to invoice practical expedient, or both.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Three Months Ended June 30,
Nine Months Ended June 30,
2019
2018
2019
2018
Spire
$
18.2
$
20.4
$
87.6
$
87.1
Spire Missouri
12.5
14.5
63.1
61.3
Spire Alabama
4.8
5.2
20.7
22.4</t>
  </si>
  <si>
    <t>Earnings Per Common Share</t>
  </si>
  <si>
    <t>Earnings Per Share [Abstract]</t>
  </si>
  <si>
    <t>3. EARNINGS PER COMMON SHARE
Three Months Ended June 30,
Nine Months Ended June 30,
2019
2018
2019
2018
Basic (Loss) Earnings Per Common Share:
Net (Loss) Income
$
(3.0
)
$
25.9
$
218.9
$
240.1
Less: Provision for preferred dividends
1.6
-
1.6
-
Income allocated to participating securities
-
0.1
0.5
0.5
(Loss) Income Available to Common Shareholders
$
(4.6
)
$
25.8
$
216.8
$
239.6
Weighted Average Common Shares Outstanding (in millions)
50.7
49.6
50.6
48.7
Basic (Loss) Earnings Per Common Share
$
(0.09
)
$
0.52
$
4.28
$
4.92
Diluted (Loss) Earnings Per Common Share:
Net (Loss) Income
$
(3.0
)
$
25.9
$
218.9
$
240.1
Less: Provision for preferred dividends
1.6
-
1.6
-
Income allocated to participating securities
-
0.1
0.5
0.5
(Loss) Income Available to Common Shareholders
$
(4.6
)
$
25.8
$
216.8
$
239.6
Weighted Average Common Shares Outstanding (in millions)
50.7
49.6
50.6
48.7
Dilutive Effect of Restricted Stock and Restricted Stock Units (in millions)*
0.2
0.1
0.2
0.1
Weighted Average Diluted Common Shares (in millions)
50.9
49.7
50.8
48.8
Diluted (Loss) Earnings Per Common Share
$
(0.09
)
$
0.52
$
4.27
$
4.91
* Calculation excludes certain outstanding common shares (shown in millions by period at the right) attributable to stock units subject to performance or market conditions and restricted stock, which could have a dilutive effect in the future
0.3
0.4
0.3
0.4</t>
  </si>
  <si>
    <t>Regulatory Matters</t>
  </si>
  <si>
    <t>Regulated Operations [Abstract]</t>
  </si>
  <si>
    <t xml:space="preserve">4. REGULATORY MATTERS As explained in Note 1, Regulated Operations
June 30,
September 30,
June 30,
Spire
2019
2018
2018
Regulatory Assets:
Current:
Pension and postretirement benefit costs
$
30.1
$
30.2
$
43.2
Unamortized purchased gas adjustments
18.9
8.2
14.6
Other
30.0
34.4
38.9
Total Current Regulatory Assets
79.0
72.8
96.7
Noncurrent:
Pension and postretirement benefit costs
335.7
364.9
369.4
Cost of removal
137.4
133.4
126.2
Future income taxes due from customers
105.7
96.3
130.5
Energy efficiency
32.6
32.8
31.8
Other
45.7
42.4
37.2
Total Noncurrent Regulatory Assets
657.1
669.8
695.1
Total Regulatory Assets
$
736.1
$
742.6
$
791.8
Regulatory Liabilities:
Current:
Pension and postretirement benefit costs
$
5.8
$
2.2
$
2.2
Unamortized purchased gas adjustments
3.3
2.9
1.1
Other
22.2
30.6
21.2
Total Current Regulatory Liabilities
31.3
35.7
24.5
Noncurrent:
Deferred taxes due to customers
152.9
178.3
182.7
Pension and postretirement benefit costs
119.8
27.8
30.2
Accrued cost of removal
45.8
63.6
65.0
Unamortized purchased gas adjustments
47.9
4.7
37.0
Other
29.9
80.2
49.4
Total Noncurrent Regulatory Liabilities
396.3
354.6
364.3
Total Regulatory Liabilities
$
427.6
$
390.3
$
388.8
June 30,
September 30,
June 30,
Spire Missouri
2019
2018
2018
Regulatory Assets:
Current:
Pension and postretirement benefit costs
$
21.9
$
21.9
$
34.9
Unamortized purchased gas adjustments
0.8
1.0
7.0
Other
7.5
7.8
13.2
Total Current Regulatory Assets
30.2
30.7
55.1
Noncurrent:
Future income taxes due from customers
101.3
94.4
128.4
Pension and postretirement benefit costs
269.8
292.5
297.2
Energy efficiency
32.6
32.8
31.8
Other
25.5
21.4
16.4
Total Noncurrent Regulatory Assets
429.2
441.1
473.8
Total Regulatory Assets
$
459.4
$
471.8
$
528.9
Regulatory Liabilities:
Current:
Pension and postretirement benefit costs
$
3.6
$
—
$
—
Unamortized purchased gas adjustments
2.5
1.9
—
Other
17.3
14.8
8.7
Total Current Regulatory Liabilities
23.4
16.7
8.7
Noncurrent:
Deferred taxes due to customers
135.5
161.1
164.6
Pension and postretirement benefit costs
84.6
—
—
Accrued cost of removal
18.4
39.8
42.2
Unamortized purchased gas adjustments
47.9
4.7
37.0
Other
24.1
69.3
37.8
Total Noncurrent Regulatory Liabilities
310.5
274.9
281.6
Total Regulatory Liabilities
$
333.9
$
291.6
$
290.3
June 30,
September 30,
June 30,
Spire Alabama
2019
2018
2018
Regulatory Assets:
Current:
Pension and postretirement benefit costs
$
7.3
$
7.3
$
7.3
Unamortized purchased gas adjustments
17.6
6.4
7.6
Other
9.0
12.5
12.0
Total Current Regulatory Assets
33.9
26.2
26.9
Noncurrent:
Pension and postretirement benefit costs
59.3
64.8
64.5
Cost of removal
137.4
133.4
126.2
Other
3.2
3.3
2.7
Total Noncurrent Regulatory Assets
199.9
201.5
193.4
Total Regulatory Assets
$
233.8
$
227.7
$
220.3
Regulatory Liabilities:
Current:
Pension and postretirement benefit costs
$
2.3
$
2.2
$
2.2
Other
1.1
5.4
6.6
Total Current Regulatory Liabilities
3.4
7.6
8.8
Noncurrent:
Pension and postretirement benefit costs
25.8
27.8
30.2
Other
4.0
3.5
3.5
Total Noncurrent Regulatory Liabilities
29.8
31.3
33.7
Total Regulatory Liabilities
$
33.2
$
38.9
$
42.5
A portion of the Company’s and Spire Missouri’s regulatory assets are not earning a return, as shown in the table below:
June 30,
September 30,
June 30,
2019
2018
2018
Spire
Pension and postretirement benefit costs
$
142.1
$
148.4
$
160.5
Future income taxes due from customers
105.7
96.3
130.5
Other
14.5
15.1
15.4
Total Regulatory Assets Not Earning a Return
$
262.3
$
259.8
$
306.4
Spire Missouri
Pension and postretirement benefit costs
$
142.1
$
148.4
$
160.5
Future income taxes due from customers
101.3
94.4
128.4
Other
14.5
15.1
15.4
Total Regulatory Assets Not Earning a Return
$
257.9
$
257.9
$
304.3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IRS”) guidelines and average remaining service life of active participants, respectively. The other items not earning a return are expected to be recovered over a period not to exceed 15 years, consistent with precedent set by the MoPSC. Spire Alabama does not have any regulatory assets that are not earning a return. On March 7, 2018, the MoPSC issued its order in two general rate cases, approving new tariffs that became effective on April 19, 2018. On April 25, 2018, Spire Missouri filed an appeal of the MoPSC’s order related to the disallowance of certain pension costs incurred prior to 1997 ($28.8), real estate sold in 2014 ($1.8), and rate case expenses ($0.9) to Missouri’s Southern District Court of Appeals. On March 15, 2019, the appeal was denied by the Southern District, and Spire Missouri has requested review by the Missouri Supreme Court. In September 2016 and February 2017, Spire Missouri filed Infrastructure System Replacement Surcharge (“ISRS”) cases for both Spire Missouri East and Spire Missouri West (the “2016/2017 ISRS Cases”). The Missouri Office of the Public Counsel (“OPC”) appealed the MoPSC’s decisions approving these cases to Missouri’s Western District Court of Appeals, arguing that they contained ISRS-ineligible costs. In November 2017, the appellate court reversed the MoPSC’s decision in the 2016/2017 ISRS Cases and remanded the case back to the MoPSC. In June 2018, Spire Missouri filed to establish new ISRS rates in both its East and West divisions (the “2018 ISRS Cases”). In September 2018, the MoPSC issued a report and order finding that Spire Missouri’s ISRS petitions in the 2016/2017 ISRS Cases contained ISRS costs related to the replacement of plastic pipe components that should be removed from the requested revenue requirement; however, the MoPSC ordered that no adjustment to Spire Missouri’s revenues was necessary as the ISRS revenues approved in these cases had been rebased as part of its last general rate cases. Also in September 2018, the MoPSC issued a report and order in the 2018 ISRS Cases stating additional evidence was required to support all investments included in the Spire Missouri’s applications in order to support the recovery of costs related to the replacement of plastic pipe components and approved rates in the 2018 ISRS Cases providing annual revenues of $2.6 for Spire Missouri East and $5.4 for Spire Missouri West. Spire is appealing the removal of costs related to plastic in all cases in the Western District Court. On January 14, 2019, Spire Missouri refiled requests with additional information for approximately $3.2 of the ISRS revenues that were removed by the MoPSC in the 2018 ISRS Cases and filed new ISRS applications for both its East and West service territories. After updating the pro-forma months of December 2018 and January 2019, the revised filing requested approval of ISRS revenues of $7.4 for Spire Missouri East and $7.4 for Spire Missouri West related to investments made from July 1, 2018, through January 31, 2019. On May 3, 2019, the MoPSC issued their related report and order, dismissing the legacy amounts from the 2018 ISRS Cases, and granting ISRS revenues of $6.4 for Spire Missouri East and $6.8 for Spire Missouri West. This order included reductions for the removal and replacement of the plastic pipe. Spire Missouri has requested an application for rehearing for that ISRS case with the MoPSC. On July 15, 2019, Spire Missouri filed an additional ISRS application for $14.4 , which is an unadjusted ISRS revenue number that includes $ 3.0 from the 2018 ISRS Cases along with amounts related to investments made since January 31, 2019. In the event Spire Missouri does not get a favorable outcome in its appeal or application for rehearing, its July 15 filing proposed an alternative $ 11.0 ISRS amount, which takes into account the MoPSC Staff’s methodology for how to adjust for the removal and replacement of the plastic pipe . P er Missouri statute, new rates must become effective within 120 days of the application, or by November 12 , 2019. As part of the annual update for Rate Stabilization and Equalization (“RSE”), on November 30, 2018, Spire Alabama filed an increase for rate year 2019 of $8.7, which became effective December 1, 2018. There was no RSE reduction for the January 31, 2019 or April 30, 2019 quarterly points of test. At June 30, 2019, there was no estimated RSE reduction for the July 31, 2019 quarterly point of test because the rate of return on average common equity at the end of the year is expected to be within the allowed rate of return. On July 9, 2019, the APSC approved Spire Alabama’s application for $100.0 of additional long-term debt financing. On January 25, 2019, the Federal Energy Regulatory Commission (“FERC”) approved the Company’s application to combine its two adjacent natural gas storage facilities in Wyoming into one FERC certificate with a market-based tariff. On February 13, 2019, Spire Storage filed a prior notice request pursuant to the FERC’s regulations and Spire Storage’s blanket certificate authority proposing to construct and operate 10.1 miles of dual 20-inch-diameter pipeline, one new pipeline interconnection with measurement equipment, and related facilities in Uinta County, Wyoming. If authorized by the FERC, the pipeline, interconnection and measurement facilities, will allow Spire Storage to enhance the link between its two storage facilities, provide new, bi-directional access to Kern River Gas Transmission Company’s mainline and afford enhanced access with other interstate pipelines. On April 26, 2019, FERC staff filed a protest stating that Spire Storage did not provide documentation of the project’s compliance with the National Historic Preservation Act. Under the FERC’s regulations, a protested prior notice filing will be treated like a traditional application under Section 7 of the Natural Gas Act unless the protest is withdrawn within 30 days from the date upon which protests are due. On May 17, 2019, Spire Storage filed a notice to withdraw its prior notice request, stating that it was unable to obtain the required National Historic Preservation Act approvals before the end of the 30-day period prescribed by the FERC’s regulations. Under the terms of the January 2017 Precedent Agreement between Spire STL Pipeline and Spire Missouri, if Spire STL Pipeline files with FERC to increase its initial recourse rate at any time before the pipeline’s in-service date (estimated to be later this calendar year), and if FERC approves such request in whole or in part, then Spire Missouri’s negotiated rate will automatically increase by the same percentage increase to the initial recourse rate, up to a maximum increase of two cents per dekatherm per day. </t>
  </si>
  <si>
    <t>Shareholder's Equity</t>
  </si>
  <si>
    <t>Stockholders Equity Note [Abstract]</t>
  </si>
  <si>
    <t>5. SHAREHOLDERS’ EQUITY Preferred Stock On May 21, 2019, Spire completed the public offering of 10,000,000 depositary shares (the “Depositary Shares”), each representing a 1/1,000 th Dividends on the Preferred Stock, when declared by Spire’s Board of Directors (the “Board”), will be payable on the liquidation preference amount, on a cumulative basis, quarterly in arrears on the 15 th Under the terms of the Preferred Stock, the Company’s ability to declare or pay dividends on, or purchase or redeem, shares of its common stock or any class or series of capital stock of the Company that rank junior to the Preferred Stock will be subject to certain restrictions in the event that the Company does not declare and pay the full cumulative dividends on the Preferred Stock through the most recently completed quarterly dividend period. Spire may, at its option, redeem the Preferred Stock (i) in whole, but not in part, at any time prior to August 15, 2024, within 120 days after a ratings event where a rating agency amends, clarifies or changes the criteria it uses to assign equity credit for securities such as the Preferred Stock, at a redemption price in cash equal to $25,500 per share, or (ii) in whole or in part, from time to time, on or after August 15, 2024, at a redemption price in cash equal to $25,000 per share, plus, in each case, all accumulated and unpaid dividends (whether declared or not) up to such redemption date. 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Spire’s Board of Directors shall automatically be increased by two (to be elected by the holders of the Preferred Stock) until all accumulated and unpaid dividends on the Preferred Stock have been paid in full. ATM Program On February 6, 2019, Spire entered into an at-the-market (ATM) equity distribution agreement, supplemented as of May 14, 2019, pursuant to which the Company may offer and sell, from time to time, shares of its common stock having an aggregate offering price of up to $150.0. Proceeds from this program are intended to be used (i) to fund, in part, investments related to the construction of infrastructure and infrastructure improvements in the Utilities, as well as pipelines and storage, and (ii) for general corporate purposes, including repayment of short-term debt and the adjustment from time to time of the Company’s capital structure. In the quarter ended June 30, 2019, Spire issued 59,630 shares under this program, generating $4.9 of proceeds net of issuance costs.</t>
  </si>
  <si>
    <t>Financing Arrangements and Long-term Debt</t>
  </si>
  <si>
    <t>Debt Disclosure [Abstract]</t>
  </si>
  <si>
    <t>6. FINANCING ARRANGEMENTS AND LONG-TERM DEBT Spire, Spire Missouri and Spire Alabama have a syndicated revolving credit facility pursuant to a loan agreement with 11 banks, expiring October 31, 2023. The loan agreement has an aggregate credit commitment of $975.0, including sublimits of $300.0 for Spire, $475.0 for Spire Missouri, and $200.0 for Spire Alabama. These sublimits may be reallocated from time to time among the three borrowers within the $975.0 aggregate commitment, with commitments fees applied for each borrower relative to its credit rating. Spire may use its line to provide for the funding needs of various subsidiaries. The agreement also contains financial covenants limiting each borrower’s consolidated total debt, including short-term debt, to no more than 70% of its total capitalization. As defined in the line of credit, on June 30, 2019, total debt was 50% of total capitalization for the consolidated Company, 47% for Spire Missouri, and 37% for Spire Alabama. There were no borrowings against this credit facility as of June 30, 2019, September 30, 2018, or June 30, 2018. Spire has a commercial paper program (“CP Program”) pursuant to which Spire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Information about Spire’s consolidated short-term borrowings and about Spire Missouri’s and Spire Alabama’s borrowings from Spire is presented in the following table. As of June 30, 2019, $398.0 of Spire’s short-term borrowings were used to support lending to the Utilities.
Spire Commercial Paper Borrowings
Spire Missouri Borrowings from Spire
Spire Alabama Borrowings from Spire
Nine Months Ended June 30, 2019
Weighted average borrowings outstanding
$557.6
$288.4
$100.0
Weighted average interest rate
2.8%
2.8%
2.8%
Range of borrowings outstanding
$363.0 – $689.3
$178.4 – $404.9
$43.8 – $169.2
As of June 30, 2019
Borrowings outstanding
$434.0
$281.5
$79.6
Weighted average interest rate
2.7%
2.7%
2.7%
As of September 30, 2018
Borrowings outstanding
$553.6
$345.3
$142.5
Weighted average interest rate
2.4%
2.3%
2.3%
As of June 30, 2018
Borrowings outstanding
$191.0
$128.6
$69.6
Weighted average interest rate
2.5%
2.5%
2.5% The long-term debt agreements of Spire, Spire Missouri and Spire Alabama contain customary covenants and default provisions. As of June 30, 2019, there were no events of default under these covenants. Interest expense shown on Spire’s consolidated statements of income and Spire Missouri’s statements of comprehensive income is net of the capitalized interest amounts shown in the following table.
Three Months Ended June 30,
Nine Months Ended June 30,
2019
2018
2019
2018
Spire
$
2.0
$
0.7
$
4.6
$
1.7
Spire Missouri
0.5
0.3
1.4
0.7
In October 2018, the Company settled a $10.0 non-interest-bearing note. In December 2018, Spire Missouri entered into a new loan agreement providing for a term loan of $100.0, which was fully funded on December 3, 2018, and which matures on December 1, 2021, subject to optional prepayment by Spire Missouri. Borrowings under the loan agreement bear interest at a rate determined by reference to the London Interbank Offered Rate (LIBOR), plus a margin based on Spire Missouri’s senior debt rating as determined by Standard &amp; Poor’s Rating Services or Moody’s Investors Services, Inc. On January 15, 2019, Spire Alabama entered into the Second Supplement to Master Note Purchase Agreement with certain institutional investors. Pursuant to the terms of that supplement, Spire Alabama issued and sold to those institutional investors in a private placement $90.0 of 4.64% Series 2019A Senior Notes due January 15, 2049. The notes bear interest from the date of issuance, payable semi-annually on the 15th day of July and January of each year, commencing on July 15, 2019. The notes are senior unsecured obligations of Spire Alabama, rank equal in right to payment with all its other senior unsecured indebtedness, and have make-whole and par call options. Spire Alabama used the proceeds to repay short-term debt and for general corporate purposes.</t>
  </si>
  <si>
    <t>Fair Value of Financial Instruments</t>
  </si>
  <si>
    <t>Fair Value Disclosures [Abstract]</t>
  </si>
  <si>
    <t>7. FAIR VALUE OF FINANCIAL INSTRUMENT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June 30, 2019, September 30, 2018, or June 30, 2018. The carrying amounts of cash and cash equivalents and short-term debt approximate fair value due to the short maturity of these instruments. The fair values of long-term debt are estimated based on market prices for similar issues. Refer to Note 8 , Fair Value Measurements, for information on financial instruments measured at fair value on a recurring basis.
Classification of Estimated Fair Value
Carrying Amount
Fair Value
Quoted Prices in Active Markets (Level 1)
Significant Observable Inputs (Level 2)
Spire
As of June 30, 2019
Cash and cash equivalents
$
5.8
$
5.8
$
5.8
$
—
Notes payable
434.0
434.0
—
434.0
Long-term debt, including current portion
2,207.3
2,363.1
—
2,363.1
As of September 30, 2018
Cash and cash equivalents
$
4.4
$
4.4
$
4.4
$
—
Notes payable
553.6
553.6
—
553.6
Long-term debt, including current portion
2,075.6
2,074.0
—
2,074.0
As of June 30, 2018
Cash and cash equivalents
$
6.9
$
6.9
$
6.9
$
—
Notes payable
191.0
191.0
—
191.0
Long-term debt, including current portion
2,180.0
2,173.7
—
2,173.7
Spire Missouri
As of June 30, 2019
Cash and cash equivalents
$
3.7
$
3.7
$
3.7
$
—
Notes payable –
281.5
281.5
—
281.5
Long-term debt, including current portion
924.8
1,027.6
—
1,027.6
As of September 30, 2018
Cash and cash equivalents
$
2.0
$
2.0
$
2.0
$
—
Notes payable –
345.3
345.3
—
345.3
Long-term debt, including current portion
874.4
906.6
—
906.6
As of June 30, 2018
Cash and cash equivalents
$
3.5
$
3.5
$
3.5
$
—
Notes payable –
128.6
128.6
—
128.6
Long-term debt, including current portion
974.2
1,005.0
—
1,005.0
Spire Alabama
As of June 30, 2019
Notes payable –
79.6
79.6
—
79.6
Long-term debt, including current portion
412.1
450.2
—
450.2
As of September 30, 2018
Notes payable –
$
142.5
$
142.5
$
—
$
142.5
Long-term debt
322.6
321.7
—
321.7
As of June 30, 2018
Notes payable –
$
69.6
$
69.6
$
—
$
69.6
Long-term debt
322.5
317.0
—
317.0</t>
  </si>
  <si>
    <t>Fair Value Measurements</t>
  </si>
  <si>
    <t>8.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9, September 30, 2018, and June 30, 2018,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June 30, 2019
ASSETS
Gas Utility:
U.S. stock/bond mutual funds
$
20.4
$
—
$
—
$
—
$
20.4
Gas Marketing:
NYMEX/ICE natural gas contracts
0.8
5.0
—
(5.5
)
0.3
Natural gas commodity contracts
—
22.0
—
(2.4
)
19.6
Other:
U.S. stock/bond mutual funds
16.6
—
—
—
16.6
Total
$
37.8
$
27.0
$
—
$
(7.9
)
$
56.9
LIABILITIES
Gas Utility:
NYMEX/ICE natural gas contracts
$
11.1
$
—
$
—
$
(11.1
)
$
—
Gas Marketing:
NYMEX/ICE natural gas contracts
$
0.7
$
5.4
$
—
$
(6.1
)
$
—
Natural gas commodity contracts
—
15.2
0.2
(2.4
)
13.0
Other:
Interest rate swaps
—
27.4
—
—
27.4
Total
$
11.8
$
48.0
$
0.2
$
(19.6
)
$
40.4
Quoted Prices in Active Markets (Level 1)
Significant Observable Inputs (Level 2)
Significant Unobservable Inputs (Level 3)
Effects of Netting and Cash Margin Receivables /Payables
Total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
As of June 30, 2018
ASSETS
Gas Utility:
U.S. stock/bond mutual funds
$
18.9
$
4.1
$
—
$
—
$
23.0
NYMEX/ICE natural gas contracts
1.7
—
—
(1.7
)
—
Gas Marketing:
NYMEX/ICE natural gas contracts
0.2
2.4
—
(2.6
)
—
Natural gas commodity contracts
—
14.1
—
(2.0
)
12.1
Other:
Interest rate swaps
—
1.6
—
—
1.6
Total
$
20.8
$
22.2
$
—
$
(6.3
)
$
36.7
LIABILITIES
Gas Utility:
NYMEX/ICE natural gas contracts
$
0.2
$
—
$
—
$
(0.2
)
$
—
Gas Marketing:
NYMEX/ICE natural gas contracts
0.9
7.0
—
(7.9
)
—
Natural gas commodity contracts
—
6.7
—
(2.0
)
4.7
Total
$
1.1
$
13.7
$
—
$
(10.1
)
$
4.7
Spire Missouri
Quoted Prices in Active Markets (Level 1)
Significant Observable Inputs (Level 2)
Significant Unobservable Inputs (Level 3)
Effects of Netting and Cash Margin Receivables /Payables
Total
As of June 30, 2019
ASSETS
U.S. stock/bond mutual funds
$
20.4
$
—
$
—
$
—
$
20.4
LIABILITIES
NYMEX/ICE natural gas contracts
$
11.1
$
—
$
—
$
(11.1
)
$
—
As of September 30, 2018
ASSETS
U.S. stock/bond mutual funds
$
20.3
$
—
$
—
$
—
$
20.3
NYMEX/ICE natural gas contracts
2.7
—
—
(2.7
)
—
Total
$
23.0
$
—
$
—
$
(2.7
)
$
20.3
LIABILITIES
NYMEX/ICE natural gas contracts
$
1.9
$
—
$
—
$
(1.9
)
$
—
As of June 30, 2018
ASSETS
U.S. stock/bond mutual funds
$
18.9
$
4.1
$
—
$
—
$
23.0
NYMEX/ICE natural gas contracts
1.7
—
—
(1.7
)
—
Total
$
20.6
$
4.1
$
—
$
(1.7
)
$
23.0
LIABILITIES
NYMEX/ICE natural gas contracts
$
0.2
$
—
$
—
$
(0.2
)
$
—
Spire Alabama Spire Alabama occasionally utilizes a gasoline derivative program to stabilize the cost of fuel used in operations. As of June 30, 2019, September 30, 2018, and June 30, 2018, Spire Alabama had no outstanding derivative contracts.</t>
  </si>
  <si>
    <t>Concentration of Credit Risk</t>
  </si>
  <si>
    <t>Risks And Uncertainties [Abstract]</t>
  </si>
  <si>
    <t>9. CONCENTRATIONS OF CREDIT RISK Other than in Spire Marketing, Spire has no significant concentrations of credit risk.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e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its accounts receivable attributable to energy producers and their marketing affiliates totaled $12.5 at June 30, 2019 ($5.8 reflecting netting arrangements). Spire Marketing’s accounts receivable attributable to utility companies and their marketing affiliates totaled $99.0 at June 30, 2019 ($89.3 reflecting netting arrangements). Spire Marketing also has concentrations of credit risk with pipeline companies associated with its natural gas receivable and with certain individually significant counterparties. At June 30, 2019, the amounts included in accounts receivable from its five largest counterparties (in terms of net accounts receivable exposure) totaled $48.3 ($44.9 reflecting netting arrangements). Four of these five counterparties are investment-grade rated companies. The fifth is not rated but each of its owners is investment-grade rated.</t>
  </si>
  <si>
    <t>Pension Plans and Other Postretirement Benefits</t>
  </si>
  <si>
    <t>Defined Contribution Pension And Other Postretirement Plans Disclosure [Abstract]</t>
  </si>
  <si>
    <t xml:space="preserve">10. PENSION PLANS AND OTHER POSTRETIREMENT BENEFITS Pension Plans Spire and the Utilities maintain pension plans for their employees. The Missouri Utilities have non-contributory, defined benefit, trusteed forms of pension plans covering the majority of their employees. Plan assets consist primarily of corporate and United States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 included the following components:
Three Months Ended June 30,
Nine Months Ended June 30,
2019
2018
2019
2018
Spire
Service cost – benefits earned during the period
$
4.8
$
4.8
$
14.5
$
15.2
Interest cost on projected benefit obligation*
7.1
6.5
21.2
20.3
Expected return on plan assets*
(9.2
)
(8.6
)
(27.2
)
(27.8
)
Amortization of prior service credit*
(0.3
)
(0.2
)
(0.9
)
(0.7
)
Amortization of actuarial loss*
2.3
2.4
6.9
8.4
Loss on lump-sum settlements*
—
7.5
—
16.9
Subtotal
4.7
12.4
14.5
32.3
Regulatory adjustment
10.1
2.1
29.8
30.4
Net pension cost
$
14.8
$
14.5
$
44.3
$
62.7
Spire Missouri
Service cost – benefits earned during the period
$
3.2
$
2.9
$
9.4
$
9.4
Interest cost on projected benefit obligation*
5.0
4.6
14.9
14.4
Expected return on plan assets*
(6.5
)
(6.1
)
(19.2
)
(20.3
)
Amortization of prior service cost*
0.2
0.3
0.6
0.7
Amortization of actuarial loss*
2.2
2.0
6.5
7.1
Loss on lump-sum settlements*
—
5.2
—
14.6
Subtotal
4.1
8.9
12.2
25.9
Regulatory adjustment
8.0
2.4
23.9
26.7
Net pension cost
$
12.1
$
11.3
$
36.1
$
52.6
Spire Alabama
Service cost – benefits earned during the period
$
1.5
$
1.6
$
4.6
$
4.9
Interest cost on projected benefit obligation*
1.5
1.3
4.5
4.1
Expected return on plan assets*
(1.8
)
(1.6
)
(5.4
)
(5.0
)
Amortization of prior service credit*
(0.5
)
(0.5
)
(1.4
)
(1.4
)
Amortization of actuarial loss*
0.2
0.4
0.6
1.3
Loss on lump-sum settlements
—
2.3
—
2.3
Subtotal
0.9
3.5
2.9
6.2
Regulatory adjustment
1.8
(0.6
)
5.2
3.0
Net pension cost
$
2.7
$
2.9
$
8.1
$
9.2
* Denotes pension expense line items that are recorded below the operating income line in the income statements, in the line item “Other Income (Expense), Net.”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For the third quarter and first nine months of fiscal 2019, no pension plans met the criteria for settlement recognition. In the quarter ended June 30, 2018, the two Missouri plans and one Alabama plan met the criteria, and the total lump-sum payments recognized as settlements was $34.5 (including $19.6 for Spire Missouri and $14.9 for Spire Alabama), resulting in total losses of $7.5 (including $5.2 for Spire Missouri and $2.3 for Spire Alabama). For the remeasurements, the discount rates for the Missouri plans were updated to 4.20% and 4.15% at June 30, 2018 (from 3.70% and 3.75% at September 30, 2017), and the discount rate for the Alabama plan was updated to 4.20% (from 3.65%). In the quarter ended March 31, 2018, the two Spire Missouri plans met the criteria for settlement recognition, resulting in the remeasurement of the obligation of the plans using updated census data and assumptions for discount and mortality. For these plans the total lump-sum payments recognized as settlements for plan remeasurement was $39.5 and the lump-sum settlements resulted in losses of $9.4. The funding policy of the Utilities is to contribute an amount not less than the minimum required by government funding standards, nor more than the maximum deductible amount for federal income tax purposes. Fiscal 2019 contributions to Spire Missouri’s pension plans through June 30, 2019 were $18.3 to the qualified trusts and none to non-qualified plans. There were no fiscal 2019 contributions to the Spire Alabama pension plans through June 30, 2019. Contributions to the qualified trusts of the Missouri Utilities’ pension plans for the remainder of fiscal 2019 are anticipated to be $8.4. No material contributions to Spire Alabama’s pension plans are expected to be required for the remainder of fiscal 2019. Other Postretirement Benefits Spire and the Utilities provide certain life insurance benefits at retirement. Spire Missouri plans provide for medical insurance after early retirement until age 65. For retirements prior to January 1, 2015, the Spire Missouri West plans provided medical insurance after retirement until death. The Spire Alabama plans provide medical insurance upon retirement until death for certain retirees depending on the type of employee and the date the employee was originally hired. Net periodic postretirement benefit costs consisted of the following components:
Three Months Ended June 30,
Nine Months Ended June 30,
2019
2018
2019
2018
Spire
Service cost – benefits earned during the period
$
1.8
$
2.3
$
5.5
$
7.0
Interest cost on accumulated postretirement benefit obligation*
2.3
2.2
6.7
6.6
Expected return on plan assets*
(4.1
)
(3.5
)
(12.1
)
(10.5
)
Amortization of prior service credit*
—
—
(0.1
)
(0.1
)
Amortization of actuarial (gain) loss*
(0.1
)
0.2
(0.4
)
0.6
Subtotal
(0.1
)
1.2
(0.4
)
3.6
Regulatory adjustment
2.5
0.7
7.5
0.8
Net postretirement benefit cost
$
2.4
$
1.9
$
7.1
$
4.4
Spire Missouri
Service cost – benefits earned during the period
$
1.7
$
2.2
$
5.1
$
6.7
Interest cost on accumulated postretirement benefit obligation*
1.8
1.7
5.2
5.3
Expected return on plan assets*
(2.8
)
(2.4
)
(8.3
)
(7.3
)
Amortization of prior service cost*
0.1
0.1
0.2
0.2
Amortization of actuarial (gain) loss*
(0.1
)
0.3
(0.4
)
0.7
Subtotal
0.7
1.9
1.8
5.6
Regulatory adjustment
2.9
1.1
8.8
2.1
Net postretirement benefit cost
$
3.6
$
3.0
$
10.6
$
7.7
Spire Alabama
Service cost – benefits earned during the period
$
0.1
$
0.1
$
0.3
$
0.2
Interest cost on accumulated postretirement benefit obligation*
0.4
0.4
1.3
1.1
Expected return on plan assets*
(1.2
)
(1.1
)
(3.6
)
(3.1
)
Amortization of prior service credit*
(0.1
)
(0.1
)
(0.3
)
(0.3
)
Amortization of actuarial gain
—
(0.1
)
—
(0.1
)
Subtotal
(0.8
)
(0.8
)
(2.3
)
(2.2
)
Regulatory adjustment
(0.4
)
(0.5
)
(1.3
)
(1.4
)
Net postretirement benefit income
$
(1.2
)
$
(1.3
)
$
(3.6
)
$
(3.6
) * Denotes other postretirement expense line items that are recorded below the operating income line in the income statements, in the line item “Other Income (Expense), Net.”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There have been no </t>
  </si>
  <si>
    <t>Information by Operating Segment</t>
  </si>
  <si>
    <t>Segment Reporting [Abstract]</t>
  </si>
  <si>
    <t>INFORMATION BY OPERATING SEGMENT</t>
  </si>
  <si>
    <t>11.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LLC, a subsidiary of Spire constructing and planning the operation of a 65-mile FERC-regulated pipeline to deliver natural gas into eastern Missouri;
•
Spire Storage, providing physical natural gas storage services; and
•
Spire’s subsidiaries engaged in the operation of a propane pipeline, compression of natural gas, and risk management, among other activities. Accounting policies are described in Note 1 , Summary of Significant Accounting Policies. Intersegment transactions include sales of natural gas from Spire Marketing to Spire Missouri, sales of natural gas from Spire Missouri to Spire Marketing, propane transportation services provided by Spire NGL Inc. to Spire Missouri, and propane storage services provided by Spire Missouri to Spire NGL Inc.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Gas Utility
Gas Marketing
Other
Eliminations
Consolidated
Three Months Ended June 30, 2019
Operating Revenues:
Revenues from external customers
$
301.4
$
18.4
$
1.5
$
—
$
321.3
Intersegment revenues
0.2
(0.1
)
3.1
(3.2
)
—
Total Operating Revenues
301.6
18.3
4.6
(3.2
)
321.3
Operating Expenses:
Gas Utility
Natural and propane gas
88.1
—
—
(12.6
)
75.5
Operation and maintenance
113.4
—
—
(2.2
)
111.2
Depreciation and amortization
45.1
—
—
—
45.1
Taxes, other than income taxes
29.7
—
—
—
29.7
Total Gas Utility Operating Expenses
276.3
—
—
(14.8
)
261.5
Gas Marketing and Other
—
25.3
9.6
11.6
46.5
Total Operating Expenses
276.3
25.3
9.6
(3.2
)
308.0
Operating Income (Loss)
$
25.3
$
(7.0
)
$
(5.0
)
$
—
$
13.3
Net Economic Earnings (Loss)
$
7.6
$
3.3
$
(5.9
)
$
—
$
5.0
Gas Utility
Gas Marketing
Other
Eliminations
Consolidated
Three Months Ended June 30, 2018
Operating Revenues:
Revenues from external customers
$
334.8
$
14.4
$
1.4
$
—
$
350.6
Intersegment revenues
—
—
2.9
(2.9
)
—
Total Operating Revenues
334.8
14.4
4.3
(2.9
)
350.6
Operating Expenses:
Gas Utility
Natural and propane gas
117.9
—
—
(10.7
)
107.2
Operation and maintenance
101.4
—
—
(2.3
)
99.1
Depreciation and amortization
40.5
—
—
—
40.5
Taxes, other than income taxes
33.5
—
—
—
33.5
Total Gas Utility Operating Expenses
293.3
—
—
(13.0
)
280.3
Gas Marketing and Other
—
(7.2
)
8.5
10.1
11.4
Total Operating Expenses
293.3
(7.2
)
8.5
(2.9
)
291.7
Operating Income (Loss)
$
41.5
$
21.6
$
(4.2
)
$
—
$
58.9
Net Economic Earnings (Loss)
$
16.9
$
4.4
$
(6.1
)
$
—
$
15.2
Gas Utility
Gas Marketing
Other
Eliminations
Consolidated
Nine Months Ended June 30, 2019
Operating Revenues:
Revenues from external customers
$
1,651.9
$
69.6
$
5.3
$
—
$
1,726.8
Intersegment revenues
1.7
—
9.0
(10.7
)
—
Total Operating Revenues
1,653.6
69.6
14.3
(10.7
)
1,726.8
Operating Expenses:
Gas Utility
Natural and propane gas
746.6
—
—
(82.0
)
664.6
Operation and maintenance
330.3
—
—
(7.1
)
323.2
Depreciation and amortization
133.2
—
—
—
133.2
Taxes, other than income taxes
126.3
—
—
—
126.3
Total Gas Utility Operating Expenses
1,336.4
—
—
(89.1
)
1,247.3
Gas Marketing and Other
—
47.3
25.9
78.4
151.6
Total Operating Expenses
1,336.4
47.3
25.9
(10.7
)
1,398.9
Operating Income (Loss)
$
317.2
$
22.3
$
(11.6
)
$
—
$
327.9
Net Economic Earnings (Loss)
$
220.7
$
17.8
$
(19.7
)
$
—
$
218.8
Gas Utility
Gas Marketing
Other
Eliminations
Consolidated
Nine Months Ended June 30, 2018
Operating Revenues:
Revenues from external customers
$
1,667.3
$
55.3
$
3.2
$
—
$
1,725.8
Intersegment revenues
0.3
—
8.3
(8.6
)
—
Total Operating Revenues
1,667.6
55.3
11.5
(8.6
)
1,725.8
Operating Expenses:
Gas Utility
Natural and propane gas
784.5
—
—
(52.8
)
731.7
Operation and maintenance
339.8
—
—
(6.4
)
333.4
Depreciation and amortization
121.9
—
—
—
121.9
Taxes, other than income taxes
128.2
—
—
—
128.2
Total Gas Utility Operating Expenses
1,374.4
—
—
(59.2
)
1,315.2
Gas Marketing and Other
—
27.6
19.4
50.6
97.6
Total Operating Expenses
1,374.4
27.6
19.4
(8.6
)
1,412.8
Operating Income (Loss)
$
293.2
$
27.7
$
(7.9
)
$
—
$
313.0
Net Economic Earnings (Loss)
$
208.1
$
18.2
$
(16.0
)
$
—
$
210.3
The Company’s total assets by segment were as follows:
June 30,
September 30,
June 30,
2019
2018
2018
Total Assets:
Gas Utility
$
5,830.1
$
5,606.7
$
5,445.5
Gas Marketing
232.3
295.3
234.5
Other
2,537.4
2,508.0
2,135.9
Eliminations
(1,267.8
)
(1,566.4
)
(1,231.0
)
Total Assets
$
7,332.0
$
6,843.6
$
6,584.9
The following table reconciles the Company’s net economic earnings to net income.
Three Months Ended June 30,
Nine Months Ended June 30,
2019
2018
2019
2018
Net Income
$
(3.0
)
$
25.9
$
218.9
$
240.1
Adjustments, pre-tax:
Missouri regulatory adjustments
—
—
—
30.6
Unrealized loss (gain) on energy-related derivatives
8.0
(16.0
)
(3.3
)
(3.4
)
Realized gain on economic hedges prior to the sale of the physical commodity
—
—
—
(0.3
)
Lower of cost or market inventory adjustments
2.7
—
2.7
—
Acquisition, divestiture and restructuring activities
—
3.3
0.4
7.0
Income tax effect of adjustments
(2.7
)
2.0
0.1
(9.7
)
Effect of the Tax Cuts and Jobs Act
—
—
—
(54.0
)
Net Economic Earnings
$
5.0
$
15.2
$
218.8
$
210.3</t>
  </si>
  <si>
    <t>Commitments and Contingencies</t>
  </si>
  <si>
    <t>Commitments And Contingencies Disclosure [Abstract]</t>
  </si>
  <si>
    <t>12. COMMITMENTS AND CONTINGENCIES Commitments The Company and the Utilities have entered into contracts with various counterparties, expiring on dates through 2032, for the storage, transportation, and supply of natural gas. Minimum payments required under the contracts in place at June 30, 2019, are estimated at $1,541.9, $611.8, and $342.9 for the Company, Spire Missouri, and Spire Alabama, respectively. Additional contracts are generally entered into prior to or during the heating season of November through April. The Utilities recover their costs from customers in accordance with their PGA clauses or GSA riders.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 “ MGP ” ) operations in their respective service territories.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 “ PRPs ” ) ) and collect them through future rates. Spire Missouri Spire Missouri has identified three former MGP sites in the city of St. Louis, Missouri (the “City”) where costs have been incurred and claims have been asserted. Spire Missouri has enrolled two of the sites in the Missouri Department of Natural Resources (“MDNR”) Brownfields/Voluntary Cleanup Program (“BVCP”). The third site is the result of a relatively new claim assertion by the U.S. Environmental Protection Agency (“EPA”) and such claim is currently being investigated. In conjunction with redevelopment of one of the sites,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RPs that are willing to contribute to such efforts in a meaningful and equitable fashion. Accordingly, Spire Missouri entered into a cost sharing agreement for remedial investigation with other PRPs. To date, MDNR has not approved the agreement, so remedial investigation has not yet occurred.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for over 70 years. Spire Missouri and the site owner have met with the EPA and reviewed its assertions. Both Spire Missouri and the site owner have notified the EPA that information and data provided by the EPA to date does not rise to the level of documenting a threat to the public health or environment. As such, Spire Missouri requested more information from the EPA, some of which would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 “ FOIA ” )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Spire Missouri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Spire Missouri and the Company do not expect potential liabilities that may arise from remediating these sites to have a material impact on their future financial condition or results of operations. Spire Alabama On December 17, 2013, an incident occurred at a Housing Authority apartment complex in Birmingham, Alabama that resulted in one fatality, personal injuries and property damage. Spire Alabama cooperated with the National Transportation Safety Board (“NTSB”) which investigated the incident. The NTSB report of findings was issued on March 30, 2016 and no safety recommendations, fines, or penalties were contained therein. Spire Alabama has been named as a defendant in several lawsuits arising from the incident, some of which remain pending. Spire Alabama has reached an agreement in principle to resolve all remaining lawsuits arising from this incident and does not expect potential liabilities that may arise from these lawsuits to have a material impact on its future financial condition or results of operations. Spire Alabama is in the chain of title of nine former MGP sites, four of which it still owns, and five former manufactured gas distribution sites, one of which it still owns. Spire Alabama does not foresee a probable or reasonably estimable loss associated with these sites. Spire Alabama and the Company do not expect potential liabilities that may arise from remediating these sites to have a material impact on their future financial condition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s. Since April 2012, a total of 14 lawsuits encompassing more than 1,600 plaintiffs have been filed against Spire Gulf in Mobile County Circuit Court alleging that in the first half of 2008, Spire Gulf spilled tert-butyl mercaptan, an odorant added to natural gas for safety reasons, in Eight Mile, Alabama. All of the lawsuits have been substantially settled, with the exception of 13 individuals who rejected their settlement offers and whose claims remain pending. Those remaining claims allege nuisance, fraud and negligence causes of actions and seek unspecified compensatory and punitive damages. A claim has been made against the insurance carriers requesting reimbursement for costs accrued in respect to this spill, and a related receivable has been recorded. The Company does not expect potential liabilities that may arise from these lawsuits to have a material impact on its future financial condition or results of operations.</t>
  </si>
  <si>
    <t>Income Taxes</t>
  </si>
  <si>
    <t>Income Tax Disclosure [Abstract]</t>
  </si>
  <si>
    <t>13. INCOME TAXES The Tax Cuts and Jobs Act (“TCJA”) was signed into law on December 22, 2017, with an effective date of January 1, 2018, for substantially all of the provisions. The specific provisions related to regulated public utilities in the TCJA generally allow for the continued deductibility of interest expense, the elimination of full expensing for tax purposes of certain property acquired after September 27, 2017, and the continuation of certain rate normalization requirements for accelerated depreciation benefits. The Department of the Treasury (“Treasury”) has issued proposed regulations associated with the deductibility of interest expense, but further clarification of certain provisions is expected. Treasury has also issued proposed regulations on bonus depreciation which allow full expensing for certain property acquired in tax years beginning prior to January 1, 2018. As indicated in Note 1 , Summary of Significant Accounting Policies, the Company’s regulated operations accounting for income taxes is impacted by ASC 980, Regulated Operations</t>
  </si>
  <si>
    <t>Summary of Significant Accounting Policies (Policies)</t>
  </si>
  <si>
    <t>Basis of Presentation</t>
  </si>
  <si>
    <t>BASIS OF PRESENTATION – These notes are an integral part of the accompanying unaudited financial statements of Spire Inc. (“Spire” or the “Company”) presented on a consolidated basis, Spire Missouri Inc. (“Spire Missouri” or the “Missouri Utilities”) and Spire Alabama Inc. (“Spire Alabama”). Spire Missouri and Spire Alabama are wholly owned subsidiaries of Spire.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8.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si>
  <si>
    <t>Derivatives</t>
  </si>
  <si>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t>
  </si>
  <si>
    <t>Regulated Operations</t>
  </si>
  <si>
    <t>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 Regulatory Matters.</t>
  </si>
  <si>
    <t>Transactions with Affiliates</t>
  </si>
  <si>
    <t>TRANSACTIONS WITH AFFILIATES – Transactions between affiliates of the Company have been eliminated from the consolidated statements of Spire. Spire Missouri and Spire Alabama borrowed funds from the Company and incurred related interest, as reflected in their separate financial statements, and they participated in normal intercompany shared services transactions</t>
  </si>
  <si>
    <t>Accrued Capital Expenditures</t>
  </si>
  <si>
    <t xml:space="preserve">ACCRUED CAPITAL EXPENDITURES – Accrued capital expenditures, shown in the following table, are excluded from capital expenditures in the statements of cash flows until paid. </t>
  </si>
  <si>
    <t>New Accounting Pronouncements</t>
  </si>
  <si>
    <t>NEW ACCOUNTING PRONOUNCEMENTS – Spire, Spire Missouri and Spire Alabama adopted the guidance in Accounting Standards Update (“ASU”) No. 2014-09, Revenue from Contracts with Customers , and related amendments (collectively, “ASC 606”), in the first quarter of fiscal year 2019 using the modified retrospective method applied to all contracts at October 1, 2018. The core principle of ASC 606 is that revenue should be recognized to depict the transfer of control of promised goods or services to customers in an amount that reflects the consideration to which the entity expects to be entitled in exchange for those goods or services. Under the new standard, an entity must identify the performance obligations in a contract, determine the transaction price and allocate the price to specific performance obligations to recognize revenue when the obligation is completed. In addition, ASC 606 requires disclosure of the nature, amount, timing and uncertainty of revenue and cash flows arising from contracts with customers. The adoption of ASC 606 did not result in significant changes to how Spire, Spire Missouri and Spire Alabama recognize revenue, and therefore, no cumulative effect adjustment to the opening balance of retained earnings was required, and there was no significant impact to financial results after adoption. The adoption did result in changes to the disclosures about revenue, which are included in Note 2 , Revenue. Some revenue arrangements, such as alternative revenue programs and certain derivative contracts, are excluded from the scope of ASC 606 and, therefore, are presented separately in disclosures. Also effective October 1, 2018, Spire, Spire Missouri and Spire Alabama adopted ASU No. Compensation – Retirement Benefits : Improving the Presentation of Net Periodic Pension Cost and Net Periodic Postretirement Benefit Cost The amended guidance that the of net periodic pension and postretirement benefit costs presented within line item in the income statement as other compensation costs (except for the amount being capitalized), while other components presented outside the subtotal of operating income and . The amended guidance is applied retrospectively for income statement presentation and prospectively for capitalization. The Company, Spire practical expedient permitting the use of the amounts disclosed in its pension and other postretirement benefit plan note for the prior comparative periods as the estimation basis for applying the retrospective presentation requirements. Accordingly, for the three months ended June 30, 2018, the Company, Spire Missouri and Spire Alabama reclassified net benefit costs (income) of $6.5, $5.7 and $1.0, respectively, from “operation and maintenance” to “other income (expense), net.” The corresponding amounts for the nine months ended June 30, 2018 were $13.7, $15.4 and $(1.1), respectively. The corresponding annual amounts to be reclassified for the years ended September 30, 2018, 2017 and 2016 are $14.4, $19.2 and $9.6 for the Company, respectively, $17.2, $17.2 and $11.2 for Spire Missouri, respectively, and $(2.0), $2.2 and $(1.6) for Spire Alabama, respectively. For Spire Missouri, Spire Alabama, and the Company’s other rate-regulated entities, all components of net benefit cost have historically been recovered from customers as a component of utility plant and will continue to be recovered in the same manner over the depreciable lives of the related plant assets; therefore, for those entities, the components that are no longer eligible to be capitalized as a component of plant under GAAP will be reported as regulatory assets Effective January 1, 2019, the Company, Spire Missouri and Spire Alabama adopted ASU No. Intangibles – Goodwill and Other – Internal-Use Software: Customer’s Accounting for Implementation Costs Incurred in a Cloud Computing Arrangement That Is a Service Contract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ASU Nos. 2018-01, 2018-10, 2018-11 , 2018-20 and 2019-01 subsequently amended several aspects of the new lease guidance, including providing an additional practical expedient, an additional transition method, and clarification of the related transition and accounting for land easements. The updates ( c ollectively, “ASC 842”) , may be applied using a modified retrospective transition method for leases existing at, or entered into after, the beginning of (1) the earliest comparative period presented in the financial statements or (2) the period of adoption. ASC 842 is effective for fiscal years beginning after December 15, 2018, including interim periods within those fiscal years. The Company, Spire Missouri and Spire Alabama are currently assessing the impacts of adopting ASC 842 in the first quarter of fiscal 2020. They expect to elect all available practical expedients and apply the second transition method. Other than first-time recognition of operating leases on the balance sheets, t he implementation is not expected to have a significant impact on the financial statements. In June 2016, the FASB issued ASU No. 2016-13, Financial Instruments – Credit Losses: Measurement of Credit Losses on Financial Instruments In August 2017, the FASB issued ASU No. 2017-12, Derivatives and Hedging: Targeted Improvements to Accounting for Hedging Activities</t>
  </si>
  <si>
    <t>Summary of Significant Accounting Policies (Tables)</t>
  </si>
  <si>
    <t>Schedule of Inter-Company Transactions</t>
  </si>
  <si>
    <t>In addition, Spire Missouri’s other transactions with affiliates included
Three Months Ended June 30,
Nine Months Ended June 30,
2019
2018
2019
2018
Purchases of natural gas from Spire Marketing
$
12.3
$
10.4
$
81.3
$
52.0
Sales of natural gas to Spire Marketing
0.2
—
1.6
0.3
Transportation services received from Spire NGL Inc.
0.3
0.3
0.8
0.8</t>
  </si>
  <si>
    <t>Schedule of capital expenditures excluded from statement of cash flow</t>
  </si>
  <si>
    <t>Accrued capital expenditures, shown in the following table, are excluded from capital expenditures in the statements of cash flows until paid.
June 30,
September 30,
June 30,
2019
2018
2018
Spire
$
60.2
$
62.1
$
33.8
Spire Missouri
26.3
36.7
21.9
Spire Alabama
9.0
8.9
9.9</t>
  </si>
  <si>
    <t>Revenue (Tables)</t>
  </si>
  <si>
    <t>Schedule of Revenue Disaggregated by Source and Customer Type</t>
  </si>
  <si>
    <t>The following tables show revenue disaggregated by source and customer type.
Three Months Ended June 30, 2019
Nine Months Ended June 30, 2019
Spire
Gas Utility:
Residential
$
188.1
$
1,133.0
Commercial &amp; industrial
68.5
384.7
Transportation
25.6
86.4
Off-system &amp; other incentive
7.7
34.1
Other customer revenue
8.8
32.4
Total revenue from contracts with customers
298.7
1,670.6
Changes in accrued revenue under alternative revenue programs
2.9
(17.0
)
Total Gas Utility operating revenues
301.6
1,653.6
Gas Marketing:
Revenue from contracts with retail customers
18.3
69.6
Revenue from wholesale derivative contracts
—
—
Total Gas Marketing operating revenues
18.3
69.6
Other
4.6
14.3
Total before eliminations
324.5
1,737.5
Intersegment eliminations (see Note 11, Information by Operating Segment)
(3.2
)
(10.7
)
Total Operating Revenues
$
321.3
$
1,726.8
Spire Missouri
Residential
$
133.4
$
846.4
Commercial &amp; industrial
39.6
257.9
Transportation
7.1
26.0
Off-system &amp; other incentive
7.7
34.1
Other customer revenue
3.2
10.0
Total revenue from contracts with customers
191.0
1,174.4
Changes in accrued revenue under alternative revenue programs
0.4
(13.2
)
Total Operating Revenues
$
191.4
$
1,161.2
Spire Alabama
Residential
$
45.7
$
238.0
Commercial &amp; industrial
21.6
97.1
Transportation
16.3
53.3
Other customer revenue
4.9
19.8
Total revenue from contracts with customers
88.5
408.2
Changes in accrued revenue under alternative revenue programs
2.3
(3.5
)
Total Operating Revenues
$
90.8
$
404.7</t>
  </si>
  <si>
    <t>Schedule of Gross Receipts Taxes</t>
  </si>
  <si>
    <t>The expense amounts (shown in the table below) are reported gross in the “Taxes, other than income taxes” line in the statements of income, and corresponding revenues are reported in “Operating Revenues.”
Three Months Ended June 30,
Nine Months Ended June 30,
2019
2018
2019
2018
Spire
$
18.2
$
20.4
$
87.6
$
87.1
Spire Missouri
12.5
14.5
63.1
61.3
Spire Alabama
4.8
5.2
20.7
22.4</t>
  </si>
  <si>
    <t>Earnings Per Common Share (Tables)</t>
  </si>
  <si>
    <t>Schedule of Basic and Diluted Earnings Per Share</t>
  </si>
  <si>
    <t>Three Months Ended June 30,
Nine Months Ended June 30,
2019
2018
2019
2018
Basic (Loss) Earnings Per Common Share:
Net (Loss) Income
$
(3.0
)
$
25.9
$
218.9
$
240.1
Less: Provision for preferred dividends
1.6
-
1.6
-
Income allocated to participating securities
-
0.1
0.5
0.5
(Loss) Income Available to Common Shareholders
$
(4.6
)
$
25.8
$
216.8
$
239.6
Weighted Average Common Shares Outstanding (in millions)
50.7
49.6
50.6
48.7
Basic (Loss) Earnings Per Common Share
$
(0.09
)
$
0.52
$
4.28
$
4.92
Diluted (Loss) Earnings Per Common Share:
Net (Loss) Income
$
(3.0
)
$
25.9
$
218.9
$
240.1
Less: Provision for preferred dividends
1.6
-
1.6
-
Income allocated to participating securities
-
0.1
0.5
0.5
(Loss) Income Available to Common Shareholders
$
(4.6
)
$
25.8
$
216.8
$
239.6
Weighted Average Common Shares Outstanding (in millions)
50.7
49.6
50.6
48.7
Dilutive Effect of Restricted Stock and Restricted Stock Units (in millions)*
0.2
0.1
0.2
0.1
Weighted Average Diluted Common Shares (in millions)
50.9
49.7
50.8
48.8
Diluted (Loss) Earnings Per Common Share
$
(0.09
)
$
0.52
$
4.27
$
4.91
* Calculation excludes certain outstanding common shares (shown in millions by period at the right) attributable to stock units subject to performance or market conditions and restricted stock, which could have a dilutive effect in the future
0.3
0.4
0.3
0.4</t>
  </si>
  <si>
    <t>Regulatory Matters (Tables)</t>
  </si>
  <si>
    <t>Schedule of Regulatory Assets and Liabilities</t>
  </si>
  <si>
    <t>The following regulatory assets and regulatory liabilities were reflected in the balance sheets of the Company, Spire Missouri and Spire Alabama as of June 30, 2019, September 30, 2018, and June 30, 2018.
June 30,
September 30,
June 30,
Spire
2019
2018
2018
Regulatory Assets:
Current:
Pension and postretirement benefit costs
$
30.1
$
30.2
$
43.2
Unamortized purchased gas adjustments
18.9
8.2
14.6
Other
30.0
34.4
38.9
Total Current Regulatory Assets
79.0
72.8
96.7
Noncurrent:
Pension and postretirement benefit costs
335.7
364.9
369.4
Cost of removal
137.4
133.4
126.2
Future income taxes due from customers
105.7
96.3
130.5
Energy efficiency
32.6
32.8
31.8
Other
45.7
42.4
37.2
Total Noncurrent Regulatory Assets
657.1
669.8
695.1
Total Regulatory Assets
$
736.1
$
742.6
$
791.8
Regulatory Liabilities:
Current:
Pension and postretirement benefit costs
$
5.8
$
2.2
$
2.2
Unamortized purchased gas adjustments
3.3
2.9
1.1
Other
22.2
30.6
21.2
Total Current Regulatory Liabilities
31.3
35.7
24.5
Noncurrent:
Deferred taxes due to customers
152.9
178.3
182.7
Pension and postretirement benefit costs
119.8
27.8
30.2
Accrued cost of removal
45.8
63.6
65.0
Unamortized purchased gas adjustments
47.9
4.7
37.0
Other
29.9
80.2
49.4
Total Noncurrent Regulatory Liabilities
396.3
354.6
364.3
Total Regulatory Liabilities
$
427.6
$
390.3
$
388.8
June 30,
September 30,
June 30,
Spire Missouri
2019
2018
2018
Regulatory Assets:
Current:
Pension and postretirement benefit costs
$
21.9
$
21.9
$
34.9
Unamortized purchased gas adjustments
0.8
1.0
7.0
Other
7.5
7.8
13.2
Total Current Regulatory Assets
30.2
30.7
55.1
Noncurrent:
Future income taxes due from customers
101.3
94.4
128.4
Pension and postretirement benefit costs
269.8
292.5
297.2
Energy efficiency
32.6
32.8
31.8
Other
25.5
21.4
16.4
Total Noncurrent Regulatory Assets
429.2
441.1
473.8
Total Regulatory Assets
$
459.4
$
471.8
$
528.9
Regulatory Liabilities:
Current:
Pension and postretirement benefit costs
$
3.6
$
—
$
—
Unamortized purchased gas adjustments
2.5
1.9
—
Other
17.3
14.8
8.7
Total Current Regulatory Liabilities
23.4
16.7
8.7
Noncurrent:
Deferred taxes due to customers
135.5
161.1
164.6
Pension and postretirement benefit costs
84.6
—
—
Accrued cost of removal
18.4
39.8
42.2
Unamortized purchased gas adjustments
47.9
4.7
37.0
Other
24.1
69.3
37.8
Total Noncurrent Regulatory Liabilities
310.5
274.9
281.6
Total Regulatory Liabilities
$
333.9
$
291.6
$
290.3
June 30,
September 30,
June 30,
Spire Alabama
2019
2018
2018
Regulatory Assets:
Current:
Pension and postretirement benefit costs
$
7.3
$
7.3
$
7.3
Unamortized purchased gas adjustments
17.6
6.4
7.6
Other
9.0
12.5
12.0
Total Current Regulatory Assets
33.9
26.2
26.9
Noncurrent:
Pension and postretirement benefit costs
59.3
64.8
64.5
Cost of removal
137.4
133.4
126.2
Other
3.2
3.3
2.7
Total Noncurrent Regulatory Assets
199.9
201.5
193.4
Total Regulatory Assets
$
233.8
$
227.7
$
220.3
Regulatory Liabilities:
Current:
Pension and postretirement benefit costs
$
2.3
$
2.2
$
2.2
Other
1.1
5.4
6.6
Total Current Regulatory Liabilities
3.4
7.6
8.8
Noncurrent:
Pension and postretirement benefit costs
25.8
27.8
30.2
Other
4.0
3.5
3.5
Total Noncurrent Regulatory Liabilities
29.8
31.3
33.7
Total Regulatory Liabilities
$
33.2
$
38.9
$
42.5</t>
  </si>
  <si>
    <t>Schedule of Regulatory Assets Not Earning a Return</t>
  </si>
  <si>
    <t>A portion of the Company’s and Spire Missouri’s regulatory assets are not earning a return, as shown in the table below:
June 30,
September 30,
June 30,
2019
2018
2018
Spire
Pension and postretirement benefit costs
$
142.1
$
148.4
$
160.5
Future income taxes due from customers
105.7
96.3
130.5
Other
14.5
15.1
15.4
Total Regulatory Assets Not Earning a Return
$
262.3
$
259.8
$
306.4
Spire Missouri
Pension and postretirement benefit costs
$
142.1
$
148.4
$
160.5
Future income taxes due from customers
101.3
94.4
128.4
Other
14.5
15.1
15.4
Total Regulatory Assets Not Earning a Return
$
257.9
$
257.9
$
304.3</t>
  </si>
  <si>
    <t>Financing Arrangements and Long-term Debt (Tables)</t>
  </si>
  <si>
    <t>Schedule of Spire Missouri and Alabama Short-term Borrowings</t>
  </si>
  <si>
    <t>Information about Spire’s consolidated short-term borrowings and about Spire Missouri’s and Spire Alabama’s borrowings from Spire is presented in the following table. As of June 30, 2019, $398.0 of Spire’s short-term borrowings were used to support lending to the Utilities.
Spire Commercial Paper Borrowings
Spire Missouri Borrowings from Spire
Spire Alabama Borrowings from Spire
Nine Months Ended June 30, 2019
Weighted average borrowings outstanding
$557.6
$288.4
$100.0
Weighted average interest rate
2.8%
2.8%
2.8%
Range of borrowings outstanding
$363.0 – $689.3
$178.4 – $404.9
$43.8 – $169.2
As of June 30, 2019
Borrowings outstanding
$434.0
$281.5
$79.6
Weighted average interest rate
2.7%
2.7%
2.7%
As of September 30, 2018
Borrowings outstanding
$553.6
$345.3
$142.5
Weighted average interest rate
2.4%
2.3%
2.3%
As of June 30, 2018
Borrowings outstanding
$191.0
$128.6
$69.6
Weighted average interest rate
2.5%
2.5%
2.5%</t>
  </si>
  <si>
    <t>Summary Capitalized Interest</t>
  </si>
  <si>
    <t>Interest expense shown on Spire’s consolidated statements of income and Spire Missouri’s statements of comprehensive income is net of the capitalized interest amounts shown in the following table.
Three Months Ended June 30,
Nine Months Ended June 30,
2019
2018
2019
2018
Spire
$
2.0
$
0.7
$
4.6
$
1.7
Spire Missouri
0.5
0.3
1.4
0.7</t>
  </si>
  <si>
    <t>Fair Value of Financial Instruments (Tables)</t>
  </si>
  <si>
    <t>Summary of Financial Instruments Measured at Fair Value on Recurring Basis</t>
  </si>
  <si>
    <t>Classification of Estimated Fair Value
Carrying Amount
Fair Value
Quoted Prices in Active Markets (Level 1)
Significant Observable Inputs (Level 2)
Spire
As of June 30, 2019
Cash and cash equivalents
$
5.8
$
5.8
$
5.8
$
—
Notes payable
434.0
434.0
—
434.0
Long-term debt, including current portion
2,207.3
2,363.1
—
2,363.1
As of September 30, 2018
Cash and cash equivalents
$
4.4
$
4.4
$
4.4
$
—
Notes payable
553.6
553.6
—
553.6
Long-term debt, including current portion
2,075.6
2,074.0
—
2,074.0
As of June 30, 2018
Cash and cash equivalents
$
6.9
$
6.9
$
6.9
$
—
Notes payable
191.0
191.0
—
191.0
Long-term debt, including current portion
2,180.0
2,173.7
—
2,173.7
Spire Missouri
As of June 30, 2019
Cash and cash equivalents
$
3.7
$
3.7
$
3.7
$
—
Notes payable –
281.5
281.5
—
281.5
Long-term debt, including current portion
924.8
1,027.6
—
1,027.6
As of September 30, 2018
Cash and cash equivalents
$
2.0
$
2.0
$
2.0
$
—
Notes payable –
345.3
345.3
—
345.3
Long-term debt, including current portion
874.4
906.6
—
906.6
As of June 30, 2018
Cash and cash equivalents
$
3.5
$
3.5
$
3.5
$
—
Notes payable –
128.6
128.6
—
128.6
Long-term debt, including current portion
974.2
1,005.0
—
1,005.0
Spire Alabama
As of June 30, 2019
Notes payable –
79.6
79.6
—
79.6
Long-term debt, including current portion
412.1
450.2
—
450.2
As of September 30, 2018
Notes payable –
$
142.5
$
142.5
$
—
$
142.5
Long-term debt
322.6
321.7
—
321.7
As of June 30, 2018
Notes payable –
$
69.6
$
69.6
$
—
$
69.6
Long-term debt
322.5
317.0
—
317.0</t>
  </si>
  <si>
    <t>Fair Value Measurements (Tables)</t>
  </si>
  <si>
    <t>Fair Value, Assets and Liabilities Measured on Recurring and Nonrecurring Basis [Line Items]</t>
  </si>
  <si>
    <t>Schedule of Fair Value Assets and Liabilitie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9, September 30, 2018, and June 30, 2018,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June 30, 2019
ASSETS
Gas Utility:
U.S. stock/bond mutual funds
$
20.4
$
—
$
—
$
—
$
20.4
Gas Marketing:
NYMEX/ICE natural gas contracts
0.8
5.0
—
(5.5
)
0.3
Natural gas commodity contracts
—
22.0
—
(2.4
)
19.6
Other:
U.S. stock/bond mutual funds
16.6
—
—
—
16.6
Total
$
37.8
$
27.0
$
—
$
(7.9
)
$
56.9
LIABILITIES
Gas Utility:
NYMEX/ICE natural gas contracts
$
11.1
$
—
$
—
$
(11.1
)
$
—
Gas Marketing:
NYMEX/ICE natural gas contracts
$
0.7
$
5.4
$
—
$
(6.1
)
$
—
Natural gas commodity contracts
—
15.2
0.2
(2.4
)
13.0
Other:
Interest rate swaps
—
27.4
—
—
27.4
Total
$
11.8
$
48.0
$
0.2
$
(19.6
)
$
40.4
Quoted Prices in Active Markets (Level 1)
Significant Observable Inputs (Level 2)
Significant Unobservable Inputs (Level 3)
Effects of Netting and Cash Margin Receivables /Payables
Total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
As of June 30, 2018
ASSETS
Gas Utility:
U.S. stock/bond mutual funds
$
18.9
$
4.1
$
—
$
—
$
23.0
NYMEX/ICE natural gas contracts
1.7
—
—
(1.7
)
—
Gas Marketing:
NYMEX/ICE natural gas contracts
0.2
2.4
—
(2.6
)
—
Natural gas commodity contracts
—
14.1
—
(2.0
)
12.1
Other:
Interest rate swaps
—
1.6
—
—
1.6
Total
$
20.8
$
22.2
$
—
$
(6.3
)
$
36.7
LIABILITIES
Gas Utility:
NYMEX/ICE natural gas contracts
$
0.2
$
—
$
—
$
(0.2
)
$
—
Gas Marketing:
NYMEX/ICE natural gas contracts
0.9
7.0
—
(7.9
)
—
Natural gas commodity contracts
—
6.7
—
(2.0
)
4.7
Total
$
1.1
$
13.7
$
—
$
(10.1
)
$
4.7</t>
  </si>
  <si>
    <t>Quoted Prices in Active Markets (Level 1)
Significant Observable Inputs (Level 2)
Significant Unobservable Inputs (Level 3)
Effects of Netting and Cash Margin Receivables /Payables
Total
As of June 30, 2019
ASSETS
U.S. stock/bond mutual funds
$
20.4
$
—
$
—
$
—
$
20.4
LIABILITIES
NYMEX/ICE natural gas contracts
$
11.1
$
—
$
—
$
(11.1
)
$
—
As of September 30, 2018
ASSETS
U.S. stock/bond mutual funds
$
20.3
$
—
$
—
$
—
$
20.3
NYMEX/ICE natural gas contracts
2.7
—
—
(2.7
)
—
Total
$
23.0
$
—
$
—
$
(2.7
)
$
20.3
LIABILITIES
NYMEX/ICE natural gas contracts
$
1.9
$
—
$
—
$
(1.9
)
$
—
As of June 30, 2018
ASSETS
U.S. stock/bond mutual funds
$
18.9
$
4.1
$
—
$
—
$
23.0
NYMEX/ICE natural gas contracts
1.7
—
—
(1.7
)
—
Total
$
20.6
$
4.1
$
—
$
(1.7
)
$
23.0
LIABILITIES
NYMEX/ICE natural gas contracts
$
0.2
$
—
$
—
$
(0.2
)
$
—</t>
  </si>
  <si>
    <t>Pension Plans and Other Postretirement Benefits (Tables)</t>
  </si>
  <si>
    <t>Pension Plans</t>
  </si>
  <si>
    <t>Defined Benefit Plans And Other Postretirement Benefit Plans Table Text Block [Line Items]</t>
  </si>
  <si>
    <t>Net periodic cost</t>
  </si>
  <si>
    <t>The net periodic pension cost included the following components:
Three Months Ended June 30,
Nine Months Ended June 30,
2019
2018
2019
2018
Spire
Service cost – benefits earned during the period
$
4.8
$
4.8
$
14.5
$
15.2
Interest cost on projected benefit obligation*
7.1
6.5
21.2
20.3
Expected return on plan assets*
(9.2
)
(8.6
)
(27.2
)
(27.8
)
Amortization of prior service credit*
(0.3
)
(0.2
)
(0.9
)
(0.7
)
Amortization of actuarial loss*
2.3
2.4
6.9
8.4
Loss on lump-sum settlements*
—
7.5
—
16.9
Subtotal
4.7
12.4
14.5
32.3
Regulatory adjustment
10.1
2.1
29.8
30.4
Net pension cost
$
14.8
$
14.5
$
44.3
$
62.7
Spire Missouri
Service cost – benefits earned during the period
$
3.2
$
2.9
$
9.4
$
9.4
Interest cost on projected benefit obligation*
5.0
4.6
14.9
14.4
Expected return on plan assets*
(6.5
)
(6.1
)
(19.2
)
(20.3
)
Amortization of prior service cost*
0.2
0.3
0.6
0.7
Amortization of actuarial loss*
2.2
2.0
6.5
7.1
Loss on lump-sum settlements*
—
5.2
—
14.6
Subtotal
4.1
8.9
12.2
25.9
Regulatory adjustment
8.0
2.4
23.9
26.7
Net pension cost
$
12.1
$
11.3
$
36.1
$
52.6
Spire Alabama
Service cost – benefits earned during the period
$
1.5
$
1.6
$
4.6
$
4.9
Interest cost on projected benefit obligation*
1.5
1.3
4.5
4.1
Expected return on plan assets*
(1.8
)
(1.6
)
(5.4
)
(5.0
)
Amortization of prior service credit*
(0.5
)
(0.5
)
(1.4
)
(1.4
)
Amortization of actuarial loss*
0.2
0.4
0.6
1.3
Loss on lump-sum settlements
—
2.3
—
2.3
Subtotal
0.9
3.5
2.9
6.2
Regulatory adjustment
1.8
(0.6
)
5.2
3.0
Net pension cost
$
2.7
$
2.9
$
8.1
$
9.2
* Denotes pension expense line items that are recorded below the operating income line in the income statements, in the line item “Other Income (Expense), Net.”</t>
  </si>
  <si>
    <t>Postretirement Plans</t>
  </si>
  <si>
    <t>Net periodic postretirement benefit costs consisted of the following components:
Three Months Ended June 30,
Nine Months Ended June 30,
2019
2018
2019
2018
Spire
Service cost – benefits earned during the period
$
1.8
$
2.3
$
5.5
$
7.0
Interest cost on accumulated postretirement benefit obligation*
2.3
2.2
6.7
6.6
Expected return on plan assets*
(4.1
)
(3.5
)
(12.1
)
(10.5
)
Amortization of prior service credit*
—
—
(0.1
)
(0.1
)
Amortization of actuarial (gain) loss*
(0.1
)
0.2
(0.4
)
0.6
Subtotal
(0.1
)
1.2
(0.4
)
3.6
Regulatory adjustment
2.5
0.7
7.5
0.8
Net postretirement benefit cost
$
2.4
$
1.9
$
7.1
$
4.4
Spire Missouri
Service cost – benefits earned during the period
$
1.7
$
2.2
$
5.1
$
6.7
Interest cost on accumulated postretirement benefit obligation*
1.8
1.7
5.2
5.3
Expected return on plan assets*
(2.8
)
(2.4
)
(8.3
)
(7.3
)
Amortization of prior service cost*
0.1
0.1
0.2
0.2
Amortization of actuarial (gain) loss*
(0.1
)
0.3
(0.4
)
0.7
Subtotal
0.7
1.9
1.8
5.6
Regulatory adjustment
2.9
1.1
8.8
2.1
Net postretirement benefit cost
$
3.6
$
3.0
$
10.6
$
7.7
Spire Alabama
Service cost – benefits earned during the period
$
0.1
$
0.1
$
0.3
$
0.2
Interest cost on accumulated postretirement benefit obligation*
0.4
0.4
1.3
1.1
Expected return on plan assets*
(1.2
)
(1.1
)
(3.6
)
(3.1
)
Amortization of prior service credit*
(0.1
)
(0.1
)
(0.3
)
(0.3
)
Amortization of actuarial gain
—
(0.1
)
—
(0.1
)
Subtotal
(0.8
)
(0.8
)
(2.3
)
(2.2
)
Regulatory adjustment
(0.4
)
(0.5
)
(1.3
)
(1.4
)
Net postretirement benefit income
$
(1.2
)
$
(1.3
)
$
(3.6
)
$
(3.6
) * Denotes other postretirement expense line items that are recorded below the operating income line in the income statements, in the line item “Other Income (Expense), Net.”</t>
  </si>
  <si>
    <t>Information by Operating Segment (Tables)</t>
  </si>
  <si>
    <t>Schedule of operating segment information</t>
  </si>
  <si>
    <t>Gas Utility
Gas Marketing
Other
Eliminations
Consolidated
Three Months Ended June 30, 2019
Operating Revenues:
Revenues from external customers
$
301.4
$
18.4
$
1.5
$
—
$
321.3
Intersegment revenues
0.2
(0.1
)
3.1
(3.2
)
—
Total Operating Revenues
301.6
18.3
4.6
(3.2
)
321.3
Operating Expenses:
Gas Utility
Natural and propane gas
88.1
—
—
(12.6
)
75.5
Operation and maintenance
113.4
—
—
(2.2
)
111.2
Depreciation and amortization
45.1
—
—
—
45.1
Taxes, other than income taxes
29.7
—
—
—
29.7
Total Gas Utility Operating Expenses
276.3
—
—
(14.8
)
261.5
Gas Marketing and Other
—
25.3
9.6
11.6
46.5
Total Operating Expenses
276.3
25.3
9.6
(3.2
)
308.0
Operating Income (Loss)
$
25.3
$
(7.0
)
$
(5.0
)
$
—
$
13.3
Net Economic Earnings (Loss)
$
7.6
$
3.3
$
(5.9
)
$
—
$
5.0
Gas Utility
Gas Marketing
Other
Eliminations
Consolidated
Three Months Ended June 30, 2018
Operating Revenues:
Revenues from external customers
$
334.8
$
14.4
$
1.4
$
—
$
350.6
Intersegment revenues
—
—
2.9
(2.9
)
—
Total Operating Revenues
334.8
14.4
4.3
(2.9
)
350.6
Operating Expenses:
Gas Utility
Natural and propane gas
117.9
—
—
(10.7
)
107.2
Operation and maintenance
101.4
—
—
(2.3
)
99.1
Depreciation and amortization
40.5
—
—
—
40.5
Taxes, other than income taxes
33.5
—
—
—
33.5
Total Gas Utility Operating Expenses
293.3
—
—
(13.0
)
280.3
Gas Marketing and Other
—
(7.2
)
8.5
10.1
11.4
Total Operating Expenses
293.3
(7.2
)
8.5
(2.9
)
291.7
Operating Income (Loss)
$
41.5
$
21.6
$
(4.2
)
$
—
$
58.9
Net Economic Earnings (Loss)
$
16.9
$
4.4
$
(6.1
)
$
—
$
15.2
Gas Utility
Gas Marketing
Other
Eliminations
Consolidated
Nine Months Ended June 30, 2019
Operating Revenues:
Revenues from external customers
$
1,651.9
$
69.6
$
5.3
$
—
$
1,726.8
Intersegment revenues
1.7
—
9.0
(10.7
)
—
Total Operating Revenues
1,653.6
69.6
14.3
(10.7
)
1,726.8
Operating Expenses:
Gas Utility
Natural and propane gas
746.6
—
—
(82.0
)
664.6
Operation and maintenance
330.3
—
—
(7.1
)
323.2
Depreciation and amortization
133.2
—
—
—
133.2
Taxes, other than income taxes
126.3
—
—
—
126.3
Total Gas Utility Operating Expenses
1,336.4
—
—
(89.1
)
1,247.3
Gas Marketing and Other
—
47.3
25.9
78.4
151.6
Total Operating Expenses
1,336.4
47.3
25.9
(10.7
)
1,398.9
Operating Income (Loss)
$
317.2
$
22.3
$
(11.6
)
$
—
$
327.9
Net Economic Earnings (Loss)
$
220.7
$
17.8
$
(19.7
)
$
—
$
218.8
Gas Utility
Gas Marketing
Other
Eliminations
Consolidated
Nine Months Ended June 30, 2018
Operating Revenues:
Revenues from external customers
$
1,667.3
$
55.3
$
3.2
$
—
$
1,725.8
Intersegment revenues
0.3
—
8.3
(8.6
)
—
Total Operating Revenues
1,667.6
55.3
11.5
(8.6
)
1,725.8
Operating Expenses:
Gas Utility
Natural and propane gas
784.5
—
—
(52.8
)
731.7
Operation and maintenance
339.8
—
—
(6.4
)
333.4
Depreciation and amortization
121.9
—
—
—
121.9
Taxes, other than income taxes
128.2
—
—
—
128.2
Total Gas Utility Operating Expenses
1,374.4
—
—
(59.2
)
1,315.2
Gas Marketing and Other
—
27.6
19.4
50.6
97.6
Total Operating Expenses
1,374.4
27.6
19.4
(8.6
)
1,412.8
Operating Income (Loss)
$
293.2
$
27.7
$
(7.9
)
$
—
$
313.0
Net Economic Earnings (Loss)
$
208.1
$
18.2
$
(16.0
)
$
—
$
210.3
The Company’s total assets by segment were as follows:
June 30,
September 30,
June 30,
2019
2018
2018
Total Assets:
Gas Utility
$
5,830.1
$
5,606.7
$
5,445.5
Gas Marketing
232.3
295.3
234.5
Other
2,537.4
2,508.0
2,135.9
Eliminations
(1,267.8
)
(1,566.4
)
(1,231.0
)
Total Assets
$
7,332.0
$
6,843.6
$
6,584.9</t>
  </si>
  <si>
    <t>Schedule of reconciliation of consolidated net economic earnings to consolidated net income</t>
  </si>
  <si>
    <t>The following table reconciles the Company’s net economic earnings to net income.
Three Months Ended June 30,
Nine Months Ended June 30,
2019
2018
2019
2018
Net Income
$
(3.0
)
$
25.9
$
218.9
$
240.1
Adjustments, pre-tax:
Missouri regulatory adjustments
—
—
—
30.6
Unrealized loss (gain) on energy-related derivatives
8.0
(16.0
)
(3.3
)
(3.4
)
Realized gain on economic hedges prior to the sale of the physical commodity
—
—
—
(0.3
)
Lower of cost or market inventory adjustments
2.7
—
2.7
—
Acquisition, divestiture and restructuring activities
—
3.3
0.4
7.0
Income tax effect of adjustments
(2.7
)
2.0
0.1
(9.7
)
Effect of the Tax Cuts and Jobs Act
—
—
—
(54.0
)
Net Economic Earnings
$
5.0
$
15.2
$
218.8
$
210.3</t>
  </si>
  <si>
    <t>Summary of Significant Accounting Policies - Additional Information (Details) $ in Millions</t>
  </si>
  <si>
    <t>12 Months Ended</t>
  </si>
  <si>
    <t>Jun. 30, 2018USD ($)</t>
  </si>
  <si>
    <t>Jun. 30, 2019reporting_unit</t>
  </si>
  <si>
    <t>Jun. 30, 2019operating-segment</t>
  </si>
  <si>
    <t>Sep. 30, 2018USD ($)</t>
  </si>
  <si>
    <t>Sep. 30, 2017USD ($)</t>
  </si>
  <si>
    <t>Sep. 30, 2016USD ($)</t>
  </si>
  <si>
    <t>New Accounting Pronouncements Or Change In Accounting Principle [Line Items]</t>
  </si>
  <si>
    <t>Number of operating segments</t>
  </si>
  <si>
    <t>ASU 2017-07</t>
  </si>
  <si>
    <t>Reclassification of net periodic benefit costs (income) to other income (expense)</t>
  </si>
  <si>
    <t>Spire Missouri | ASU 2017-07</t>
  </si>
  <si>
    <t>Spire Alabama | ASU 2017-07</t>
  </si>
  <si>
    <t>Summary of Significant Accounting Policies - Schedule of Inter-company Transactions (Details) - Affiliated Entity - Spire Missouri - USD ($) $ in Millions</t>
  </si>
  <si>
    <t>Spire Marketing | Regulated Operation</t>
  </si>
  <si>
    <t>Related Party Transaction [Line Items]</t>
  </si>
  <si>
    <t>Purchases of natural gas from Spire Marketing</t>
  </si>
  <si>
    <t>Sales of natural gas to Spire Marketing</t>
  </si>
  <si>
    <t>Spire NGL Inc. | Unregulated Operation</t>
  </si>
  <si>
    <t>Transportation services received from Spire NGL Inc.</t>
  </si>
  <si>
    <t>Summary of Significant Accounting Policies - Accrued Capital Expenditures (Details) - USD ($) $ in Millions</t>
  </si>
  <si>
    <t>Schedule Of Accrued Capital Expenditures Excluded From Statement Of Cash Flow [Line Items]</t>
  </si>
  <si>
    <t>Accruals for capital expenditures</t>
  </si>
  <si>
    <t>Revenue - Schedule of Revenue Disaggregated by Source and Customer Type (Details) - USD ($) $ in Millions</t>
  </si>
  <si>
    <t>Disaggregation Of Revenue [Line Items]</t>
  </si>
  <si>
    <t>Total operating revenues</t>
  </si>
  <si>
    <t>Intersegment Eliminations</t>
  </si>
  <si>
    <t>Gas Utility | Operating Segments</t>
  </si>
  <si>
    <t>Gas Utility | Intersegment Eliminations</t>
  </si>
  <si>
    <t>Gas Marketing</t>
  </si>
  <si>
    <t>Gas Marketing | Operating Segments</t>
  </si>
  <si>
    <t>Gas Marketing | Intersegment Eliminations</t>
  </si>
  <si>
    <t>Spire</t>
  </si>
  <si>
    <t>Spire | Operating Segments</t>
  </si>
  <si>
    <t>Spire | Intersegment Eliminations</t>
  </si>
  <si>
    <t>Spire | Gas Utility | Operating Segments</t>
  </si>
  <si>
    <t>Changes in accrued revenue under alternative revenue programs</t>
  </si>
  <si>
    <t>Spire | Gas Utility | Operating Segments | Residential</t>
  </si>
  <si>
    <t>Spire | Gas Utility | Operating Segments | Commercial &amp; Industrial</t>
  </si>
  <si>
    <t>Spire | Gas Utility | Operating Segments | Transportation</t>
  </si>
  <si>
    <t>Spire | Gas Utility | Operating Segments | Off-system &amp; Other Incentive</t>
  </si>
  <si>
    <t>Spire | Gas Utility | Operating Segments | Other Customer Revenue</t>
  </si>
  <si>
    <t>Spire | Gas Marketing | Operating Segments</t>
  </si>
  <si>
    <t>Spire | Gas Marketing | Operating Segments | Revenue From Contracts With Retail Customers</t>
  </si>
  <si>
    <t>Spire | Other | Operating Segments</t>
  </si>
  <si>
    <t>Revenue - Schedule of Operating Revenue Information (Details) - USD ($) $ in Millions</t>
  </si>
  <si>
    <t>Spire Missouri | Residential</t>
  </si>
  <si>
    <t>Spire Missouri | Commercial &amp; Industrial</t>
  </si>
  <si>
    <t>Spire Missouri | Transportation</t>
  </si>
  <si>
    <t>Spire Missouri | Off-system &amp; Other Incentive</t>
  </si>
  <si>
    <t>Spire Missouri | Other Customer Revenue</t>
  </si>
  <si>
    <t>Spire Alabama | Residential</t>
  </si>
  <si>
    <t>Spire Alabama | Commercial &amp; Industrial</t>
  </si>
  <si>
    <t>Spire Alabama | Transportation</t>
  </si>
  <si>
    <t>Spire Alabama | Other Customer Revenue</t>
  </si>
  <si>
    <t>Revenue - Additional Information (Details)</t>
  </si>
  <si>
    <t>Revenue Recognition [Line Items]</t>
  </si>
  <si>
    <t>Remaining performance obligation, practical expedient</t>
  </si>
  <si>
    <t>true</t>
  </si>
  <si>
    <t>Maximum</t>
  </si>
  <si>
    <t>Revenue remaining performance obligation original excepted duration</t>
  </si>
  <si>
    <t>1 year</t>
  </si>
  <si>
    <t>Revenue - Schedule of Gross Receipts Taxes (Details) - USD ($) $ in Millions</t>
  </si>
  <si>
    <t>Scheduleof Gross Receipts Taxes [Line Items]</t>
  </si>
  <si>
    <t>Gross receipts taxes recorded in regulated gas distribution operating revenues</t>
  </si>
  <si>
    <t>Earnings Per Common Share - Schedule of Basic and Diluted Earnings Per Common Share (Details) - USD ($) $ / shares in Units, shares in Millions, $ in Millions</t>
  </si>
  <si>
    <t>Basic (Loss) Earnings Per Common Share:</t>
  </si>
  <si>
    <t>Weighted Average Common Shares Outstanding (in millions)</t>
  </si>
  <si>
    <t>Diluted (Loss) Earnings Per Common Share:</t>
  </si>
  <si>
    <t>(Loss) Income Available to Common Shareholders</t>
  </si>
  <si>
    <t>Dilutive Effect of Restricted Stock and Restricted Stock Units (in millions)</t>
  </si>
  <si>
    <t>Weighted Average Diluted Common Shares (in millions)</t>
  </si>
  <si>
    <t>Earnings Per Common Share - Schedule of Basic and Diluted Earnings Per Common Share (Parenthetical) (Details) - shares shares in Millions</t>
  </si>
  <si>
    <t>Restricted Stock and Restricted Stock Units</t>
  </si>
  <si>
    <t>Antidilutive Securities Excluded from Computation of Earnings Per Share [Line Items]</t>
  </si>
  <si>
    <t>Outstanding common shares excluded from calculation of diluted EPS (in shares)</t>
  </si>
  <si>
    <t>Regulatory Matters - Schedule of Regulatory Assets and Liabilities, Reflected in Balance Sheets (Details) - USD ($) $ in Millions</t>
  </si>
  <si>
    <t>Regulatory Asset And Liabilities [Line Items]</t>
  </si>
  <si>
    <t>Regulatory assets, current</t>
  </si>
  <si>
    <t>Regulatory assets, non current</t>
  </si>
  <si>
    <t>Total Regulatory Assets</t>
  </si>
  <si>
    <t>Regulatory liabilities, current</t>
  </si>
  <si>
    <t>Regulatory liabilities, non current</t>
  </si>
  <si>
    <t>Total Regulatory Liabilities</t>
  </si>
  <si>
    <t>Pension and Postretirement Benefit Costs</t>
  </si>
  <si>
    <t>Pension and Postretirement Benefit Costs | Spire Missouri</t>
  </si>
  <si>
    <t>Pension and Postretirement Benefit Costs | Spire Alabama</t>
  </si>
  <si>
    <t>Unamortized Purchased Gas Adjustments</t>
  </si>
  <si>
    <t>Unamortized Purchased Gas Adjustments | Spire Missouri</t>
  </si>
  <si>
    <t>Unamortized Purchased Gas Adjustments | Spire Alabama</t>
  </si>
  <si>
    <t>Other | Spire Missouri</t>
  </si>
  <si>
    <t>Other | Spire Alabama</t>
  </si>
  <si>
    <t>Future Income Taxes Due from Customers</t>
  </si>
  <si>
    <t>Future Income Taxes Due from Customers | Spire Missouri</t>
  </si>
  <si>
    <t>Accrued Cost of Removal</t>
  </si>
  <si>
    <t>Accrued Cost of Removal | Spire Alabama</t>
  </si>
  <si>
    <t>Energy Efficiency</t>
  </si>
  <si>
    <t>Energy Efficiency | Spire Missouri</t>
  </si>
  <si>
    <t>Deferred Taxes Due to Customers</t>
  </si>
  <si>
    <t>Deferred Taxes Due to Customers | Spire Missouri</t>
  </si>
  <si>
    <t>Accrued Cost of Removal | Spire Missouri</t>
  </si>
  <si>
    <t>Regulatory Matters - Schedule of Regulatory Assets Not Earning a Return (Details) - USD ($) $ in Millions</t>
  </si>
  <si>
    <t>Regulatory Assets [Line Items]</t>
  </si>
  <si>
    <t>Total Regulatory Assets Not Earning a Return</t>
  </si>
  <si>
    <t>Spire Missouri | Pension and Postretirement Benefit Costs</t>
  </si>
  <si>
    <t>Spire Missouri | Future Income Taxes Due from Customers</t>
  </si>
  <si>
    <t>Spire Missouri | Other</t>
  </si>
  <si>
    <t>Regulatory Matters - Additional Information (Details) $ in Millions</t>
  </si>
  <si>
    <t>Jul. 15, 2019USD ($)</t>
  </si>
  <si>
    <t>May 03, 2019USD ($)</t>
  </si>
  <si>
    <t>Jan. 14, 2019USD ($)</t>
  </si>
  <si>
    <t>Nov. 30, 2018USD ($)</t>
  </si>
  <si>
    <t>Sep. 28, 2018USD ($)</t>
  </si>
  <si>
    <t>Apr. 25, 2018USD ($)</t>
  </si>
  <si>
    <t>Dec. 31, 2018USD ($)</t>
  </si>
  <si>
    <t>Jan. 31, 2019USD ($)</t>
  </si>
  <si>
    <t>Jun. 30, 2019USD ($)mi$ / MMBTU</t>
  </si>
  <si>
    <t>Jul. 09, 2019USD ($)</t>
  </si>
  <si>
    <t>Public Utilities, General Disclosures [Line Items]</t>
  </si>
  <si>
    <t>Remaining recovery period for certain regulatory assets for which no return on investment during recovery period is provided (in years)</t>
  </si>
  <si>
    <t>20 years</t>
  </si>
  <si>
    <t>Remaining recovery period for regulatory assets for which no return on investment during recovery period is provided (in years)</t>
  </si>
  <si>
    <t>15 years</t>
  </si>
  <si>
    <t>Length of dual 20-inch diameter pipeline | mi</t>
  </si>
  <si>
    <t>Increase in negotiated rate per day | $ / MMBTU</t>
  </si>
  <si>
    <t>Approved rate increase (decrease) amount</t>
  </si>
  <si>
    <t>Public utilities, requested rate increase (decrease), amount</t>
  </si>
  <si>
    <t>Subsequent Event | Spire Alabama</t>
  </si>
  <si>
    <t>Regulatory preferred stock and debt securities issuance, amount authorized</t>
  </si>
  <si>
    <t>Infrastructure System Replacement Surcharge | Spire Missouri East</t>
  </si>
  <si>
    <t>Applications requests for the approval of revenue related to commission amount</t>
  </si>
  <si>
    <t>Infrastructure System Replacement Surcharge | Spire Missouri West</t>
  </si>
  <si>
    <t>Infrastructure System Replacement Surcharge | Spire Missouri</t>
  </si>
  <si>
    <t>Infrastructure System Replacement Surcharge | Subsequent Event | Spire Missouri</t>
  </si>
  <si>
    <t>Estimate of possible loss in the event does not get a favorable outcome in appeal</t>
  </si>
  <si>
    <t>Infrastructure System Replacement Surcharge | MoPSC</t>
  </si>
  <si>
    <t>Approved rate increase (decrease), costs from buildings sold in 2014 excluded from rate base</t>
  </si>
  <si>
    <t>Rate case expenses</t>
  </si>
  <si>
    <t>Pension Cost | Infrastructure System Replacement Surcharge | MoPSC</t>
  </si>
  <si>
    <t>Regulatory assets recovery</t>
  </si>
  <si>
    <t>Shareholder's Equity - Additional Information (Details) - USD ($) $ / shares in Units, $ in Millions</t>
  </si>
  <si>
    <t>May 21, 2019</t>
  </si>
  <si>
    <t>Feb. 06, 2019</t>
  </si>
  <si>
    <t>Class Of Stock [Line Items]</t>
  </si>
  <si>
    <t>Preferred stock shares</t>
  </si>
  <si>
    <t>Percentage of preferred stock</t>
  </si>
  <si>
    <t>5.90%</t>
  </si>
  <si>
    <t>Preferred stock, par value</t>
  </si>
  <si>
    <t>Preferred stock, liquidation preference per share</t>
  </si>
  <si>
    <t>Net proceeds, after deducting commissions and sale expenses</t>
  </si>
  <si>
    <t>Preferred stock, redemption date</t>
  </si>
  <si>
    <t>Aug. 15,
		2024</t>
  </si>
  <si>
    <t>Preferred stock voting rights</t>
  </si>
  <si>
    <t xml:space="preserve">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Spire’s Board of Directors shall automatically be increased by two (to be elected by the holders of the Preferred Stock) until all accumulated and unpaid dividends on the Preferred Stock have been paid in full. </t>
  </si>
  <si>
    <t>Sale of common stock</t>
  </si>
  <si>
    <t>ATM Program</t>
  </si>
  <si>
    <t>Number of shares issued</t>
  </si>
  <si>
    <t>Redemption prior to August 15, 2024</t>
  </si>
  <si>
    <t>Preferred stock redemption price per share</t>
  </si>
  <si>
    <t>Redemption on or after August 15, 2024</t>
  </si>
  <si>
    <t>Depositary Shares</t>
  </si>
  <si>
    <t>Preferred stock share interest rate</t>
  </si>
  <si>
    <t>0.10%</t>
  </si>
  <si>
    <t>Financing Arrangements and Long-term Debt - Additional Information (Details)</t>
  </si>
  <si>
    <t>1 Months Ended</t>
  </si>
  <si>
    <t>Oct. 31, 2018USD ($)</t>
  </si>
  <si>
    <t>Jun. 30, 2019USD ($)</t>
  </si>
  <si>
    <t>Jan. 15, 2019USD ($)</t>
  </si>
  <si>
    <t>Dec. 14, 2016bank</t>
  </si>
  <si>
    <t>Line of Credit Facility [Line Items]</t>
  </si>
  <si>
    <t>Line of credit facility borrowing capacity</t>
  </si>
  <si>
    <t>Credit facility borrowings</t>
  </si>
  <si>
    <t>Non-interest-bearing Note</t>
  </si>
  <si>
    <t>Settlement of debt</t>
  </si>
  <si>
    <t>Term Loan</t>
  </si>
  <si>
    <t>Long-term Debt</t>
  </si>
  <si>
    <t>Debt instrument, maturity date</t>
  </si>
  <si>
    <t>Dec. 1,
		2021</t>
  </si>
  <si>
    <t>Liabilities | Lender Concentration Risk</t>
  </si>
  <si>
    <t>Line of credit facility, number of banks in agreement | bank</t>
  </si>
  <si>
    <t>Short-term borrowings used to support lending to Utilities</t>
  </si>
  <si>
    <t>Spire Alabama | Senior Notes | Private Placement | Series 2019 A senior notes due 2049</t>
  </si>
  <si>
    <t>Long-term debt</t>
  </si>
  <si>
    <t>Stated interest rate</t>
  </si>
  <si>
    <t>4.64%</t>
  </si>
  <si>
    <t>Line of Credit</t>
  </si>
  <si>
    <t>Minimum required ratio of earnings before interest, taxes, depreciation, and amortization (EBITDA) times interest expense as required by the line of credit covenant</t>
  </si>
  <si>
    <t>70.00%</t>
  </si>
  <si>
    <t>Debt to total capitalization ratio</t>
  </si>
  <si>
    <t>Line of Credit | Spire Missouri</t>
  </si>
  <si>
    <t>Line of Credit | Spire Alabama</t>
  </si>
  <si>
    <t>Commercial Paper Notes</t>
  </si>
  <si>
    <t>Debt term</t>
  </si>
  <si>
    <t>365 days</t>
  </si>
  <si>
    <t>Financing Arrangements and Long-term Debt - Schedule of Spire Missouri and Alabama Short-term Borrowings (Details) - USD ($) $ in Millions</t>
  </si>
  <si>
    <t>Spire Missouri | Borrowings</t>
  </si>
  <si>
    <t>Short-term Debt [Line Items]</t>
  </si>
  <si>
    <t>Weighted average borrowings outstanding</t>
  </si>
  <si>
    <t>Weighted average interest rate</t>
  </si>
  <si>
    <t>2.80%</t>
  </si>
  <si>
    <t>Minimum borrowing outstanding</t>
  </si>
  <si>
    <t>Maximum borrowing outstanding</t>
  </si>
  <si>
    <t>Borrowings outstanding</t>
  </si>
  <si>
    <t>2.70%</t>
  </si>
  <si>
    <t>2.30%</t>
  </si>
  <si>
    <t>2.50%</t>
  </si>
  <si>
    <t>Spire Alabama | Borrowings</t>
  </si>
  <si>
    <t>Spire | Commercial Paper Notes</t>
  </si>
  <si>
    <t>2.40%</t>
  </si>
  <si>
    <t>Financing Arrangements and Long-term Debt - Summary of Net of Capitalized Interest (Details) - USD ($) $ in Millions</t>
  </si>
  <si>
    <t>Interest expense, net</t>
  </si>
  <si>
    <t>Fair Value of Financial Instruments - Summary of Financial Instruments Measured at Fair Value on Recurring Basis (Details) - USD ($) $ in Millions</t>
  </si>
  <si>
    <t>Quoted Prices in Active Markets (Level 1)</t>
  </si>
  <si>
    <t>Fair Value, Balance Sheet Grouping, Financial Statement Captions [Line Items]</t>
  </si>
  <si>
    <t>Quoted Prices in Active Markets (Level 1) | Spire Missouri</t>
  </si>
  <si>
    <t>Significant Observable Inputs (Level 2)</t>
  </si>
  <si>
    <t>Long-term debt, including current portion</t>
  </si>
  <si>
    <t>Significant Observable Inputs (Level 2) | Spire Missouri</t>
  </si>
  <si>
    <t>Significant Observable Inputs (Level 2) | Spire Missouri | Affiliated Entity</t>
  </si>
  <si>
    <t>Significant Observable Inputs (Level 2) | Spire Alabama</t>
  </si>
  <si>
    <t>Significant Observable Inputs (Level 2) | Spire Alabama | Affiliated Entity</t>
  </si>
  <si>
    <t>Carrying Amount</t>
  </si>
  <si>
    <t>Carrying Amount | Spire Missouri</t>
  </si>
  <si>
    <t>Carrying Amount | Spire Missouri | Affiliated Entity</t>
  </si>
  <si>
    <t>Carrying Amount | Spire Alabama</t>
  </si>
  <si>
    <t>Carrying Amount | Spire Alabama | Affiliated Entity</t>
  </si>
  <si>
    <t>Fair Value</t>
  </si>
  <si>
    <t>Fair Value | Spire Missouri</t>
  </si>
  <si>
    <t>Fair Value | Spire Missouri | Affiliated Entity</t>
  </si>
  <si>
    <t>Fair Value | Spire Alabama</t>
  </si>
  <si>
    <t>Fair Value | Spire Alabama | Affiliated Entity</t>
  </si>
  <si>
    <t>Fair Value Measurements - Schedule of Fair Value Assets and Liabilities Measured on Recurring Basis (Details) - Fair Value, Measurements, Recurring - USD ($) $ in Millions</t>
  </si>
  <si>
    <t>Effects of netting and cash margin receivables/payables</t>
  </si>
  <si>
    <t>Derivative asset after the effects of netting</t>
  </si>
  <si>
    <t>LIABILITIES</t>
  </si>
  <si>
    <t>Derivative liability after the effects of netting</t>
  </si>
  <si>
    <t>U.S. stock/bond mutual funds | Spire Missouri</t>
  </si>
  <si>
    <t>NYMEX/ICE natural gas contracts | Spire Missouri</t>
  </si>
  <si>
    <t>Derivative asset before effects of netting</t>
  </si>
  <si>
    <t>Derivative liability before effects of netting</t>
  </si>
  <si>
    <t>Quoted Prices in Active Markets (Level 1) | U.S. stock/bond mutual funds | Spire Missouri</t>
  </si>
  <si>
    <t>Quoted Prices in Active Markets (Level 1) | NYMEX/ICE natural gas contracts | Spire Missouri</t>
  </si>
  <si>
    <t>Significant Observable Inputs (Level 2) | U.S. stock/bond mutual funds | Spire Missouri</t>
  </si>
  <si>
    <t>Significant Observable Inputs (Level 2) | NYMEX/ICE natural gas contracts | Spire Missouri</t>
  </si>
  <si>
    <t>Significant Unobservable Inputs (Level 3)</t>
  </si>
  <si>
    <t>Significant Unobservable Inputs (Level 3) | Spire Missouri</t>
  </si>
  <si>
    <t>Significant Unobservable Inputs (Level 3) | U.S. stock/bond mutual funds | Spire Missouri</t>
  </si>
  <si>
    <t>Significant Unobservable Inputs (Level 3) | NYMEX/ICE natural gas contracts | Spire Missouri</t>
  </si>
  <si>
    <t>Corporate, Non-Segment | U.S. stock/bond mutual funds</t>
  </si>
  <si>
    <t>Corporate, Non-Segment | Interest rate swaps</t>
  </si>
  <si>
    <t>Corporate, Non-Segment | Quoted Prices in Active Markets (Level 1) | U.S. stock/bond mutual funds</t>
  </si>
  <si>
    <t>Corporate, Non-Segment | Quoted Prices in Active Markets (Level 1) | Interest rate swaps</t>
  </si>
  <si>
    <t>Corporate, Non-Segment | Significant Observable Inputs (Level 2) | U.S. stock/bond mutual funds</t>
  </si>
  <si>
    <t>Corporate, Non-Segment | Significant Observable Inputs (Level 2) | Interest rate swaps</t>
  </si>
  <si>
    <t>Corporate, Non-Segment | Significant Unobservable Inputs (Level 3) | U.S. stock/bond mutual funds</t>
  </si>
  <si>
    <t>Corporate, Non-Segment | Significant Unobservable Inputs (Level 3) | Interest rate swaps</t>
  </si>
  <si>
    <t>Gas Utility | Operating Segments | U.S. stock/bond mutual funds</t>
  </si>
  <si>
    <t>Gas Utility | Operating Segments | NYMEX/ICE natural gas contracts</t>
  </si>
  <si>
    <t>Gas Utility | Operating Segments | Quoted Prices in Active Markets (Level 1) | U.S. stock/bond mutual funds</t>
  </si>
  <si>
    <t>Gas Utility | Operating Segments | Quoted Prices in Active Markets (Level 1) | NYMEX/ICE natural gas contracts</t>
  </si>
  <si>
    <t>Gas Utility | Operating Segments | Significant Observable Inputs (Level 2) | U.S. stock/bond mutual funds</t>
  </si>
  <si>
    <t>Gas Utility | Operating Segments | Significant Observable Inputs (Level 2) | NYMEX/ICE natural gas contracts</t>
  </si>
  <si>
    <t>Gas Utility | Operating Segments | Significant Unobservable Inputs (Level 3) | U.S. stock/bond mutual funds</t>
  </si>
  <si>
    <t>Gas Utility | Operating Segments | Significant Unobservable Inputs (Level 3) | NYMEX/ICE natural gas contracts</t>
  </si>
  <si>
    <t>Gas Marketing | Operating Segments | NYMEX/ICE natural gas contracts</t>
  </si>
  <si>
    <t>Gas Marketing | Operating Segments | Natural gas commodity contracts</t>
  </si>
  <si>
    <t>Gas Marketing | Operating Segments | Quoted Prices in Active Markets (Level 1) | NYMEX/ICE natural gas contracts</t>
  </si>
  <si>
    <t>Gas Marketing | Operating Segments | Quoted Prices in Active Markets (Level 1) | Natural gas commodity contracts</t>
  </si>
  <si>
    <t>Gas Marketing | Operating Segments | Significant Observable Inputs (Level 2) | NYMEX/ICE natural gas contracts</t>
  </si>
  <si>
    <t>Gas Marketing | Operating Segments | Significant Observable Inputs (Level 2) | Natural gas commodity contracts</t>
  </si>
  <si>
    <t>Gas Marketing | Operating Segments | Significant Unobservable Inputs (Level 3) | NYMEX/ICE natural gas contracts</t>
  </si>
  <si>
    <t>Gas Marketing | Operating Segments | Significant Unobservable Inputs (Level 3) | Natural gas commodity contracts</t>
  </si>
  <si>
    <t>Fair Value Measurements - Additional Information (Details) - USD ($)</t>
  </si>
  <si>
    <t>Outstanding derivative contracts</t>
  </si>
  <si>
    <t>Concentration of Credit Risk - Additional Information (Details) $ in Millions</t>
  </si>
  <si>
    <t>Jun. 30, 2019USD ($)subsegmentcounterparty</t>
  </si>
  <si>
    <t>Concentration Risk [Line Items]</t>
  </si>
  <si>
    <t>Number of groups with potential to affect overall exposure | subsegment</t>
  </si>
  <si>
    <t>Number of large counterparties for which credit risk is disclosed | counterparty</t>
  </si>
  <si>
    <t>Number of counterparties with investment-grade rating | counterparty</t>
  </si>
  <si>
    <t>Energy Producers And Their Affiliates</t>
  </si>
  <si>
    <t>Net receivable amount</t>
  </si>
  <si>
    <t>Utility Companies And Their Affiliates</t>
  </si>
  <si>
    <t>Five Largest Counterparties</t>
  </si>
  <si>
    <t>Pension Plans and Other Postretirement Benefits - Schedule of Net Periodic Cost (Details) - USD ($) $ in Millions</t>
  </si>
  <si>
    <t>Defined Benefit Plan, Net Periodic Benefit Cost (Credit) [Abstract]</t>
  </si>
  <si>
    <t>Service cost – benefits earned during the period</t>
  </si>
  <si>
    <t>Interest cost on projected benefit obligation</t>
  </si>
  <si>
    <t>Expected return on plan assets</t>
  </si>
  <si>
    <t>Amortization of prior service cost (credit)</t>
  </si>
  <si>
    <t>Amortization of actuarial (gain) loss</t>
  </si>
  <si>
    <t>Loss on lump-sum settlements*</t>
  </si>
  <si>
    <t>Subtotal</t>
  </si>
  <si>
    <t>Regulatory adjustment</t>
  </si>
  <si>
    <t>Net pension cost</t>
  </si>
  <si>
    <t>Spire Missouri | Pension Plans</t>
  </si>
  <si>
    <t>Spire Missouri | Postretirement Plans</t>
  </si>
  <si>
    <t>Spire Alabama | Pension Plans</t>
  </si>
  <si>
    <t>Spire Alabama | Postretirement Plans</t>
  </si>
  <si>
    <t>Pension Plans and Other Postretirement Benefits - Additional Information (Details) - USD ($)</t>
  </si>
  <si>
    <t>Mar. 31, 2018</t>
  </si>
  <si>
    <t>Sep. 30, 2017</t>
  </si>
  <si>
    <t>Medical insurance available until age is reached after early retirement</t>
  </si>
  <si>
    <t>65 years</t>
  </si>
  <si>
    <t>Settlement benefits paid</t>
  </si>
  <si>
    <t>Settlement loss</t>
  </si>
  <si>
    <t>Pension Plans | Spire Missouri</t>
  </si>
  <si>
    <t>Discount rates</t>
  </si>
  <si>
    <t>4.20%</t>
  </si>
  <si>
    <t>3.70%</t>
  </si>
  <si>
    <t>Employer contributions</t>
  </si>
  <si>
    <t>Anticipated contributions to pension plans for qualified trust</t>
  </si>
  <si>
    <t>Pension Plans | Spire Alabama</t>
  </si>
  <si>
    <t>3.65%</t>
  </si>
  <si>
    <t>Other Pension Plan | Spire Missouri</t>
  </si>
  <si>
    <t>4.15%</t>
  </si>
  <si>
    <t>3.75%</t>
  </si>
  <si>
    <t>Postretirement Plans | Spire Missouri</t>
  </si>
  <si>
    <t>Postretirement Plans | Spire Alabama</t>
  </si>
  <si>
    <t>Information by Operating Segment - Additional Information (Details) - 9 months ended Jun. 30, 2019</t>
  </si>
  <si>
    <t>reporting_unit</t>
  </si>
  <si>
    <t>operating-segment</t>
  </si>
  <si>
    <t>Number of reportable segments</t>
  </si>
  <si>
    <t>Information by Operating Segment - Schedule of Operating Segment Information (Details) - USD ($) $ in Millions</t>
  </si>
  <si>
    <t>Operating Segment Information [Abstract]</t>
  </si>
  <si>
    <t>Net Economic Earnings (Loss)</t>
  </si>
  <si>
    <t>Eliminations</t>
  </si>
  <si>
    <t>Gas Utility | Eliminations</t>
  </si>
  <si>
    <t>Gas Marketing | Eliminations</t>
  </si>
  <si>
    <t>Corporate, Non-Segment</t>
  </si>
  <si>
    <t>Corporate, Non-Segment | Eliminations</t>
  </si>
  <si>
    <t>Corporate, Non-Segment | Operating Segments</t>
  </si>
  <si>
    <t>Information by Operating Segment - Reconciliation of Consolidated Net Economic Earnings to Consolidated Net Income (Details) - USD ($) $ in Millions</t>
  </si>
  <si>
    <t>Missouri regulatory adjustments</t>
  </si>
  <si>
    <t>Unrealized loss (gain) on energy-related derivatives</t>
  </si>
  <si>
    <t>Realized gain on economic hedges prior to the sale of the physical commodity</t>
  </si>
  <si>
    <t>Lower of cost or market inventory adjustments</t>
  </si>
  <si>
    <t>Acquisition, divestiture and restructuring activities</t>
  </si>
  <si>
    <t>Income tax effect of adjustments</t>
  </si>
  <si>
    <t>Effect of the Tax Cuts and Jobs Act</t>
  </si>
  <si>
    <t>Net Economic Earnings</t>
  </si>
  <si>
    <t>Commitments and Contingencies - Additional Information - Commitments (Details) $ in Millions</t>
  </si>
  <si>
    <t>Long-term Purchase Commitment [Line Items]</t>
  </si>
  <si>
    <t>Minimum total payments required for natural gas contracts</t>
  </si>
  <si>
    <t>Commitments and Contingencies - Additional Information - Contingencies (Details)</t>
  </si>
  <si>
    <t>Dec. 17, 2013fatality</t>
  </si>
  <si>
    <t>Jun. 30, 2019sitelawsuitplaintiff</t>
  </si>
  <si>
    <t>Sep. 30, 2013site</t>
  </si>
  <si>
    <t>Site Contingency [Line Items]</t>
  </si>
  <si>
    <t>Number of lawsuits | lawsuit</t>
  </si>
  <si>
    <t>Number of plaintiffs | plaintiff</t>
  </si>
  <si>
    <t>Pending Litigation</t>
  </si>
  <si>
    <t>Number of lawsuits pending | plaintiff</t>
  </si>
  <si>
    <t>Spire Missouri East</t>
  </si>
  <si>
    <t>Number of former manufactured gas plant (MGP) sites in Missouri</t>
  </si>
  <si>
    <t>Number of sites enrolled in Brownfields/Voluntary clean up program</t>
  </si>
  <si>
    <t>Spire Missouri East | Previous Ownership</t>
  </si>
  <si>
    <t>Number of former manufactured gas plant (MGP)</t>
  </si>
  <si>
    <t>Spire Missouri West | Previous Ownership</t>
  </si>
  <si>
    <t>Number of former manufactured gas distribution</t>
  </si>
  <si>
    <t>Number of incident fatalities | fatality</t>
  </si>
  <si>
    <t>Spire Alabama | Current Ownership</t>
  </si>
  <si>
    <t>Income Taxes - Additional Information (Details) - USD ($) $ in Millions</t>
  </si>
  <si>
    <t>Income Taxes [Line Items]</t>
  </si>
  <si>
    <t>Excess accumulated deferred taxes return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50809437</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row>
    <row r="28" spans="1:3">
      <c r="A28" s="3" t="s">
        <v>4</v>
      </c>
    </row>
    <row r="29" spans="1:3">
      <c r="A29" s="4" t="s">
        <v>5</v>
      </c>
      <c r="B29" s="4" t="s">
        <v>47</v>
      </c>
    </row>
    <row r="30" spans="1:3">
      <c r="A30" s="4" t="s">
        <v>7</v>
      </c>
      <c r="B30" s="4" t="s">
        <v>48</v>
      </c>
    </row>
    <row r="31" spans="1:3">
      <c r="A31" s="4" t="s">
        <v>9</v>
      </c>
      <c r="B31" s="4" t="s">
        <v>10</v>
      </c>
    </row>
    <row r="32" spans="1:3">
      <c r="A32" s="4" t="s">
        <v>11</v>
      </c>
      <c r="B32" s="4" t="s">
        <v>12</v>
      </c>
    </row>
    <row r="33" spans="1:3">
      <c r="A33" s="4" t="s">
        <v>13</v>
      </c>
      <c r="B33" s="4" t="s">
        <v>49</v>
      </c>
    </row>
    <row r="34" spans="1:3">
      <c r="A34" s="4" t="s">
        <v>15</v>
      </c>
      <c r="B34" s="4" t="s">
        <v>16</v>
      </c>
    </row>
    <row r="35" spans="1:3">
      <c r="A35" s="4" t="s">
        <v>17</v>
      </c>
      <c r="B35" s="4" t="s">
        <v>16</v>
      </c>
    </row>
    <row r="36" spans="1:3">
      <c r="A36" s="4" t="s">
        <v>18</v>
      </c>
      <c r="C36" s="5" t="n">
        <v>24577</v>
      </c>
    </row>
    <row r="37" spans="1:3">
      <c r="A37" s="4" t="s">
        <v>19</v>
      </c>
      <c r="B37" s="4" t="s">
        <v>20</v>
      </c>
    </row>
    <row r="38" spans="1:3">
      <c r="A38" s="4" t="s">
        <v>21</v>
      </c>
      <c r="B38" s="4" t="s">
        <v>22</v>
      </c>
    </row>
    <row r="39" spans="1:3">
      <c r="A39" s="4" t="s">
        <v>23</v>
      </c>
      <c r="B39" s="4" t="s">
        <v>24</v>
      </c>
    </row>
    <row r="40" spans="1:3">
      <c r="A40" s="4" t="s">
        <v>25</v>
      </c>
      <c r="B40" s="4" t="s">
        <v>26</v>
      </c>
    </row>
    <row r="41" spans="1:3">
      <c r="A41" s="4" t="s">
        <v>27</v>
      </c>
      <c r="B41" s="4" t="s">
        <v>28</v>
      </c>
    </row>
    <row r="42" spans="1:3">
      <c r="A42" s="4" t="s">
        <v>29</v>
      </c>
      <c r="B42" s="4" t="s">
        <v>16</v>
      </c>
    </row>
    <row r="43" spans="1:3">
      <c r="A43" s="4" t="s">
        <v>30</v>
      </c>
      <c r="B43" s="4" t="s">
        <v>16</v>
      </c>
    </row>
    <row r="44" spans="1:3">
      <c r="A44" s="4" t="s">
        <v>31</v>
      </c>
      <c r="B44" s="4" t="s">
        <v>50</v>
      </c>
    </row>
    <row r="45" spans="1:3">
      <c r="A45" s="4" t="s">
        <v>33</v>
      </c>
      <c r="B45" s="4" t="s">
        <v>51</v>
      </c>
    </row>
    <row r="46" spans="1:3">
      <c r="A46" s="4" t="s">
        <v>35</v>
      </c>
      <c r="B46" s="4" t="s">
        <v>36</v>
      </c>
    </row>
    <row r="47" spans="1:3">
      <c r="A47" s="4" t="s">
        <v>37</v>
      </c>
      <c r="B47" s="4" t="s">
        <v>38</v>
      </c>
    </row>
    <row r="48" spans="1:3">
      <c r="A48" s="4" t="s">
        <v>39</v>
      </c>
      <c r="B48" s="4" t="s">
        <v>40</v>
      </c>
    </row>
    <row r="49" spans="1:3">
      <c r="A49" s="4" t="s">
        <v>41</v>
      </c>
      <c r="B49" s="4" t="s">
        <v>42</v>
      </c>
    </row>
    <row r="50" spans="1:3">
      <c r="A50" s="4" t="s">
        <v>43</v>
      </c>
      <c r="B50" s="4" t="s">
        <v>44</v>
      </c>
    </row>
    <row r="51" spans="1:3">
      <c r="A51" s="4" t="s">
        <v>45</v>
      </c>
      <c r="B51" s="4" t="s">
        <v>46</v>
      </c>
    </row>
    <row r="52" spans="1:3">
      <c r="A52" s="4" t="s">
        <v>52</v>
      </c>
    </row>
    <row r="53" spans="1:3">
      <c r="A53" s="3" t="s">
        <v>4</v>
      </c>
    </row>
    <row r="54" spans="1:3">
      <c r="A54" s="4" t="s">
        <v>5</v>
      </c>
      <c r="B54" s="4" t="s">
        <v>52</v>
      </c>
    </row>
    <row r="55" spans="1:3">
      <c r="A55" s="4" t="s">
        <v>7</v>
      </c>
      <c r="B55" s="4" t="s">
        <v>53</v>
      </c>
    </row>
    <row r="56" spans="1:3">
      <c r="A56" s="4" t="s">
        <v>9</v>
      </c>
      <c r="B56" s="4" t="s">
        <v>10</v>
      </c>
    </row>
    <row r="57" spans="1:3">
      <c r="A57" s="4" t="s">
        <v>11</v>
      </c>
      <c r="B57" s="4" t="s">
        <v>12</v>
      </c>
    </row>
    <row r="58" spans="1:3">
      <c r="A58" s="4" t="s">
        <v>13</v>
      </c>
      <c r="B58" s="4" t="s">
        <v>49</v>
      </c>
    </row>
    <row r="59" spans="1:3">
      <c r="A59" s="4" t="s">
        <v>15</v>
      </c>
      <c r="B59" s="4" t="s">
        <v>16</v>
      </c>
    </row>
    <row r="60" spans="1:3">
      <c r="A60" s="4" t="s">
        <v>17</v>
      </c>
      <c r="B60" s="4" t="s">
        <v>16</v>
      </c>
    </row>
    <row r="61" spans="1:3">
      <c r="A61" s="4" t="s">
        <v>18</v>
      </c>
      <c r="C61" s="5" t="n">
        <v>1972052</v>
      </c>
    </row>
    <row r="62" spans="1:3">
      <c r="A62" s="4" t="s">
        <v>19</v>
      </c>
      <c r="B62" s="4" t="s">
        <v>20</v>
      </c>
    </row>
    <row r="63" spans="1:3">
      <c r="A63" s="4" t="s">
        <v>21</v>
      </c>
      <c r="B63" s="4" t="s">
        <v>22</v>
      </c>
    </row>
    <row r="64" spans="1:3">
      <c r="A64" s="4" t="s">
        <v>23</v>
      </c>
      <c r="B64" s="4" t="s">
        <v>24</v>
      </c>
    </row>
    <row r="65" spans="1:3">
      <c r="A65" s="4" t="s">
        <v>25</v>
      </c>
      <c r="B65" s="4" t="s">
        <v>26</v>
      </c>
    </row>
    <row r="66" spans="1:3">
      <c r="A66" s="4" t="s">
        <v>27</v>
      </c>
      <c r="B66" s="4" t="s">
        <v>28</v>
      </c>
    </row>
    <row r="67" spans="1:3">
      <c r="A67" s="4" t="s">
        <v>29</v>
      </c>
      <c r="B67" s="4" t="s">
        <v>16</v>
      </c>
    </row>
    <row r="68" spans="1:3">
      <c r="A68" s="4" t="s">
        <v>30</v>
      </c>
      <c r="B68" s="4" t="s">
        <v>16</v>
      </c>
    </row>
    <row r="69" spans="1:3">
      <c r="A69" s="4" t="s">
        <v>31</v>
      </c>
      <c r="B69" s="4" t="s">
        <v>54</v>
      </c>
    </row>
    <row r="70" spans="1:3">
      <c r="A70" s="4" t="s">
        <v>33</v>
      </c>
      <c r="B70" s="4" t="s">
        <v>55</v>
      </c>
    </row>
    <row r="71" spans="1:3">
      <c r="A71" s="4" t="s">
        <v>35</v>
      </c>
      <c r="B71" s="4" t="s">
        <v>56</v>
      </c>
    </row>
    <row r="72" spans="1:3">
      <c r="A72" s="4" t="s">
        <v>37</v>
      </c>
      <c r="B72" s="4" t="s">
        <v>57</v>
      </c>
    </row>
    <row r="73" spans="1:3">
      <c r="A73" s="4" t="s">
        <v>39</v>
      </c>
      <c r="B73" s="4" t="s">
        <v>58</v>
      </c>
    </row>
    <row r="74" spans="1:3">
      <c r="A74" s="4" t="s">
        <v>41</v>
      </c>
      <c r="B74" s="4" t="s">
        <v>59</v>
      </c>
    </row>
    <row r="75" spans="1:3">
      <c r="A75" s="4" t="s">
        <v>43</v>
      </c>
      <c r="B75" s="4" t="s">
        <v>60</v>
      </c>
    </row>
    <row r="76" spans="1:3">
      <c r="A76" s="4" t="s">
        <v>45</v>
      </c>
      <c r="B7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301.4</v>
      </c>
      <c r="C4" s="6" t="n">
        <v>334.8</v>
      </c>
      <c r="D4" s="6" t="n">
        <v>1651.9</v>
      </c>
      <c r="E4" s="6" t="n">
        <v>1667.3</v>
      </c>
    </row>
    <row r="5" spans="1:5">
      <c r="A5" s="4" t="s">
        <v>67</v>
      </c>
      <c r="B5" s="7" t="n">
        <v>19.9</v>
      </c>
      <c r="C5" s="7" t="n">
        <v>15.8</v>
      </c>
      <c r="D5" s="7" t="n">
        <v>74.90000000000001</v>
      </c>
      <c r="E5" s="7" t="n">
        <v>58.5</v>
      </c>
    </row>
    <row r="6" spans="1:5">
      <c r="A6" s="4" t="s">
        <v>68</v>
      </c>
      <c r="B6" s="7" t="n">
        <v>321.3</v>
      </c>
      <c r="C6" s="7" t="n">
        <v>350.6</v>
      </c>
      <c r="D6" s="7" t="n">
        <v>1726.8</v>
      </c>
      <c r="E6" s="7" t="n">
        <v>1725.8</v>
      </c>
    </row>
    <row r="7" spans="1:5">
      <c r="A7" s="3" t="s">
        <v>66</v>
      </c>
    </row>
    <row r="8" spans="1:5">
      <c r="A8" s="4" t="s">
        <v>69</v>
      </c>
      <c r="B8" s="7" t="n">
        <v>75.5</v>
      </c>
      <c r="C8" s="7" t="n">
        <v>107.2</v>
      </c>
      <c r="D8" s="7" t="n">
        <v>664.6</v>
      </c>
      <c r="E8" s="7" t="n">
        <v>731.7</v>
      </c>
    </row>
    <row r="9" spans="1:5">
      <c r="A9" s="4" t="s">
        <v>70</v>
      </c>
      <c r="B9" s="7" t="n">
        <v>111.2</v>
      </c>
      <c r="C9" s="7" t="n">
        <v>99.09999999999999</v>
      </c>
      <c r="D9" s="7" t="n">
        <v>323.2</v>
      </c>
      <c r="E9" s="7" t="n">
        <v>333.4</v>
      </c>
    </row>
    <row r="10" spans="1:5">
      <c r="A10" s="4" t="s">
        <v>71</v>
      </c>
      <c r="B10" s="7" t="n">
        <v>45.1</v>
      </c>
      <c r="C10" s="7" t="n">
        <v>40.5</v>
      </c>
      <c r="D10" s="7" t="n">
        <v>133.2</v>
      </c>
      <c r="E10" s="7" t="n">
        <v>121.9</v>
      </c>
    </row>
    <row r="11" spans="1:5">
      <c r="A11" s="4" t="s">
        <v>72</v>
      </c>
      <c r="B11" s="7" t="n">
        <v>29.7</v>
      </c>
      <c r="C11" s="7" t="n">
        <v>33.5</v>
      </c>
      <c r="D11" s="7" t="n">
        <v>126.3</v>
      </c>
      <c r="E11" s="7" t="n">
        <v>128.2</v>
      </c>
    </row>
    <row r="12" spans="1:5">
      <c r="A12" s="4" t="s">
        <v>73</v>
      </c>
      <c r="B12" s="7" t="n">
        <v>261.5</v>
      </c>
      <c r="C12" s="7" t="n">
        <v>280.3</v>
      </c>
      <c r="D12" s="7" t="n">
        <v>1247.3</v>
      </c>
      <c r="E12" s="7" t="n">
        <v>1315.2</v>
      </c>
    </row>
    <row r="13" spans="1:5">
      <c r="A13" s="4" t="s">
        <v>67</v>
      </c>
      <c r="B13" s="7" t="n">
        <v>46.5</v>
      </c>
      <c r="C13" s="7" t="n">
        <v>11.4</v>
      </c>
      <c r="D13" s="7" t="n">
        <v>151.6</v>
      </c>
      <c r="E13" s="7" t="n">
        <v>97.59999999999999</v>
      </c>
    </row>
    <row r="14" spans="1:5">
      <c r="A14" s="4" t="s">
        <v>74</v>
      </c>
      <c r="B14" s="5" t="n">
        <v>308</v>
      </c>
      <c r="C14" s="7" t="n">
        <v>291.7</v>
      </c>
      <c r="D14" s="7" t="n">
        <v>1398.9</v>
      </c>
      <c r="E14" s="7" t="n">
        <v>1412.8</v>
      </c>
    </row>
    <row r="15" spans="1:5">
      <c r="A15" s="4" t="s">
        <v>75</v>
      </c>
      <c r="B15" s="7" t="n">
        <v>13.3</v>
      </c>
      <c r="C15" s="7" t="n">
        <v>58.9</v>
      </c>
      <c r="D15" s="7" t="n">
        <v>327.9</v>
      </c>
      <c r="E15" s="5" t="n">
        <v>313</v>
      </c>
    </row>
    <row r="16" spans="1:5">
      <c r="A16" s="4" t="s">
        <v>76</v>
      </c>
      <c r="B16" s="7" t="n">
        <v>6.4</v>
      </c>
      <c r="C16" s="7" t="n">
        <v>-3.1</v>
      </c>
      <c r="D16" s="7" t="n">
        <v>15.3</v>
      </c>
      <c r="E16" s="7" t="n">
        <v>-7.4</v>
      </c>
    </row>
    <row r="17" spans="1:5">
      <c r="A17" s="3" t="s">
        <v>77</v>
      </c>
    </row>
    <row r="18" spans="1:5">
      <c r="A18" s="4" t="s">
        <v>78</v>
      </c>
      <c r="B18" s="7" t="n">
        <v>20.5</v>
      </c>
      <c r="C18" s="7" t="n">
        <v>20.8</v>
      </c>
      <c r="D18" s="7" t="n">
        <v>62.4</v>
      </c>
      <c r="E18" s="7" t="n">
        <v>62.5</v>
      </c>
    </row>
    <row r="19" spans="1:5">
      <c r="A19" s="4" t="s">
        <v>79</v>
      </c>
      <c r="B19" s="7" t="n">
        <v>5.1</v>
      </c>
      <c r="C19" s="7" t="n">
        <v>3.4</v>
      </c>
      <c r="D19" s="7" t="n">
        <v>16.7</v>
      </c>
      <c r="E19" s="7" t="n">
        <v>11.5</v>
      </c>
    </row>
    <row r="20" spans="1:5">
      <c r="A20" s="4" t="s">
        <v>80</v>
      </c>
      <c r="B20" s="7" t="n">
        <v>25.6</v>
      </c>
      <c r="C20" s="7" t="n">
        <v>24.2</v>
      </c>
      <c r="D20" s="7" t="n">
        <v>79.09999999999999</v>
      </c>
      <c r="E20" s="5" t="n">
        <v>74</v>
      </c>
    </row>
    <row r="21" spans="1:5">
      <c r="A21" s="4" t="s">
        <v>81</v>
      </c>
      <c r="B21" s="7" t="n">
        <v>-5.9</v>
      </c>
      <c r="C21" s="7" t="n">
        <v>31.6</v>
      </c>
      <c r="D21" s="7" t="n">
        <v>264.1</v>
      </c>
      <c r="E21" s="7" t="n">
        <v>231.6</v>
      </c>
    </row>
    <row r="22" spans="1:5">
      <c r="A22" s="4" t="s">
        <v>82</v>
      </c>
      <c r="B22" s="7" t="n">
        <v>-2.9</v>
      </c>
      <c r="C22" s="7" t="n">
        <v>5.7</v>
      </c>
      <c r="D22" s="7" t="n">
        <v>45.2</v>
      </c>
      <c r="E22" s="7" t="n">
        <v>-8.5</v>
      </c>
    </row>
    <row r="23" spans="1:5">
      <c r="A23" s="4" t="s">
        <v>83</v>
      </c>
      <c r="B23" s="5" t="n">
        <v>-3</v>
      </c>
      <c r="C23" s="7" t="n">
        <v>25.9</v>
      </c>
      <c r="D23" s="7" t="n">
        <v>218.9</v>
      </c>
      <c r="E23" s="7" t="n">
        <v>240.1</v>
      </c>
    </row>
    <row r="24" spans="1:5">
      <c r="A24" s="4" t="s">
        <v>84</v>
      </c>
      <c r="B24" s="7" t="n">
        <v>1.6</v>
      </c>
      <c r="D24" s="7" t="n">
        <v>1.6</v>
      </c>
    </row>
    <row r="25" spans="1:5">
      <c r="A25" s="4" t="s">
        <v>85</v>
      </c>
      <c r="C25" s="7" t="n">
        <v>0.1</v>
      </c>
      <c r="D25" s="7" t="n">
        <v>0.5</v>
      </c>
      <c r="E25" s="7" t="n">
        <v>0.5</v>
      </c>
    </row>
    <row r="26" spans="1:5">
      <c r="A26" s="4" t="s">
        <v>86</v>
      </c>
      <c r="B26" s="6" t="n">
        <v>-4.6</v>
      </c>
      <c r="C26" s="6" t="n">
        <v>25.8</v>
      </c>
      <c r="D26" s="6" t="n">
        <v>216.8</v>
      </c>
      <c r="E26" s="6" t="n">
        <v>239.6</v>
      </c>
    </row>
    <row r="27" spans="1:5">
      <c r="A27" s="3" t="s">
        <v>87</v>
      </c>
    </row>
    <row r="28" spans="1:5">
      <c r="A28" s="4" t="s">
        <v>88</v>
      </c>
      <c r="B28" s="7" t="n">
        <v>50.7</v>
      </c>
      <c r="C28" s="7" t="n">
        <v>49.6</v>
      </c>
      <c r="D28" s="7" t="n">
        <v>50.6</v>
      </c>
      <c r="E28" s="7" t="n">
        <v>48.7</v>
      </c>
    </row>
    <row r="29" spans="1:5">
      <c r="A29" s="4" t="s">
        <v>89</v>
      </c>
      <c r="B29" s="7" t="n">
        <v>50.9</v>
      </c>
      <c r="C29" s="7" t="n">
        <v>49.7</v>
      </c>
      <c r="D29" s="7" t="n">
        <v>50.8</v>
      </c>
      <c r="E29" s="7" t="n">
        <v>48.8</v>
      </c>
    </row>
    <row r="30" spans="1:5">
      <c r="A30" s="4" t="s">
        <v>90</v>
      </c>
      <c r="B30" s="8" t="n">
        <v>-0.09</v>
      </c>
      <c r="C30" s="8" t="n">
        <v>0.52</v>
      </c>
      <c r="D30" s="8" t="n">
        <v>4.28</v>
      </c>
      <c r="E30" s="8" t="n">
        <v>4.92</v>
      </c>
    </row>
    <row r="31" spans="1:5">
      <c r="A31" s="4" t="s">
        <v>91</v>
      </c>
      <c r="B31" s="8" t="n">
        <v>-0.09</v>
      </c>
      <c r="C31" s="8" t="n">
        <v>0.52</v>
      </c>
      <c r="D31" s="8" t="n">
        <v>4.27</v>
      </c>
      <c r="E31" s="8" t="n">
        <v>4.91</v>
      </c>
    </row>
    <row r="32" spans="1:5">
      <c r="A32" s="4" t="s">
        <v>92</v>
      </c>
    </row>
    <row r="33" spans="1:5">
      <c r="A33" s="3" t="s">
        <v>65</v>
      </c>
    </row>
    <row r="34" spans="1:5">
      <c r="A34" s="4" t="s">
        <v>66</v>
      </c>
      <c r="B34" s="6" t="n">
        <v>90.8</v>
      </c>
      <c r="C34" s="6" t="n">
        <v>100.3</v>
      </c>
      <c r="D34" s="6" t="n">
        <v>404.7</v>
      </c>
      <c r="E34" s="6" t="n">
        <v>439.4</v>
      </c>
    </row>
    <row r="35" spans="1:5">
      <c r="A35" s="4" t="s">
        <v>68</v>
      </c>
      <c r="B35" s="7" t="n">
        <v>90.8</v>
      </c>
      <c r="C35" s="7" t="n">
        <v>100.3</v>
      </c>
      <c r="D35" s="7" t="n">
        <v>404.7</v>
      </c>
      <c r="E35" s="7" t="n">
        <v>439.4</v>
      </c>
    </row>
    <row r="36" spans="1:5">
      <c r="A36" s="3" t="s">
        <v>66</v>
      </c>
    </row>
    <row r="37" spans="1:5">
      <c r="A37" s="4" t="s">
        <v>69</v>
      </c>
      <c r="B37" s="5" t="n">
        <v>20</v>
      </c>
      <c r="C37" s="7" t="n">
        <v>32.2</v>
      </c>
      <c r="D37" s="7" t="n">
        <v>120.6</v>
      </c>
      <c r="E37" s="7" t="n">
        <v>159.7</v>
      </c>
    </row>
    <row r="38" spans="1:5">
      <c r="A38" s="4" t="s">
        <v>70</v>
      </c>
      <c r="B38" s="7" t="n">
        <v>37.3</v>
      </c>
      <c r="C38" s="7" t="n">
        <v>33.2</v>
      </c>
      <c r="D38" s="7" t="n">
        <v>105.1</v>
      </c>
      <c r="E38" s="7" t="n">
        <v>101.2</v>
      </c>
    </row>
    <row r="39" spans="1:5">
      <c r="A39" s="4" t="s">
        <v>71</v>
      </c>
      <c r="B39" s="7" t="n">
        <v>14.2</v>
      </c>
      <c r="C39" s="7" t="n">
        <v>13.5</v>
      </c>
      <c r="D39" s="7" t="n">
        <v>41.5</v>
      </c>
      <c r="E39" s="7" t="n">
        <v>39.4</v>
      </c>
    </row>
    <row r="40" spans="1:5">
      <c r="A40" s="4" t="s">
        <v>72</v>
      </c>
      <c r="B40" s="7" t="n">
        <v>8.199999999999999</v>
      </c>
      <c r="C40" s="7" t="n">
        <v>8.1</v>
      </c>
      <c r="D40" s="7" t="n">
        <v>29.7</v>
      </c>
      <c r="E40" s="7" t="n">
        <v>30.7</v>
      </c>
    </row>
    <row r="41" spans="1:5">
      <c r="A41" s="4" t="s">
        <v>74</v>
      </c>
      <c r="B41" s="7" t="n">
        <v>79.7</v>
      </c>
      <c r="C41" s="5" t="n">
        <v>87</v>
      </c>
      <c r="D41" s="7" t="n">
        <v>296.9</v>
      </c>
      <c r="E41" s="5" t="n">
        <v>331</v>
      </c>
    </row>
    <row r="42" spans="1:5">
      <c r="A42" s="4" t="s">
        <v>75</v>
      </c>
      <c r="B42" s="7" t="n">
        <v>11.1</v>
      </c>
      <c r="C42" s="7" t="n">
        <v>13.3</v>
      </c>
      <c r="D42" s="7" t="n">
        <v>107.8</v>
      </c>
      <c r="E42" s="7" t="n">
        <v>108.4</v>
      </c>
    </row>
    <row r="43" spans="1:5">
      <c r="A43" s="4" t="s">
        <v>76</v>
      </c>
      <c r="B43" s="7" t="n">
        <v>1.9</v>
      </c>
      <c r="C43" s="7" t="n">
        <v>-0.5</v>
      </c>
      <c r="D43" s="7" t="n">
        <v>5.2</v>
      </c>
      <c r="E43" s="7" t="n">
        <v>2.5</v>
      </c>
    </row>
    <row r="44" spans="1:5">
      <c r="A44" s="3" t="s">
        <v>77</v>
      </c>
    </row>
    <row r="45" spans="1:5">
      <c r="A45" s="4" t="s">
        <v>78</v>
      </c>
      <c r="B45" s="7" t="n">
        <v>4.6</v>
      </c>
      <c r="C45" s="7" t="n">
        <v>3.6</v>
      </c>
      <c r="D45" s="7" t="n">
        <v>12.6</v>
      </c>
      <c r="E45" s="5" t="n">
        <v>10</v>
      </c>
    </row>
    <row r="46" spans="1:5">
      <c r="A46" s="4" t="s">
        <v>79</v>
      </c>
      <c r="B46" s="7" t="n">
        <v>0.9</v>
      </c>
      <c r="C46" s="7" t="n">
        <v>0.8</v>
      </c>
      <c r="D46" s="7" t="n">
        <v>3.4</v>
      </c>
      <c r="E46" s="7" t="n">
        <v>2.8</v>
      </c>
    </row>
    <row r="47" spans="1:5">
      <c r="A47" s="4" t="s">
        <v>80</v>
      </c>
      <c r="B47" s="7" t="n">
        <v>5.5</v>
      </c>
      <c r="C47" s="7" t="n">
        <v>4.4</v>
      </c>
      <c r="D47" s="5" t="n">
        <v>16</v>
      </c>
      <c r="E47" s="7" t="n">
        <v>12.8</v>
      </c>
    </row>
    <row r="48" spans="1:5">
      <c r="A48" s="4" t="s">
        <v>81</v>
      </c>
      <c r="B48" s="7" t="n">
        <v>7.5</v>
      </c>
      <c r="C48" s="7" t="n">
        <v>8.4</v>
      </c>
      <c r="D48" s="5" t="n">
        <v>97</v>
      </c>
      <c r="E48" s="7" t="n">
        <v>98.09999999999999</v>
      </c>
    </row>
    <row r="49" spans="1:5">
      <c r="A49" s="4" t="s">
        <v>82</v>
      </c>
      <c r="B49" s="7" t="n">
        <v>1.9</v>
      </c>
      <c r="C49" s="7" t="n">
        <v>2.1</v>
      </c>
      <c r="D49" s="7" t="n">
        <v>24.4</v>
      </c>
      <c r="E49" s="7" t="n">
        <v>85.8</v>
      </c>
    </row>
    <row r="50" spans="1:5">
      <c r="A50" s="4" t="s">
        <v>83</v>
      </c>
      <c r="B50" s="6" t="n">
        <v>5.6</v>
      </c>
      <c r="C50" s="6" t="n">
        <v>6.3</v>
      </c>
      <c r="D50" s="6" t="n">
        <v>72.59999999999999</v>
      </c>
      <c r="E50" s="6"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6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63</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7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75</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104</v>
      </c>
    </row>
    <row r="6" spans="1:2">
      <c r="A6" s="3" t="s">
        <v>335</v>
      </c>
    </row>
    <row r="7" spans="1:2">
      <c r="A7" s="4" t="s">
        <v>336</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4" t="s">
        <v>83</v>
      </c>
      <c r="B3" s="9" t="n">
        <v>-3</v>
      </c>
      <c r="C3" s="6" t="n">
        <v>25.9</v>
      </c>
      <c r="D3" s="6" t="n">
        <v>218.9</v>
      </c>
      <c r="E3" s="6" t="n">
        <v>240.1</v>
      </c>
    </row>
    <row r="4" spans="1:5">
      <c r="A4" s="3" t="s">
        <v>94</v>
      </c>
    </row>
    <row r="5" spans="1:5">
      <c r="A5" s="4" t="s">
        <v>95</v>
      </c>
      <c r="B5" s="7" t="n">
        <v>-12.3</v>
      </c>
      <c r="C5" s="7" t="n">
        <v>0.6</v>
      </c>
      <c r="D5" s="7" t="n">
        <v>-30.4</v>
      </c>
      <c r="E5" s="7" t="n">
        <v>2.5</v>
      </c>
    </row>
    <row r="6" spans="1:5">
      <c r="A6" s="4" t="s">
        <v>96</v>
      </c>
      <c r="B6" s="7" t="n">
        <v>-0.3</v>
      </c>
      <c r="C6" s="7" t="n">
        <v>-0.3</v>
      </c>
      <c r="D6" s="5" t="n">
        <v>-1</v>
      </c>
      <c r="E6" s="7" t="n">
        <v>-1.1</v>
      </c>
    </row>
    <row r="7" spans="1:5">
      <c r="A7" s="4" t="s">
        <v>97</v>
      </c>
      <c r="B7" s="7" t="n">
        <v>-12.6</v>
      </c>
      <c r="C7" s="7" t="n">
        <v>0.3</v>
      </c>
      <c r="D7" s="7" t="n">
        <v>-31.4</v>
      </c>
      <c r="E7" s="7" t="n">
        <v>1.4</v>
      </c>
    </row>
    <row r="8" spans="1:5">
      <c r="A8" s="4" t="s">
        <v>98</v>
      </c>
      <c r="B8" s="7" t="n">
        <v>0.1</v>
      </c>
      <c r="D8" s="7" t="n">
        <v>0.2</v>
      </c>
      <c r="E8" s="7" t="n">
        <v>0.1</v>
      </c>
    </row>
    <row r="9" spans="1:5">
      <c r="A9" s="4" t="s">
        <v>99</v>
      </c>
      <c r="D9" s="7" t="n">
        <v>0.1</v>
      </c>
      <c r="E9" s="7" t="n">
        <v>-0.1</v>
      </c>
    </row>
    <row r="10" spans="1:5">
      <c r="A10" s="4" t="s">
        <v>100</v>
      </c>
      <c r="B10" s="7" t="n">
        <v>-12.5</v>
      </c>
      <c r="C10" s="7" t="n">
        <v>0.3</v>
      </c>
      <c r="D10" s="7" t="n">
        <v>-31.1</v>
      </c>
      <c r="E10" s="7" t="n">
        <v>1.4</v>
      </c>
    </row>
    <row r="11" spans="1:5">
      <c r="A11" s="4" t="s">
        <v>101</v>
      </c>
      <c r="B11" s="7" t="n">
        <v>-3.1</v>
      </c>
      <c r="D11" s="7" t="n">
        <v>-7.5</v>
      </c>
      <c r="E11" s="7" t="n">
        <v>0.2</v>
      </c>
    </row>
    <row r="12" spans="1:5">
      <c r="A12" s="4" t="s">
        <v>102</v>
      </c>
      <c r="B12" s="7" t="n">
        <v>-9.4</v>
      </c>
      <c r="C12" s="7" t="n">
        <v>0.3</v>
      </c>
      <c r="D12" s="7" t="n">
        <v>-23.6</v>
      </c>
      <c r="E12" s="7" t="n">
        <v>1.2</v>
      </c>
    </row>
    <row r="13" spans="1:5">
      <c r="A13" s="4" t="s">
        <v>103</v>
      </c>
      <c r="B13" s="7" t="n">
        <v>-12.4</v>
      </c>
      <c r="C13" s="7" t="n">
        <v>26.2</v>
      </c>
      <c r="D13" s="7" t="n">
        <v>195.3</v>
      </c>
      <c r="E13" s="7" t="n">
        <v>241.3</v>
      </c>
    </row>
    <row r="14" spans="1:5">
      <c r="A14" s="3" t="s">
        <v>65</v>
      </c>
    </row>
    <row r="15" spans="1:5">
      <c r="A15" s="4" t="s">
        <v>66</v>
      </c>
      <c r="B15" s="7" t="n">
        <v>301.4</v>
      </c>
      <c r="C15" s="7" t="n">
        <v>334.8</v>
      </c>
      <c r="D15" s="7" t="n">
        <v>1651.9</v>
      </c>
      <c r="E15" s="7" t="n">
        <v>1667.3</v>
      </c>
    </row>
    <row r="16" spans="1:5">
      <c r="A16" s="4" t="s">
        <v>68</v>
      </c>
      <c r="B16" s="7" t="n">
        <v>321.3</v>
      </c>
      <c r="C16" s="7" t="n">
        <v>350.6</v>
      </c>
      <c r="D16" s="7" t="n">
        <v>1726.8</v>
      </c>
      <c r="E16" s="7" t="n">
        <v>1725.8</v>
      </c>
    </row>
    <row r="17" spans="1:5">
      <c r="A17" s="3" t="s">
        <v>66</v>
      </c>
    </row>
    <row r="18" spans="1:5">
      <c r="A18" s="4" t="s">
        <v>69</v>
      </c>
      <c r="B18" s="7" t="n">
        <v>75.5</v>
      </c>
      <c r="C18" s="7" t="n">
        <v>107.2</v>
      </c>
      <c r="D18" s="7" t="n">
        <v>664.6</v>
      </c>
      <c r="E18" s="7" t="n">
        <v>731.7</v>
      </c>
    </row>
    <row r="19" spans="1:5">
      <c r="A19" s="4" t="s">
        <v>70</v>
      </c>
      <c r="B19" s="7" t="n">
        <v>111.2</v>
      </c>
      <c r="C19" s="7" t="n">
        <v>99.09999999999999</v>
      </c>
      <c r="D19" s="7" t="n">
        <v>323.2</v>
      </c>
      <c r="E19" s="7" t="n">
        <v>333.4</v>
      </c>
    </row>
    <row r="20" spans="1:5">
      <c r="A20" s="4" t="s">
        <v>71</v>
      </c>
      <c r="B20" s="7" t="n">
        <v>45.1</v>
      </c>
      <c r="C20" s="7" t="n">
        <v>40.5</v>
      </c>
      <c r="D20" s="7" t="n">
        <v>133.2</v>
      </c>
      <c r="E20" s="7" t="n">
        <v>121.9</v>
      </c>
    </row>
    <row r="21" spans="1:5">
      <c r="A21" s="4" t="s">
        <v>72</v>
      </c>
      <c r="B21" s="7" t="n">
        <v>29.7</v>
      </c>
      <c r="C21" s="7" t="n">
        <v>33.5</v>
      </c>
      <c r="D21" s="7" t="n">
        <v>126.3</v>
      </c>
      <c r="E21" s="7" t="n">
        <v>128.2</v>
      </c>
    </row>
    <row r="22" spans="1:5">
      <c r="A22" s="4" t="s">
        <v>74</v>
      </c>
      <c r="B22" s="5" t="n">
        <v>308</v>
      </c>
      <c r="C22" s="7" t="n">
        <v>291.7</v>
      </c>
      <c r="D22" s="7" t="n">
        <v>1398.9</v>
      </c>
      <c r="E22" s="7" t="n">
        <v>1412.8</v>
      </c>
    </row>
    <row r="23" spans="1:5">
      <c r="A23" s="4" t="s">
        <v>75</v>
      </c>
      <c r="B23" s="7" t="n">
        <v>13.3</v>
      </c>
      <c r="C23" s="7" t="n">
        <v>58.9</v>
      </c>
      <c r="D23" s="7" t="n">
        <v>327.9</v>
      </c>
      <c r="E23" s="5" t="n">
        <v>313</v>
      </c>
    </row>
    <row r="24" spans="1:5">
      <c r="A24" s="4" t="s">
        <v>76</v>
      </c>
      <c r="B24" s="7" t="n">
        <v>6.4</v>
      </c>
      <c r="C24" s="7" t="n">
        <v>-3.1</v>
      </c>
      <c r="D24" s="7" t="n">
        <v>15.3</v>
      </c>
      <c r="E24" s="7" t="n">
        <v>-7.4</v>
      </c>
    </row>
    <row r="25" spans="1:5">
      <c r="A25" s="3" t="s">
        <v>77</v>
      </c>
    </row>
    <row r="26" spans="1:5">
      <c r="A26" s="4" t="s">
        <v>78</v>
      </c>
      <c r="B26" s="7" t="n">
        <v>20.5</v>
      </c>
      <c r="C26" s="7" t="n">
        <v>20.8</v>
      </c>
      <c r="D26" s="7" t="n">
        <v>62.4</v>
      </c>
      <c r="E26" s="7" t="n">
        <v>62.5</v>
      </c>
    </row>
    <row r="27" spans="1:5">
      <c r="A27" s="4" t="s">
        <v>79</v>
      </c>
      <c r="B27" s="7" t="n">
        <v>5.1</v>
      </c>
      <c r="C27" s="7" t="n">
        <v>3.4</v>
      </c>
      <c r="D27" s="7" t="n">
        <v>16.7</v>
      </c>
      <c r="E27" s="7" t="n">
        <v>11.5</v>
      </c>
    </row>
    <row r="28" spans="1:5">
      <c r="A28" s="4" t="s">
        <v>80</v>
      </c>
      <c r="B28" s="7" t="n">
        <v>25.6</v>
      </c>
      <c r="C28" s="7" t="n">
        <v>24.2</v>
      </c>
      <c r="D28" s="7" t="n">
        <v>79.09999999999999</v>
      </c>
      <c r="E28" s="5" t="n">
        <v>74</v>
      </c>
    </row>
    <row r="29" spans="1:5">
      <c r="A29" s="4" t="s">
        <v>81</v>
      </c>
      <c r="B29" s="7" t="n">
        <v>-5.9</v>
      </c>
      <c r="C29" s="7" t="n">
        <v>31.6</v>
      </c>
      <c r="D29" s="7" t="n">
        <v>264.1</v>
      </c>
      <c r="E29" s="7" t="n">
        <v>231.6</v>
      </c>
    </row>
    <row r="30" spans="1:5">
      <c r="A30" s="4" t="s">
        <v>82</v>
      </c>
      <c r="B30" s="7" t="n">
        <v>-2.9</v>
      </c>
      <c r="C30" s="7" t="n">
        <v>5.7</v>
      </c>
      <c r="D30" s="7" t="n">
        <v>45.2</v>
      </c>
      <c r="E30" s="7" t="n">
        <v>-8.5</v>
      </c>
    </row>
    <row r="31" spans="1:5">
      <c r="A31" s="4" t="s">
        <v>83</v>
      </c>
      <c r="B31" s="5" t="n">
        <v>-3</v>
      </c>
      <c r="C31" s="7" t="n">
        <v>25.9</v>
      </c>
      <c r="D31" s="7" t="n">
        <v>218.9</v>
      </c>
      <c r="E31" s="7" t="n">
        <v>240.1</v>
      </c>
    </row>
    <row r="32" spans="1:5">
      <c r="A32" s="4" t="s">
        <v>104</v>
      </c>
    </row>
    <row r="33" spans="1:5">
      <c r="A33" s="4" t="s">
        <v>83</v>
      </c>
      <c r="B33" s="7" t="n">
        <v>1.1</v>
      </c>
      <c r="C33" s="7" t="n">
        <v>11.5</v>
      </c>
      <c r="D33" s="7" t="n">
        <v>132.3</v>
      </c>
      <c r="E33" s="7" t="n">
        <v>139.3</v>
      </c>
    </row>
    <row r="34" spans="1:5">
      <c r="A34" s="3" t="s">
        <v>94</v>
      </c>
    </row>
    <row r="35" spans="1:5">
      <c r="A35" s="4" t="s">
        <v>102</v>
      </c>
      <c r="B35" s="7" t="n">
        <v>0.1</v>
      </c>
      <c r="C35" s="7" t="n">
        <v>0.1</v>
      </c>
      <c r="D35" s="7" t="n">
        <v>0.1</v>
      </c>
    </row>
    <row r="36" spans="1:5">
      <c r="A36" s="4" t="s">
        <v>103</v>
      </c>
      <c r="B36" s="7" t="n">
        <v>1.2</v>
      </c>
      <c r="C36" s="7" t="n">
        <v>11.6</v>
      </c>
      <c r="D36" s="7" t="n">
        <v>132.4</v>
      </c>
      <c r="E36" s="7" t="n">
        <v>139.3</v>
      </c>
    </row>
    <row r="37" spans="1:5">
      <c r="A37" s="3" t="s">
        <v>65</v>
      </c>
    </row>
    <row r="38" spans="1:5">
      <c r="A38" s="4" t="s">
        <v>66</v>
      </c>
      <c r="B38" s="7" t="n">
        <v>191.4</v>
      </c>
      <c r="C38" s="7" t="n">
        <v>215.5</v>
      </c>
      <c r="D38" s="7" t="n">
        <v>1161.2</v>
      </c>
      <c r="E38" s="5" t="n">
        <v>1141</v>
      </c>
    </row>
    <row r="39" spans="1:5">
      <c r="A39" s="4" t="s">
        <v>68</v>
      </c>
      <c r="B39" s="7" t="n">
        <v>191.4</v>
      </c>
      <c r="C39" s="7" t="n">
        <v>215.5</v>
      </c>
      <c r="D39" s="7" t="n">
        <v>1161.2</v>
      </c>
      <c r="E39" s="5" t="n">
        <v>1141</v>
      </c>
    </row>
    <row r="40" spans="1:5">
      <c r="A40" s="3" t="s">
        <v>66</v>
      </c>
    </row>
    <row r="41" spans="1:5">
      <c r="A41" s="4" t="s">
        <v>69</v>
      </c>
      <c r="B41" s="7" t="n">
        <v>63.1</v>
      </c>
      <c r="C41" s="7" t="n">
        <v>81.09999999999999</v>
      </c>
      <c r="D41" s="7" t="n">
        <v>600.3</v>
      </c>
      <c r="E41" s="7" t="n">
        <v>598.5</v>
      </c>
    </row>
    <row r="42" spans="1:5">
      <c r="A42" s="4" t="s">
        <v>70</v>
      </c>
      <c r="B42" s="7" t="n">
        <v>68.2</v>
      </c>
      <c r="C42" s="7" t="n">
        <v>59.8</v>
      </c>
      <c r="D42" s="5" t="n">
        <v>202</v>
      </c>
      <c r="E42" s="7" t="n">
        <v>213.9</v>
      </c>
    </row>
    <row r="43" spans="1:5">
      <c r="A43" s="4" t="s">
        <v>71</v>
      </c>
      <c r="B43" s="5" t="n">
        <v>28</v>
      </c>
      <c r="C43" s="7" t="n">
        <v>24.2</v>
      </c>
      <c r="D43" s="5" t="n">
        <v>83</v>
      </c>
      <c r="E43" s="7" t="n">
        <v>74.2</v>
      </c>
    </row>
    <row r="44" spans="1:5">
      <c r="A44" s="4" t="s">
        <v>72</v>
      </c>
      <c r="B44" s="7" t="n">
        <v>19.9</v>
      </c>
      <c r="C44" s="7" t="n">
        <v>23.7</v>
      </c>
      <c r="D44" s="7" t="n">
        <v>89.90000000000001</v>
      </c>
      <c r="E44" s="7" t="n">
        <v>91.09999999999999</v>
      </c>
    </row>
    <row r="45" spans="1:5">
      <c r="A45" s="4" t="s">
        <v>74</v>
      </c>
      <c r="B45" s="7" t="n">
        <v>179.2</v>
      </c>
      <c r="C45" s="7" t="n">
        <v>188.8</v>
      </c>
      <c r="D45" s="7" t="n">
        <v>975.2</v>
      </c>
      <c r="E45" s="7" t="n">
        <v>977.7</v>
      </c>
    </row>
    <row r="46" spans="1:5">
      <c r="A46" s="4" t="s">
        <v>75</v>
      </c>
      <c r="B46" s="7" t="n">
        <v>12.2</v>
      </c>
      <c r="C46" s="7" t="n">
        <v>26.7</v>
      </c>
      <c r="D46" s="5" t="n">
        <v>186</v>
      </c>
      <c r="E46" s="7" t="n">
        <v>163.3</v>
      </c>
    </row>
    <row r="47" spans="1:5">
      <c r="A47" s="4" t="s">
        <v>76</v>
      </c>
      <c r="B47" s="7" t="n">
        <v>0.5</v>
      </c>
      <c r="C47" s="7" t="n">
        <v>-3.7</v>
      </c>
      <c r="D47" s="7" t="n">
        <v>2.3</v>
      </c>
      <c r="E47" s="7" t="n">
        <v>-12.6</v>
      </c>
    </row>
    <row r="48" spans="1:5">
      <c r="A48" s="3" t="s">
        <v>77</v>
      </c>
    </row>
    <row r="49" spans="1:5">
      <c r="A49" s="4" t="s">
        <v>78</v>
      </c>
      <c r="B49" s="7" t="n">
        <v>9.300000000000001</v>
      </c>
      <c r="C49" s="7" t="n">
        <v>9.6</v>
      </c>
      <c r="D49" s="7" t="n">
        <v>28.7</v>
      </c>
      <c r="E49" s="7" t="n">
        <v>29.3</v>
      </c>
    </row>
    <row r="50" spans="1:5">
      <c r="A50" s="4" t="s">
        <v>79</v>
      </c>
      <c r="B50" s="7" t="n">
        <v>2.6</v>
      </c>
      <c r="C50" s="7" t="n">
        <v>1.7</v>
      </c>
      <c r="D50" s="7" t="n">
        <v>8.5</v>
      </c>
      <c r="E50" s="7" t="n">
        <v>5.5</v>
      </c>
    </row>
    <row r="51" spans="1:5">
      <c r="A51" s="4" t="s">
        <v>80</v>
      </c>
      <c r="B51" s="7" t="n">
        <v>11.9</v>
      </c>
      <c r="C51" s="7" t="n">
        <v>11.3</v>
      </c>
      <c r="D51" s="7" t="n">
        <v>37.2</v>
      </c>
      <c r="E51" s="7" t="n">
        <v>34.8</v>
      </c>
    </row>
    <row r="52" spans="1:5">
      <c r="A52" s="4" t="s">
        <v>81</v>
      </c>
      <c r="B52" s="7" t="n">
        <v>0.8</v>
      </c>
      <c r="C52" s="7" t="n">
        <v>11.7</v>
      </c>
      <c r="D52" s="7" t="n">
        <v>151.1</v>
      </c>
      <c r="E52" s="7" t="n">
        <v>115.9</v>
      </c>
    </row>
    <row r="53" spans="1:5">
      <c r="A53" s="4" t="s">
        <v>82</v>
      </c>
      <c r="B53" s="7" t="n">
        <v>-0.3</v>
      </c>
      <c r="C53" s="7" t="n">
        <v>0.2</v>
      </c>
      <c r="D53" s="7" t="n">
        <v>18.8</v>
      </c>
      <c r="E53" s="7" t="n">
        <v>-23.4</v>
      </c>
    </row>
    <row r="54" spans="1:5">
      <c r="A54" s="4" t="s">
        <v>83</v>
      </c>
      <c r="B54" s="6" t="n">
        <v>1.1</v>
      </c>
      <c r="C54" s="6" t="n">
        <v>11.5</v>
      </c>
      <c r="D54" s="6" t="n">
        <v>132.3</v>
      </c>
      <c r="E54" s="6" t="n">
        <v>13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1"/>
    <col customWidth="1" max="5" min="5" width="21"/>
    <col customWidth="1" max="6" min="6" width="21"/>
    <col customWidth="1" max="7" min="7" width="21"/>
    <col customWidth="1" max="8" min="8" width="21"/>
  </cols>
  <sheetData>
    <row r="1" spans="1:8">
      <c r="A1" s="1" t="s">
        <v>351</v>
      </c>
      <c r="B1" s="2" t="s">
        <v>63</v>
      </c>
      <c r="C1" s="2" t="s">
        <v>1</v>
      </c>
      <c r="F1" s="2" t="s">
        <v>352</v>
      </c>
    </row>
    <row r="2" spans="1:8">
      <c r="B2" s="2" t="s">
        <v>353</v>
      </c>
      <c r="C2" s="2" t="s">
        <v>354</v>
      </c>
      <c r="D2" s="2" t="s">
        <v>355</v>
      </c>
      <c r="E2" s="2" t="s">
        <v>353</v>
      </c>
      <c r="F2" s="2" t="s">
        <v>356</v>
      </c>
      <c r="G2" s="2" t="s">
        <v>357</v>
      </c>
      <c r="H2" s="2" t="s">
        <v>358</v>
      </c>
    </row>
    <row r="3" spans="1:8">
      <c r="A3" s="3" t="s">
        <v>359</v>
      </c>
    </row>
    <row r="4" spans="1:8">
      <c r="A4" s="4" t="s">
        <v>360</v>
      </c>
      <c r="C4" s="5" t="n">
        <v>2</v>
      </c>
      <c r="D4" s="5" t="n">
        <v>2</v>
      </c>
    </row>
    <row r="5" spans="1:8">
      <c r="A5" s="4" t="s">
        <v>361</v>
      </c>
    </row>
    <row r="6" spans="1:8">
      <c r="A6" s="3" t="s">
        <v>359</v>
      </c>
    </row>
    <row r="7" spans="1:8">
      <c r="A7" s="4" t="s">
        <v>362</v>
      </c>
      <c r="B7" s="6" t="n">
        <v>6.5</v>
      </c>
      <c r="E7" s="6" t="n">
        <v>13.7</v>
      </c>
      <c r="F7" s="6" t="n">
        <v>14.4</v>
      </c>
      <c r="G7" s="6" t="n">
        <v>19.2</v>
      </c>
      <c r="H7" s="6" t="n">
        <v>9.6</v>
      </c>
    </row>
    <row r="8" spans="1:8">
      <c r="A8" s="4" t="s">
        <v>363</v>
      </c>
    </row>
    <row r="9" spans="1:8">
      <c r="A9" s="3" t="s">
        <v>359</v>
      </c>
    </row>
    <row r="10" spans="1:8">
      <c r="A10" s="4" t="s">
        <v>362</v>
      </c>
      <c r="B10" s="7" t="n">
        <v>5.7</v>
      </c>
      <c r="E10" s="7" t="n">
        <v>15.4</v>
      </c>
      <c r="F10" s="7" t="n">
        <v>17.2</v>
      </c>
      <c r="G10" s="7" t="n">
        <v>17.2</v>
      </c>
      <c r="H10" s="7" t="n">
        <v>11.2</v>
      </c>
    </row>
    <row r="11" spans="1:8">
      <c r="A11" s="4" t="s">
        <v>364</v>
      </c>
    </row>
    <row r="12" spans="1:8">
      <c r="A12" s="3" t="s">
        <v>359</v>
      </c>
    </row>
    <row r="13" spans="1:8">
      <c r="A13" s="4" t="s">
        <v>362</v>
      </c>
      <c r="B13" s="9" t="n">
        <v>1</v>
      </c>
      <c r="E13" s="6" t="n">
        <v>-1.1</v>
      </c>
      <c r="F13" s="9" t="n">
        <v>-2</v>
      </c>
      <c r="G13" s="6" t="n">
        <v>2.2</v>
      </c>
      <c r="H13" s="6" t="n">
        <v>-1.6</v>
      </c>
    </row>
  </sheetData>
  <mergeCells count="3">
    <mergeCell ref="A1:A2"/>
    <mergeCell ref="C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3</v>
      </c>
      <c r="D1" s="2" t="s">
        <v>1</v>
      </c>
    </row>
    <row r="2" spans="1:5">
      <c r="B2" s="2" t="s">
        <v>2</v>
      </c>
      <c r="C2" s="2" t="s">
        <v>64</v>
      </c>
      <c r="D2" s="2" t="s">
        <v>2</v>
      </c>
      <c r="E2" s="2" t="s">
        <v>64</v>
      </c>
    </row>
    <row r="3" spans="1:5">
      <c r="A3" s="4" t="s">
        <v>366</v>
      </c>
    </row>
    <row r="4" spans="1:5">
      <c r="A4" s="3" t="s">
        <v>367</v>
      </c>
    </row>
    <row r="5" spans="1:5">
      <c r="A5" s="4" t="s">
        <v>368</v>
      </c>
      <c r="B5" s="6" t="n">
        <v>12.3</v>
      </c>
      <c r="C5" s="6" t="n">
        <v>10.4</v>
      </c>
      <c r="D5" s="6" t="n">
        <v>81.3</v>
      </c>
      <c r="E5" s="9" t="n">
        <v>52</v>
      </c>
    </row>
    <row r="6" spans="1:5">
      <c r="A6" s="4" t="s">
        <v>369</v>
      </c>
      <c r="B6" s="7" t="n">
        <v>0.2</v>
      </c>
      <c r="D6" s="7" t="n">
        <v>1.6</v>
      </c>
      <c r="E6" s="7" t="n">
        <v>0.3</v>
      </c>
    </row>
    <row r="7" spans="1:5">
      <c r="A7" s="4" t="s">
        <v>370</v>
      </c>
    </row>
    <row r="8" spans="1:5">
      <c r="A8" s="3" t="s">
        <v>367</v>
      </c>
    </row>
    <row r="9" spans="1:5">
      <c r="A9" s="4" t="s">
        <v>371</v>
      </c>
      <c r="B9" s="6" t="n">
        <v>0.3</v>
      </c>
      <c r="C9" s="6" t="n">
        <v>0.3</v>
      </c>
      <c r="D9" s="6" t="n">
        <v>0.8</v>
      </c>
      <c r="E9" s="6" t="n">
        <v>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352</v>
      </c>
    </row>
    <row r="2" spans="1:4">
      <c r="B2" s="2" t="s">
        <v>2</v>
      </c>
      <c r="C2" s="2" t="s">
        <v>64</v>
      </c>
      <c r="D2" s="2" t="s">
        <v>106</v>
      </c>
    </row>
    <row r="3" spans="1:4">
      <c r="A3" s="3" t="s">
        <v>373</v>
      </c>
    </row>
    <row r="4" spans="1:4">
      <c r="A4" s="4" t="s">
        <v>374</v>
      </c>
      <c r="B4" s="6" t="n">
        <v>60.2</v>
      </c>
      <c r="C4" s="6" t="n">
        <v>33.8</v>
      </c>
      <c r="D4" s="6" t="n">
        <v>62.1</v>
      </c>
    </row>
    <row r="5" spans="1:4">
      <c r="A5" s="4" t="s">
        <v>104</v>
      </c>
    </row>
    <row r="6" spans="1:4">
      <c r="A6" s="3" t="s">
        <v>373</v>
      </c>
    </row>
    <row r="7" spans="1:4">
      <c r="A7" s="4" t="s">
        <v>374</v>
      </c>
      <c r="B7" s="7" t="n">
        <v>26.3</v>
      </c>
      <c r="C7" s="7" t="n">
        <v>21.9</v>
      </c>
      <c r="D7" s="7" t="n">
        <v>36.7</v>
      </c>
    </row>
    <row r="8" spans="1:4">
      <c r="A8" s="4" t="s">
        <v>92</v>
      </c>
    </row>
    <row r="9" spans="1:4">
      <c r="A9" s="3" t="s">
        <v>373</v>
      </c>
    </row>
    <row r="10" spans="1:4">
      <c r="A10" s="4" t="s">
        <v>374</v>
      </c>
      <c r="B10" s="9" t="n">
        <v>9</v>
      </c>
      <c r="C10" s="6" t="n">
        <v>9.9</v>
      </c>
      <c r="D10" s="6" t="n">
        <v>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3</v>
      </c>
      <c r="D1" s="2" t="s">
        <v>1</v>
      </c>
    </row>
    <row r="2" spans="1:5">
      <c r="B2" s="2" t="s">
        <v>2</v>
      </c>
      <c r="C2" s="2" t="s">
        <v>64</v>
      </c>
      <c r="D2" s="2" t="s">
        <v>2</v>
      </c>
      <c r="E2" s="2" t="s">
        <v>64</v>
      </c>
    </row>
    <row r="3" spans="1:5">
      <c r="A3" s="3" t="s">
        <v>376</v>
      </c>
    </row>
    <row r="4" spans="1:5">
      <c r="A4" s="4" t="s">
        <v>377</v>
      </c>
      <c r="B4" s="6" t="n">
        <v>301.4</v>
      </c>
      <c r="C4" s="6" t="n">
        <v>334.8</v>
      </c>
      <c r="D4" s="6" t="n">
        <v>1651.9</v>
      </c>
      <c r="E4" s="6" t="n">
        <v>1667.3</v>
      </c>
    </row>
    <row r="5" spans="1:5">
      <c r="A5" s="4" t="s">
        <v>377</v>
      </c>
      <c r="B5" s="7" t="n">
        <v>19.9</v>
      </c>
      <c r="C5" s="7" t="n">
        <v>15.8</v>
      </c>
      <c r="D5" s="7" t="n">
        <v>74.90000000000001</v>
      </c>
      <c r="E5" s="7" t="n">
        <v>58.5</v>
      </c>
    </row>
    <row r="6" spans="1:5">
      <c r="A6" s="4" t="s">
        <v>377</v>
      </c>
      <c r="B6" s="7" t="n">
        <v>321.3</v>
      </c>
      <c r="C6" s="7" t="n">
        <v>350.6</v>
      </c>
      <c r="D6" s="7" t="n">
        <v>1726.8</v>
      </c>
      <c r="E6" s="7" t="n">
        <v>1725.8</v>
      </c>
    </row>
    <row r="7" spans="1:5">
      <c r="A7" s="4" t="s">
        <v>378</v>
      </c>
    </row>
    <row r="8" spans="1:5">
      <c r="A8" s="3" t="s">
        <v>376</v>
      </c>
    </row>
    <row r="9" spans="1:5">
      <c r="A9" s="4" t="s">
        <v>377</v>
      </c>
      <c r="B9" s="7" t="n">
        <v>-3.2</v>
      </c>
      <c r="C9" s="7" t="n">
        <v>-2.9</v>
      </c>
      <c r="D9" s="7" t="n">
        <v>-10.7</v>
      </c>
      <c r="E9" s="7" t="n">
        <v>-8.6</v>
      </c>
    </row>
    <row r="10" spans="1:5">
      <c r="A10" s="4" t="s">
        <v>66</v>
      </c>
    </row>
    <row r="11" spans="1:5">
      <c r="A11" s="3" t="s">
        <v>376</v>
      </c>
    </row>
    <row r="12" spans="1:5">
      <c r="A12" s="4" t="s">
        <v>377</v>
      </c>
      <c r="B12" s="7" t="n">
        <v>301.4</v>
      </c>
      <c r="C12" s="7" t="n">
        <v>334.8</v>
      </c>
      <c r="D12" s="7" t="n">
        <v>1651.9</v>
      </c>
      <c r="E12" s="7" t="n">
        <v>1667.3</v>
      </c>
    </row>
    <row r="13" spans="1:5">
      <c r="A13" s="4" t="s">
        <v>379</v>
      </c>
    </row>
    <row r="14" spans="1:5">
      <c r="A14" s="3" t="s">
        <v>376</v>
      </c>
    </row>
    <row r="15" spans="1:5">
      <c r="A15" s="4" t="s">
        <v>377</v>
      </c>
      <c r="B15" s="7" t="n">
        <v>301.6</v>
      </c>
      <c r="C15" s="7" t="n">
        <v>334.8</v>
      </c>
      <c r="D15" s="7" t="n">
        <v>1653.6</v>
      </c>
      <c r="E15" s="7" t="n">
        <v>1667.6</v>
      </c>
    </row>
    <row r="16" spans="1:5">
      <c r="A16" s="4" t="s">
        <v>380</v>
      </c>
    </row>
    <row r="17" spans="1:5">
      <c r="A17" s="3" t="s">
        <v>376</v>
      </c>
    </row>
    <row r="18" spans="1:5">
      <c r="A18" s="4" t="s">
        <v>377</v>
      </c>
      <c r="B18" s="7" t="n">
        <v>0.2</v>
      </c>
      <c r="C18" s="5" t="n">
        <v>0</v>
      </c>
      <c r="D18" s="7" t="n">
        <v>1.7</v>
      </c>
      <c r="E18" s="7" t="n">
        <v>0.3</v>
      </c>
    </row>
    <row r="19" spans="1:5">
      <c r="A19" s="4" t="s">
        <v>381</v>
      </c>
    </row>
    <row r="20" spans="1:5">
      <c r="A20" s="3" t="s">
        <v>376</v>
      </c>
    </row>
    <row r="21" spans="1:5">
      <c r="A21" s="4" t="s">
        <v>377</v>
      </c>
      <c r="B21" s="7" t="n">
        <v>18.4</v>
      </c>
      <c r="C21" s="7" t="n">
        <v>14.4</v>
      </c>
      <c r="D21" s="7" t="n">
        <v>69.59999999999999</v>
      </c>
      <c r="E21" s="7" t="n">
        <v>55.3</v>
      </c>
    </row>
    <row r="22" spans="1:5">
      <c r="A22" s="4" t="s">
        <v>382</v>
      </c>
    </row>
    <row r="23" spans="1:5">
      <c r="A23" s="3" t="s">
        <v>376</v>
      </c>
    </row>
    <row r="24" spans="1:5">
      <c r="A24" s="4" t="s">
        <v>377</v>
      </c>
      <c r="B24" s="7" t="n">
        <v>18.3</v>
      </c>
      <c r="C24" s="7" t="n">
        <v>14.4</v>
      </c>
      <c r="D24" s="7" t="n">
        <v>69.59999999999999</v>
      </c>
      <c r="E24" s="6" t="n">
        <v>55.3</v>
      </c>
    </row>
    <row r="25" spans="1:5">
      <c r="A25" s="4" t="s">
        <v>383</v>
      </c>
    </row>
    <row r="26" spans="1:5">
      <c r="A26" s="3" t="s">
        <v>376</v>
      </c>
    </row>
    <row r="27" spans="1:5">
      <c r="A27" s="4" t="s">
        <v>377</v>
      </c>
      <c r="B27" s="7" t="n">
        <v>-0.1</v>
      </c>
      <c r="C27" s="9" t="n">
        <v>0</v>
      </c>
    </row>
    <row r="28" spans="1:5">
      <c r="A28" s="4" t="s">
        <v>384</v>
      </c>
    </row>
    <row r="29" spans="1:5">
      <c r="A29" s="3" t="s">
        <v>376</v>
      </c>
    </row>
    <row r="30" spans="1:5">
      <c r="A30" s="4" t="s">
        <v>377</v>
      </c>
      <c r="B30" s="7" t="n">
        <v>321.3</v>
      </c>
      <c r="D30" s="7" t="n">
        <v>1726.8</v>
      </c>
    </row>
    <row r="31" spans="1:5">
      <c r="A31" s="4" t="s">
        <v>385</v>
      </c>
    </row>
    <row r="32" spans="1:5">
      <c r="A32" s="3" t="s">
        <v>376</v>
      </c>
    </row>
    <row r="33" spans="1:5">
      <c r="A33" s="4" t="s">
        <v>377</v>
      </c>
      <c r="B33" s="7" t="n">
        <v>324.5</v>
      </c>
      <c r="D33" s="7" t="n">
        <v>1737.5</v>
      </c>
    </row>
    <row r="34" spans="1:5">
      <c r="A34" s="4" t="s">
        <v>386</v>
      </c>
    </row>
    <row r="35" spans="1:5">
      <c r="A35" s="3" t="s">
        <v>376</v>
      </c>
    </row>
    <row r="36" spans="1:5">
      <c r="A36" s="4" t="s">
        <v>377</v>
      </c>
      <c r="B36" s="7" t="n">
        <v>-3.2</v>
      </c>
      <c r="D36" s="7" t="n">
        <v>-10.7</v>
      </c>
    </row>
    <row r="37" spans="1:5">
      <c r="A37" s="4" t="s">
        <v>387</v>
      </c>
    </row>
    <row r="38" spans="1:5">
      <c r="A38" s="3" t="s">
        <v>376</v>
      </c>
    </row>
    <row r="39" spans="1:5">
      <c r="A39" s="4" t="s">
        <v>377</v>
      </c>
      <c r="B39" s="7" t="n">
        <v>298.7</v>
      </c>
      <c r="D39" s="7" t="n">
        <v>1670.6</v>
      </c>
    </row>
    <row r="40" spans="1:5">
      <c r="A40" s="4" t="s">
        <v>388</v>
      </c>
      <c r="B40" s="7" t="n">
        <v>2.9</v>
      </c>
      <c r="D40" s="5" t="n">
        <v>-17</v>
      </c>
    </row>
    <row r="41" spans="1:5">
      <c r="A41" s="4" t="s">
        <v>377</v>
      </c>
      <c r="B41" s="7" t="n">
        <v>301.6</v>
      </c>
      <c r="D41" s="7" t="n">
        <v>1653.6</v>
      </c>
    </row>
    <row r="42" spans="1:5">
      <c r="A42" s="4" t="s">
        <v>389</v>
      </c>
    </row>
    <row r="43" spans="1:5">
      <c r="A43" s="3" t="s">
        <v>376</v>
      </c>
    </row>
    <row r="44" spans="1:5">
      <c r="A44" s="4" t="s">
        <v>377</v>
      </c>
      <c r="B44" s="7" t="n">
        <v>188.1</v>
      </c>
      <c r="D44" s="5" t="n">
        <v>1133</v>
      </c>
    </row>
    <row r="45" spans="1:5">
      <c r="A45" s="4" t="s">
        <v>390</v>
      </c>
    </row>
    <row r="46" spans="1:5">
      <c r="A46" s="3" t="s">
        <v>376</v>
      </c>
    </row>
    <row r="47" spans="1:5">
      <c r="A47" s="4" t="s">
        <v>377</v>
      </c>
      <c r="B47" s="7" t="n">
        <v>68.5</v>
      </c>
      <c r="D47" s="7" t="n">
        <v>384.7</v>
      </c>
    </row>
    <row r="48" spans="1:5">
      <c r="A48" s="4" t="s">
        <v>391</v>
      </c>
    </row>
    <row r="49" spans="1:5">
      <c r="A49" s="3" t="s">
        <v>376</v>
      </c>
    </row>
    <row r="50" spans="1:5">
      <c r="A50" s="4" t="s">
        <v>377</v>
      </c>
      <c r="B50" s="7" t="n">
        <v>25.6</v>
      </c>
      <c r="D50" s="7" t="n">
        <v>86.40000000000001</v>
      </c>
    </row>
    <row r="51" spans="1:5">
      <c r="A51" s="4" t="s">
        <v>392</v>
      </c>
    </row>
    <row r="52" spans="1:5">
      <c r="A52" s="3" t="s">
        <v>376</v>
      </c>
    </row>
    <row r="53" spans="1:5">
      <c r="A53" s="4" t="s">
        <v>377</v>
      </c>
      <c r="B53" s="7" t="n">
        <v>7.7</v>
      </c>
      <c r="D53" s="7" t="n">
        <v>34.1</v>
      </c>
    </row>
    <row r="54" spans="1:5">
      <c r="A54" s="4" t="s">
        <v>393</v>
      </c>
    </row>
    <row r="55" spans="1:5">
      <c r="A55" s="3" t="s">
        <v>376</v>
      </c>
    </row>
    <row r="56" spans="1:5">
      <c r="A56" s="4" t="s">
        <v>377</v>
      </c>
      <c r="B56" s="7" t="n">
        <v>8.800000000000001</v>
      </c>
      <c r="D56" s="7" t="n">
        <v>32.4</v>
      </c>
    </row>
    <row r="57" spans="1:5">
      <c r="A57" s="4" t="s">
        <v>394</v>
      </c>
    </row>
    <row r="58" spans="1:5">
      <c r="A58" s="3" t="s">
        <v>376</v>
      </c>
    </row>
    <row r="59" spans="1:5">
      <c r="A59" s="4" t="s">
        <v>377</v>
      </c>
      <c r="B59" s="7" t="n">
        <v>18.3</v>
      </c>
      <c r="D59" s="7" t="n">
        <v>69.59999999999999</v>
      </c>
    </row>
    <row r="60" spans="1:5">
      <c r="A60" s="4" t="s">
        <v>395</v>
      </c>
    </row>
    <row r="61" spans="1:5">
      <c r="A61" s="3" t="s">
        <v>376</v>
      </c>
    </row>
    <row r="62" spans="1:5">
      <c r="A62" s="4" t="s">
        <v>377</v>
      </c>
      <c r="B62" s="7" t="n">
        <v>18.3</v>
      </c>
      <c r="D62" s="7" t="n">
        <v>69.59999999999999</v>
      </c>
    </row>
    <row r="63" spans="1:5">
      <c r="A63" s="4" t="s">
        <v>396</v>
      </c>
    </row>
    <row r="64" spans="1:5">
      <c r="A64" s="3" t="s">
        <v>376</v>
      </c>
    </row>
    <row r="65" spans="1:5">
      <c r="A65" s="4" t="s">
        <v>377</v>
      </c>
      <c r="B65" s="6" t="n">
        <v>4.6</v>
      </c>
      <c r="D65" s="6" t="n">
        <v>1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3</v>
      </c>
      <c r="D1" s="2" t="s">
        <v>1</v>
      </c>
    </row>
    <row r="2" spans="1:5">
      <c r="B2" s="2" t="s">
        <v>2</v>
      </c>
      <c r="C2" s="2" t="s">
        <v>64</v>
      </c>
      <c r="D2" s="2" t="s">
        <v>2</v>
      </c>
      <c r="E2" s="2" t="s">
        <v>64</v>
      </c>
    </row>
    <row r="3" spans="1:5">
      <c r="A3" s="3" t="s">
        <v>376</v>
      </c>
    </row>
    <row r="4" spans="1:5">
      <c r="A4" s="4" t="s">
        <v>68</v>
      </c>
      <c r="B4" s="6" t="n">
        <v>321.3</v>
      </c>
      <c r="C4" s="6" t="n">
        <v>350.6</v>
      </c>
      <c r="D4" s="6" t="n">
        <v>1726.8</v>
      </c>
      <c r="E4" s="6" t="n">
        <v>1725.8</v>
      </c>
    </row>
    <row r="5" spans="1:5">
      <c r="A5" s="4" t="s">
        <v>104</v>
      </c>
    </row>
    <row r="6" spans="1:5">
      <c r="A6" s="3" t="s">
        <v>376</v>
      </c>
    </row>
    <row r="7" spans="1:5">
      <c r="A7" s="4" t="s">
        <v>377</v>
      </c>
      <c r="B7" s="5" t="n">
        <v>191</v>
      </c>
      <c r="D7" s="7" t="n">
        <v>1174.4</v>
      </c>
    </row>
    <row r="8" spans="1:5">
      <c r="A8" s="4" t="s">
        <v>388</v>
      </c>
      <c r="B8" s="7" t="n">
        <v>0.4</v>
      </c>
      <c r="D8" s="7" t="n">
        <v>-13.2</v>
      </c>
    </row>
    <row r="9" spans="1:5">
      <c r="A9" s="4" t="s">
        <v>68</v>
      </c>
      <c r="B9" s="7" t="n">
        <v>191.4</v>
      </c>
      <c r="C9" s="7" t="n">
        <v>215.5</v>
      </c>
      <c r="D9" s="7" t="n">
        <v>1161.2</v>
      </c>
      <c r="E9" s="5" t="n">
        <v>1141</v>
      </c>
    </row>
    <row r="10" spans="1:5">
      <c r="A10" s="4" t="s">
        <v>398</v>
      </c>
    </row>
    <row r="11" spans="1:5">
      <c r="A11" s="3" t="s">
        <v>376</v>
      </c>
    </row>
    <row r="12" spans="1:5">
      <c r="A12" s="4" t="s">
        <v>377</v>
      </c>
      <c r="B12" s="7" t="n">
        <v>133.4</v>
      </c>
      <c r="D12" s="7" t="n">
        <v>846.4</v>
      </c>
    </row>
    <row r="13" spans="1:5">
      <c r="A13" s="4" t="s">
        <v>399</v>
      </c>
    </row>
    <row r="14" spans="1:5">
      <c r="A14" s="3" t="s">
        <v>376</v>
      </c>
    </row>
    <row r="15" spans="1:5">
      <c r="A15" s="4" t="s">
        <v>377</v>
      </c>
      <c r="B15" s="7" t="n">
        <v>39.6</v>
      </c>
      <c r="D15" s="7" t="n">
        <v>257.9</v>
      </c>
    </row>
    <row r="16" spans="1:5">
      <c r="A16" s="4" t="s">
        <v>400</v>
      </c>
    </row>
    <row r="17" spans="1:5">
      <c r="A17" s="3" t="s">
        <v>376</v>
      </c>
    </row>
    <row r="18" spans="1:5">
      <c r="A18" s="4" t="s">
        <v>377</v>
      </c>
      <c r="B18" s="7" t="n">
        <v>7.1</v>
      </c>
      <c r="D18" s="5" t="n">
        <v>26</v>
      </c>
    </row>
    <row r="19" spans="1:5">
      <c r="A19" s="4" t="s">
        <v>401</v>
      </c>
    </row>
    <row r="20" spans="1:5">
      <c r="A20" s="3" t="s">
        <v>376</v>
      </c>
    </row>
    <row r="21" spans="1:5">
      <c r="A21" s="4" t="s">
        <v>377</v>
      </c>
      <c r="B21" s="7" t="n">
        <v>7.7</v>
      </c>
      <c r="D21" s="7" t="n">
        <v>34.1</v>
      </c>
    </row>
    <row r="22" spans="1:5">
      <c r="A22" s="4" t="s">
        <v>402</v>
      </c>
    </row>
    <row r="23" spans="1:5">
      <c r="A23" s="3" t="s">
        <v>376</v>
      </c>
    </row>
    <row r="24" spans="1:5">
      <c r="A24" s="4" t="s">
        <v>377</v>
      </c>
      <c r="B24" s="7" t="n">
        <v>3.2</v>
      </c>
      <c r="D24" s="5" t="n">
        <v>10</v>
      </c>
    </row>
    <row r="25" spans="1:5">
      <c r="A25" s="4" t="s">
        <v>92</v>
      </c>
    </row>
    <row r="26" spans="1:5">
      <c r="A26" s="3" t="s">
        <v>376</v>
      </c>
    </row>
    <row r="27" spans="1:5">
      <c r="A27" s="4" t="s">
        <v>377</v>
      </c>
      <c r="B27" s="7" t="n">
        <v>88.5</v>
      </c>
      <c r="D27" s="7" t="n">
        <v>408.2</v>
      </c>
    </row>
    <row r="28" spans="1:5">
      <c r="A28" s="4" t="s">
        <v>388</v>
      </c>
      <c r="B28" s="7" t="n">
        <v>2.3</v>
      </c>
      <c r="D28" s="7" t="n">
        <v>-3.5</v>
      </c>
    </row>
    <row r="29" spans="1:5">
      <c r="A29" s="4" t="s">
        <v>68</v>
      </c>
      <c r="B29" s="7" t="n">
        <v>90.8</v>
      </c>
      <c r="C29" s="6" t="n">
        <v>100.3</v>
      </c>
      <c r="D29" s="7" t="n">
        <v>404.7</v>
      </c>
      <c r="E29" s="6" t="n">
        <v>439.4</v>
      </c>
    </row>
    <row r="30" spans="1:5">
      <c r="A30" s="4" t="s">
        <v>403</v>
      </c>
    </row>
    <row r="31" spans="1:5">
      <c r="A31" s="3" t="s">
        <v>376</v>
      </c>
    </row>
    <row r="32" spans="1:5">
      <c r="A32" s="4" t="s">
        <v>377</v>
      </c>
      <c r="B32" s="7" t="n">
        <v>45.7</v>
      </c>
      <c r="D32" s="5" t="n">
        <v>238</v>
      </c>
    </row>
    <row r="33" spans="1:5">
      <c r="A33" s="4" t="s">
        <v>404</v>
      </c>
    </row>
    <row r="34" spans="1:5">
      <c r="A34" s="3" t="s">
        <v>376</v>
      </c>
    </row>
    <row r="35" spans="1:5">
      <c r="A35" s="4" t="s">
        <v>377</v>
      </c>
      <c r="B35" s="7" t="n">
        <v>21.6</v>
      </c>
      <c r="D35" s="7" t="n">
        <v>97.09999999999999</v>
      </c>
    </row>
    <row r="36" spans="1:5">
      <c r="A36" s="4" t="s">
        <v>405</v>
      </c>
    </row>
    <row r="37" spans="1:5">
      <c r="A37" s="3" t="s">
        <v>376</v>
      </c>
    </row>
    <row r="38" spans="1:5">
      <c r="A38" s="4" t="s">
        <v>377</v>
      </c>
      <c r="B38" s="7" t="n">
        <v>16.3</v>
      </c>
      <c r="D38" s="7" t="n">
        <v>53.3</v>
      </c>
    </row>
    <row r="39" spans="1:5">
      <c r="A39" s="4" t="s">
        <v>406</v>
      </c>
    </row>
    <row r="40" spans="1:5">
      <c r="A40" s="3" t="s">
        <v>376</v>
      </c>
    </row>
    <row r="41" spans="1:5">
      <c r="A41" s="4" t="s">
        <v>377</v>
      </c>
      <c r="B41" s="6" t="n">
        <v>4.9</v>
      </c>
      <c r="D41" s="6" t="n">
        <v>1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4</v>
      </c>
      <c r="B1" s="2" t="s">
        <v>63</v>
      </c>
      <c r="D1" s="2" t="s">
        <v>1</v>
      </c>
    </row>
    <row r="2" spans="1:5">
      <c r="B2" s="2" t="s">
        <v>2</v>
      </c>
      <c r="C2" s="2" t="s">
        <v>64</v>
      </c>
      <c r="D2" s="2" t="s">
        <v>2</v>
      </c>
      <c r="E2" s="2" t="s">
        <v>64</v>
      </c>
    </row>
    <row r="3" spans="1:5">
      <c r="A3" s="3" t="s">
        <v>415</v>
      </c>
    </row>
    <row r="4" spans="1:5">
      <c r="A4" s="4" t="s">
        <v>416</v>
      </c>
      <c r="B4" s="6" t="n">
        <v>18.2</v>
      </c>
      <c r="C4" s="6" t="n">
        <v>20.4</v>
      </c>
      <c r="D4" s="6" t="n">
        <v>87.59999999999999</v>
      </c>
      <c r="E4" s="6" t="n">
        <v>87.09999999999999</v>
      </c>
    </row>
    <row r="5" spans="1:5">
      <c r="A5" s="4" t="s">
        <v>104</v>
      </c>
    </row>
    <row r="6" spans="1:5">
      <c r="A6" s="3" t="s">
        <v>415</v>
      </c>
    </row>
    <row r="7" spans="1:5">
      <c r="A7" s="4" t="s">
        <v>416</v>
      </c>
      <c r="B7" s="7" t="n">
        <v>12.5</v>
      </c>
      <c r="C7" s="7" t="n">
        <v>14.5</v>
      </c>
      <c r="D7" s="7" t="n">
        <v>63.1</v>
      </c>
      <c r="E7" s="7" t="n">
        <v>61.3</v>
      </c>
    </row>
    <row r="8" spans="1:5">
      <c r="A8" s="4" t="s">
        <v>92</v>
      </c>
    </row>
    <row r="9" spans="1:5">
      <c r="A9" s="3" t="s">
        <v>415</v>
      </c>
    </row>
    <row r="10" spans="1:5">
      <c r="A10" s="4" t="s">
        <v>416</v>
      </c>
      <c r="B10" s="6" t="n">
        <v>4.8</v>
      </c>
      <c r="C10" s="6" t="n">
        <v>5.2</v>
      </c>
      <c r="D10" s="6" t="n">
        <v>20.7</v>
      </c>
      <c r="E10" s="6" t="n">
        <v>2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3</v>
      </c>
      <c r="D1" s="2" t="s">
        <v>1</v>
      </c>
    </row>
    <row r="2" spans="1:5">
      <c r="B2" s="2" t="s">
        <v>2</v>
      </c>
      <c r="C2" s="2" t="s">
        <v>64</v>
      </c>
      <c r="D2" s="2" t="s">
        <v>2</v>
      </c>
      <c r="E2" s="2" t="s">
        <v>64</v>
      </c>
    </row>
    <row r="3" spans="1:5">
      <c r="A3" s="3" t="s">
        <v>418</v>
      </c>
    </row>
    <row r="4" spans="1:5">
      <c r="A4" s="4" t="s">
        <v>83</v>
      </c>
      <c r="B4" s="9" t="n">
        <v>-3</v>
      </c>
      <c r="C4" s="6" t="n">
        <v>25.9</v>
      </c>
      <c r="D4" s="6" t="n">
        <v>218.9</v>
      </c>
      <c r="E4" s="6" t="n">
        <v>240.1</v>
      </c>
    </row>
    <row r="5" spans="1:5">
      <c r="A5" s="4" t="s">
        <v>84</v>
      </c>
      <c r="B5" s="7" t="n">
        <v>1.6</v>
      </c>
      <c r="D5" s="7" t="n">
        <v>1.6</v>
      </c>
    </row>
    <row r="6" spans="1:5">
      <c r="A6" s="4" t="s">
        <v>85</v>
      </c>
      <c r="C6" s="7" t="n">
        <v>0.1</v>
      </c>
      <c r="D6" s="7" t="n">
        <v>0.5</v>
      </c>
      <c r="E6" s="7" t="n">
        <v>0.5</v>
      </c>
    </row>
    <row r="7" spans="1:5">
      <c r="A7" s="4" t="s">
        <v>86</v>
      </c>
      <c r="B7" s="6" t="n">
        <v>-4.6</v>
      </c>
      <c r="C7" s="6" t="n">
        <v>25.8</v>
      </c>
      <c r="D7" s="6" t="n">
        <v>216.8</v>
      </c>
      <c r="E7" s="6" t="n">
        <v>239.6</v>
      </c>
    </row>
    <row r="8" spans="1:5">
      <c r="A8" s="4" t="s">
        <v>419</v>
      </c>
      <c r="B8" s="7" t="n">
        <v>50.7</v>
      </c>
      <c r="C8" s="7" t="n">
        <v>49.6</v>
      </c>
      <c r="D8" s="7" t="n">
        <v>50.6</v>
      </c>
      <c r="E8" s="7" t="n">
        <v>48.7</v>
      </c>
    </row>
    <row r="9" spans="1:5">
      <c r="A9" s="4" t="s">
        <v>90</v>
      </c>
      <c r="B9" s="8" t="n">
        <v>-0.09</v>
      </c>
      <c r="C9" s="8" t="n">
        <v>0.52</v>
      </c>
      <c r="D9" s="8" t="n">
        <v>4.28</v>
      </c>
      <c r="E9" s="8" t="n">
        <v>4.92</v>
      </c>
    </row>
    <row r="10" spans="1:5">
      <c r="A10" s="3" t="s">
        <v>420</v>
      </c>
    </row>
    <row r="11" spans="1:5">
      <c r="A11" s="4" t="s">
        <v>83</v>
      </c>
      <c r="B11" s="9" t="n">
        <v>-3</v>
      </c>
      <c r="C11" s="6" t="n">
        <v>25.9</v>
      </c>
      <c r="D11" s="6" t="n">
        <v>218.9</v>
      </c>
      <c r="E11" s="6" t="n">
        <v>240.1</v>
      </c>
    </row>
    <row r="12" spans="1:5">
      <c r="A12" s="4" t="s">
        <v>84</v>
      </c>
      <c r="B12" s="7" t="n">
        <v>1.6</v>
      </c>
      <c r="D12" s="7" t="n">
        <v>1.6</v>
      </c>
    </row>
    <row r="13" spans="1:5">
      <c r="A13" s="4" t="s">
        <v>85</v>
      </c>
      <c r="C13" s="7" t="n">
        <v>0.1</v>
      </c>
      <c r="D13" s="7" t="n">
        <v>0.5</v>
      </c>
      <c r="E13" s="7" t="n">
        <v>0.5</v>
      </c>
    </row>
    <row r="14" spans="1:5">
      <c r="A14" s="4" t="s">
        <v>421</v>
      </c>
      <c r="B14" s="6" t="n">
        <v>-4.6</v>
      </c>
      <c r="C14" s="6" t="n">
        <v>25.8</v>
      </c>
      <c r="D14" s="6" t="n">
        <v>216.8</v>
      </c>
      <c r="E14" s="6" t="n">
        <v>239.6</v>
      </c>
    </row>
    <row r="15" spans="1:5">
      <c r="A15" s="4" t="s">
        <v>419</v>
      </c>
      <c r="B15" s="7" t="n">
        <v>50.7</v>
      </c>
      <c r="C15" s="7" t="n">
        <v>49.6</v>
      </c>
      <c r="D15" s="7" t="n">
        <v>50.6</v>
      </c>
      <c r="E15" s="7" t="n">
        <v>48.7</v>
      </c>
    </row>
    <row r="16" spans="1:5">
      <c r="A16" s="4" t="s">
        <v>422</v>
      </c>
      <c r="B16" s="7" t="n">
        <v>0.2</v>
      </c>
      <c r="C16" s="7" t="n">
        <v>0.1</v>
      </c>
      <c r="D16" s="7" t="n">
        <v>0.2</v>
      </c>
      <c r="E16" s="7" t="n">
        <v>0.1</v>
      </c>
    </row>
    <row r="17" spans="1:5">
      <c r="A17" s="4" t="s">
        <v>423</v>
      </c>
      <c r="B17" s="7" t="n">
        <v>50.9</v>
      </c>
      <c r="C17" s="7" t="n">
        <v>49.7</v>
      </c>
      <c r="D17" s="7" t="n">
        <v>50.8</v>
      </c>
      <c r="E17" s="7" t="n">
        <v>48.8</v>
      </c>
    </row>
    <row r="18" spans="1:5">
      <c r="A18" s="4" t="s">
        <v>91</v>
      </c>
      <c r="B18" s="8" t="n">
        <v>-0.09</v>
      </c>
      <c r="C18" s="8" t="n">
        <v>0.52</v>
      </c>
      <c r="D18" s="8" t="n">
        <v>4.27</v>
      </c>
      <c r="E18" s="8" t="n">
        <v>4.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106</v>
      </c>
      <c r="D1" s="2" t="s">
        <v>64</v>
      </c>
    </row>
    <row r="2" spans="1:4">
      <c r="A2" s="3" t="s">
        <v>107</v>
      </c>
    </row>
    <row r="3" spans="1:4">
      <c r="A3" s="4" t="s">
        <v>108</v>
      </c>
      <c r="B3" s="6" t="n">
        <v>5990.6</v>
      </c>
      <c r="C3" s="6" t="n">
        <v>5653.3</v>
      </c>
      <c r="D3" s="6" t="n">
        <v>5501.6</v>
      </c>
    </row>
    <row r="4" spans="1:4">
      <c r="A4" s="4" t="s">
        <v>109</v>
      </c>
      <c r="B4" s="7" t="n">
        <v>1770.4</v>
      </c>
      <c r="C4" s="7" t="n">
        <v>1682.8</v>
      </c>
      <c r="D4" s="7" t="n">
        <v>1669.8</v>
      </c>
    </row>
    <row r="5" spans="1:4">
      <c r="A5" s="4" t="s">
        <v>110</v>
      </c>
      <c r="B5" s="7" t="n">
        <v>4220.2</v>
      </c>
      <c r="C5" s="7" t="n">
        <v>3970.5</v>
      </c>
      <c r="D5" s="7" t="n">
        <v>3831.8</v>
      </c>
    </row>
    <row r="6" spans="1:4">
      <c r="A6" s="4" t="s">
        <v>111</v>
      </c>
      <c r="B6" s="7" t="n">
        <v>416.6</v>
      </c>
      <c r="C6" s="7" t="n">
        <v>174.5</v>
      </c>
      <c r="D6" s="7" t="n">
        <v>143.5</v>
      </c>
    </row>
    <row r="7" spans="1:4">
      <c r="A7" s="4" t="s">
        <v>112</v>
      </c>
      <c r="B7" s="7" t="n">
        <v>1171.6</v>
      </c>
      <c r="C7" s="7" t="n">
        <v>1171.6</v>
      </c>
      <c r="D7" s="7" t="n">
        <v>1171.6</v>
      </c>
    </row>
    <row r="8" spans="1:4">
      <c r="A8" s="4" t="s">
        <v>113</v>
      </c>
      <c r="B8" s="7" t="n">
        <v>74.8</v>
      </c>
      <c r="C8" s="7" t="n">
        <v>68.7</v>
      </c>
      <c r="D8" s="5" t="n">
        <v>71</v>
      </c>
    </row>
    <row r="9" spans="1:4">
      <c r="A9" s="4" t="s">
        <v>114</v>
      </c>
      <c r="B9" s="5" t="n">
        <v>1663</v>
      </c>
      <c r="C9" s="7" t="n">
        <v>1414.8</v>
      </c>
      <c r="D9" s="7" t="n">
        <v>1386.1</v>
      </c>
    </row>
    <row r="10" spans="1:4">
      <c r="A10" s="3" t="s">
        <v>115</v>
      </c>
    </row>
    <row r="11" spans="1:4">
      <c r="A11" s="4" t="s">
        <v>116</v>
      </c>
      <c r="B11" s="7" t="n">
        <v>5.8</v>
      </c>
      <c r="C11" s="7" t="n">
        <v>4.4</v>
      </c>
      <c r="D11" s="7" t="n">
        <v>6.9</v>
      </c>
    </row>
    <row r="12" spans="1:4">
      <c r="A12" s="3" t="s">
        <v>117</v>
      </c>
    </row>
    <row r="13" spans="1:4">
      <c r="A13" s="4" t="s">
        <v>118</v>
      </c>
      <c r="B13" s="7" t="n">
        <v>167.2</v>
      </c>
      <c r="C13" s="7" t="n">
        <v>151.9</v>
      </c>
      <c r="D13" s="7" t="n">
        <v>159.8</v>
      </c>
    </row>
    <row r="14" spans="1:4">
      <c r="A14" s="4" t="s">
        <v>119</v>
      </c>
      <c r="B14" s="7" t="n">
        <v>193.2</v>
      </c>
      <c r="C14" s="7" t="n">
        <v>167.3</v>
      </c>
      <c r="D14" s="7" t="n">
        <v>111.6</v>
      </c>
    </row>
    <row r="15" spans="1:4">
      <c r="A15" s="4" t="s">
        <v>120</v>
      </c>
      <c r="B15" s="7" t="n">
        <v>-23.7</v>
      </c>
      <c r="C15" s="7" t="n">
        <v>-22.4</v>
      </c>
      <c r="D15" s="7" t="n">
        <v>-24.7</v>
      </c>
    </row>
    <row r="16" spans="1:4">
      <c r="A16" s="4" t="s">
        <v>121</v>
      </c>
      <c r="B16" s="7" t="n">
        <v>19.4</v>
      </c>
      <c r="C16" s="7" t="n">
        <v>6.9</v>
      </c>
      <c r="D16" s="7" t="n">
        <v>32.8</v>
      </c>
    </row>
    <row r="17" spans="1:4">
      <c r="A17" s="3" t="s">
        <v>122</v>
      </c>
    </row>
    <row r="18" spans="1:4">
      <c r="A18" s="4" t="s">
        <v>123</v>
      </c>
      <c r="B18" s="7" t="n">
        <v>123.8</v>
      </c>
      <c r="C18" s="7" t="n">
        <v>175.2</v>
      </c>
      <c r="D18" s="7" t="n">
        <v>119.8</v>
      </c>
    </row>
    <row r="19" spans="1:4">
      <c r="A19" s="4" t="s">
        <v>124</v>
      </c>
      <c r="B19" s="7" t="n">
        <v>10.7</v>
      </c>
      <c r="C19" s="5" t="n">
        <v>12</v>
      </c>
      <c r="D19" s="5" t="n">
        <v>12</v>
      </c>
    </row>
    <row r="20" spans="1:4">
      <c r="A20" s="4" t="s">
        <v>125</v>
      </c>
      <c r="B20" s="7" t="n">
        <v>23.7</v>
      </c>
      <c r="C20" s="7" t="n">
        <v>23.1</v>
      </c>
      <c r="D20" s="7" t="n">
        <v>21.4</v>
      </c>
    </row>
    <row r="21" spans="1:4">
      <c r="A21" s="4" t="s">
        <v>126</v>
      </c>
      <c r="B21" s="7" t="n">
        <v>0.7</v>
      </c>
      <c r="C21" s="7" t="n">
        <v>1.8</v>
      </c>
      <c r="D21" s="7" t="n">
        <v>2.7</v>
      </c>
    </row>
    <row r="22" spans="1:4">
      <c r="A22" s="4" t="s">
        <v>127</v>
      </c>
      <c r="B22" s="7" t="n">
        <v>6.3</v>
      </c>
      <c r="C22" s="7" t="n">
        <v>13.3</v>
      </c>
      <c r="D22" s="7" t="n">
        <v>8.4</v>
      </c>
    </row>
    <row r="23" spans="1:4">
      <c r="A23" s="4" t="s">
        <v>128</v>
      </c>
      <c r="B23" s="5" t="n">
        <v>79</v>
      </c>
      <c r="C23" s="7" t="n">
        <v>72.8</v>
      </c>
      <c r="D23" s="7" t="n">
        <v>96.7</v>
      </c>
    </row>
    <row r="24" spans="1:4">
      <c r="A24" s="4" t="s">
        <v>129</v>
      </c>
      <c r="B24" s="7" t="n">
        <v>39.5</v>
      </c>
      <c r="C24" s="5" t="n">
        <v>31</v>
      </c>
      <c r="D24" s="7" t="n">
        <v>32.3</v>
      </c>
    </row>
    <row r="25" spans="1:4">
      <c r="A25" s="4" t="s">
        <v>119</v>
      </c>
      <c r="B25" s="7" t="n">
        <v>4.2</v>
      </c>
      <c r="C25" s="7" t="n">
        <v>22.3</v>
      </c>
      <c r="D25" s="7" t="n">
        <v>5.2</v>
      </c>
    </row>
    <row r="26" spans="1:4">
      <c r="A26" s="4" t="s">
        <v>130</v>
      </c>
      <c r="B26" s="7" t="n">
        <v>649.8</v>
      </c>
      <c r="C26" s="7" t="n">
        <v>659.6</v>
      </c>
      <c r="D26" s="7" t="n">
        <v>584.9</v>
      </c>
    </row>
    <row r="27" spans="1:4">
      <c r="A27" s="3" t="s">
        <v>131</v>
      </c>
    </row>
    <row r="28" spans="1:4">
      <c r="A28" s="4" t="s">
        <v>128</v>
      </c>
      <c r="B28" s="7" t="n">
        <v>657.1</v>
      </c>
      <c r="C28" s="7" t="n">
        <v>669.8</v>
      </c>
      <c r="D28" s="7" t="n">
        <v>695.1</v>
      </c>
    </row>
    <row r="29" spans="1:4">
      <c r="A29" s="4" t="s">
        <v>119</v>
      </c>
      <c r="B29" s="7" t="n">
        <v>141.9</v>
      </c>
      <c r="C29" s="7" t="n">
        <v>128.9</v>
      </c>
      <c r="D29" s="5" t="n">
        <v>87</v>
      </c>
    </row>
    <row r="30" spans="1:4">
      <c r="A30" s="4" t="s">
        <v>132</v>
      </c>
      <c r="B30" s="5" t="n">
        <v>799</v>
      </c>
      <c r="C30" s="7" t="n">
        <v>798.7</v>
      </c>
      <c r="D30" s="7" t="n">
        <v>782.1</v>
      </c>
    </row>
    <row r="31" spans="1:4">
      <c r="A31" s="4" t="s">
        <v>133</v>
      </c>
      <c r="B31" s="5" t="n">
        <v>7332</v>
      </c>
      <c r="C31" s="7" t="n">
        <v>6843.6</v>
      </c>
      <c r="D31" s="7" t="n">
        <v>6584.9</v>
      </c>
    </row>
    <row r="32" spans="1:4">
      <c r="A32" s="3" t="s">
        <v>134</v>
      </c>
    </row>
    <row r="33" spans="1:4">
      <c r="A33" s="4" t="s">
        <v>135</v>
      </c>
      <c r="B33" s="5" t="n">
        <v>242</v>
      </c>
      <c r="C33" s="5" t="n">
        <v>0</v>
      </c>
      <c r="D33" s="5" t="n">
        <v>0</v>
      </c>
    </row>
    <row r="34" spans="1:4">
      <c r="A34" s="4" t="s">
        <v>136</v>
      </c>
      <c r="B34" s="7" t="n">
        <v>50.8</v>
      </c>
      <c r="C34" s="7" t="n">
        <v>50.7</v>
      </c>
      <c r="D34" s="7" t="n">
        <v>50.7</v>
      </c>
    </row>
    <row r="35" spans="1:4">
      <c r="A35" s="4" t="s">
        <v>137</v>
      </c>
      <c r="B35" s="7" t="n">
        <v>1492.7</v>
      </c>
      <c r="C35" s="7" t="n">
        <v>1482.7</v>
      </c>
      <c r="D35" s="7" t="n">
        <v>1480.2</v>
      </c>
    </row>
    <row r="36" spans="1:4">
      <c r="A36" s="4" t="s">
        <v>138</v>
      </c>
      <c r="B36" s="7" t="n">
        <v>844.3</v>
      </c>
      <c r="C36" s="7" t="n">
        <v>715.6</v>
      </c>
      <c r="D36" s="7" t="n">
        <v>772.4</v>
      </c>
    </row>
    <row r="37" spans="1:4">
      <c r="A37" s="4" t="s">
        <v>139</v>
      </c>
      <c r="B37" s="7" t="n">
        <v>-17.2</v>
      </c>
      <c r="C37" s="7" t="n">
        <v>6.4</v>
      </c>
      <c r="D37" s="7" t="n">
        <v>4.4</v>
      </c>
    </row>
    <row r="38" spans="1:4">
      <c r="A38" s="4" t="s">
        <v>140</v>
      </c>
      <c r="B38" s="7" t="n">
        <v>2612.6</v>
      </c>
      <c r="C38" s="7" t="n">
        <v>2255.4</v>
      </c>
      <c r="D38" s="7" t="n">
        <v>2307.7</v>
      </c>
    </row>
    <row r="39" spans="1:4">
      <c r="A39" s="4" t="s">
        <v>141</v>
      </c>
      <c r="B39" s="5" t="n">
        <v>0</v>
      </c>
      <c r="C39" s="7" t="n">
        <v>7.9</v>
      </c>
      <c r="D39" s="7" t="n">
        <v>6.5</v>
      </c>
    </row>
    <row r="40" spans="1:4">
      <c r="A40" s="4" t="s">
        <v>142</v>
      </c>
      <c r="B40" s="7" t="n">
        <v>2042.3</v>
      </c>
      <c r="C40" s="7" t="n">
        <v>1900.1</v>
      </c>
      <c r="D40" s="7" t="n">
        <v>2024.5</v>
      </c>
    </row>
    <row r="41" spans="1:4">
      <c r="A41" s="4" t="s">
        <v>143</v>
      </c>
      <c r="B41" s="7" t="n">
        <v>4654.9</v>
      </c>
      <c r="C41" s="7" t="n">
        <v>4163.4</v>
      </c>
      <c r="D41" s="7" t="n">
        <v>4338.7</v>
      </c>
    </row>
    <row r="42" spans="1:4">
      <c r="A42" s="3" t="s">
        <v>144</v>
      </c>
    </row>
    <row r="43" spans="1:4">
      <c r="A43" s="4" t="s">
        <v>145</v>
      </c>
      <c r="B43" s="5" t="n">
        <v>165</v>
      </c>
      <c r="C43" s="7" t="n">
        <v>175.5</v>
      </c>
      <c r="D43" s="7" t="n">
        <v>155.5</v>
      </c>
    </row>
    <row r="44" spans="1:4">
      <c r="A44" s="4" t="s">
        <v>146</v>
      </c>
      <c r="B44" s="5" t="n">
        <v>434</v>
      </c>
      <c r="C44" s="7" t="n">
        <v>553.6</v>
      </c>
      <c r="D44" s="5" t="n">
        <v>191</v>
      </c>
    </row>
    <row r="45" spans="1:4">
      <c r="A45" s="4" t="s">
        <v>147</v>
      </c>
      <c r="B45" s="7" t="n">
        <v>297.6</v>
      </c>
      <c r="C45" s="7" t="n">
        <v>290.1</v>
      </c>
      <c r="D45" s="7" t="n">
        <v>195.5</v>
      </c>
    </row>
    <row r="46" spans="1:4">
      <c r="A46" s="4" t="s">
        <v>148</v>
      </c>
      <c r="B46" s="7" t="n">
        <v>11.6</v>
      </c>
      <c r="C46" s="7" t="n">
        <v>22.7</v>
      </c>
      <c r="D46" s="7" t="n">
        <v>9.699999999999999</v>
      </c>
    </row>
    <row r="47" spans="1:4">
      <c r="A47" s="4" t="s">
        <v>149</v>
      </c>
      <c r="B47" s="7" t="n">
        <v>43.6</v>
      </c>
      <c r="C47" s="7" t="n">
        <v>39.7</v>
      </c>
      <c r="D47" s="7" t="n">
        <v>39.6</v>
      </c>
    </row>
    <row r="48" spans="1:4">
      <c r="A48" s="4" t="s">
        <v>150</v>
      </c>
      <c r="B48" s="7" t="n">
        <v>31.2</v>
      </c>
      <c r="C48" s="5" t="n">
        <v>30</v>
      </c>
      <c r="D48" s="7" t="n">
        <v>28.4</v>
      </c>
    </row>
    <row r="49" spans="1:4">
      <c r="A49" s="4" t="s">
        <v>151</v>
      </c>
      <c r="B49" s="7" t="n">
        <v>35.7</v>
      </c>
      <c r="C49" s="7" t="n">
        <v>35.5</v>
      </c>
      <c r="D49" s="7" t="n">
        <v>35.4</v>
      </c>
    </row>
    <row r="50" spans="1:4">
      <c r="A50" s="4" t="s">
        <v>152</v>
      </c>
      <c r="B50" s="7" t="n">
        <v>28.7</v>
      </c>
      <c r="C50" s="7" t="n">
        <v>15.2</v>
      </c>
      <c r="D50" s="7" t="n">
        <v>27.8</v>
      </c>
    </row>
    <row r="51" spans="1:4">
      <c r="A51" s="4" t="s">
        <v>153</v>
      </c>
      <c r="B51" s="7" t="n">
        <v>56.7</v>
      </c>
      <c r="C51" s="7" t="n">
        <v>65.40000000000001</v>
      </c>
      <c r="D51" s="7" t="n">
        <v>56.5</v>
      </c>
    </row>
    <row r="52" spans="1:4">
      <c r="A52" s="4" t="s">
        <v>154</v>
      </c>
      <c r="B52" s="7" t="n">
        <v>31.3</v>
      </c>
      <c r="C52" s="7" t="n">
        <v>35.7</v>
      </c>
      <c r="D52" s="7" t="n">
        <v>24.5</v>
      </c>
    </row>
    <row r="53" spans="1:4">
      <c r="A53" s="4" t="s">
        <v>119</v>
      </c>
      <c r="B53" s="7" t="n">
        <v>84.2</v>
      </c>
      <c r="C53" s="7" t="n">
        <v>58.3</v>
      </c>
      <c r="D53" s="7" t="n">
        <v>50.2</v>
      </c>
    </row>
    <row r="54" spans="1:4">
      <c r="A54" s="4" t="s">
        <v>155</v>
      </c>
      <c r="B54" s="7" t="n">
        <v>1219.6</v>
      </c>
      <c r="C54" s="7" t="n">
        <v>1321.7</v>
      </c>
      <c r="D54" s="7" t="n">
        <v>814.1</v>
      </c>
    </row>
    <row r="55" spans="1:4">
      <c r="A55" s="3" t="s">
        <v>156</v>
      </c>
    </row>
    <row r="56" spans="1:4">
      <c r="A56" s="4" t="s">
        <v>157</v>
      </c>
      <c r="B56" s="7" t="n">
        <v>490.4</v>
      </c>
      <c r="C56" s="7" t="n">
        <v>435.8</v>
      </c>
      <c r="D56" s="7" t="n">
        <v>476.8</v>
      </c>
    </row>
    <row r="57" spans="1:4">
      <c r="A57" s="4" t="s">
        <v>158</v>
      </c>
      <c r="B57" s="7" t="n">
        <v>172.1</v>
      </c>
      <c r="C57" s="7" t="n">
        <v>180.2</v>
      </c>
      <c r="D57" s="7" t="n">
        <v>219.3</v>
      </c>
    </row>
    <row r="58" spans="1:4">
      <c r="A58" s="4" t="s">
        <v>159</v>
      </c>
      <c r="B58" s="7" t="n">
        <v>328.9</v>
      </c>
      <c r="C58" s="7" t="n">
        <v>321.1</v>
      </c>
      <c r="D58" s="7" t="n">
        <v>305.9</v>
      </c>
    </row>
    <row r="59" spans="1:4">
      <c r="A59" s="4" t="s">
        <v>154</v>
      </c>
      <c r="B59" s="7" t="n">
        <v>396.3</v>
      </c>
      <c r="C59" s="7" t="n">
        <v>354.6</v>
      </c>
      <c r="D59" s="7" t="n">
        <v>364.3</v>
      </c>
    </row>
    <row r="60" spans="1:4">
      <c r="A60" s="4" t="s">
        <v>119</v>
      </c>
      <c r="B60" s="7" t="n">
        <v>69.8</v>
      </c>
      <c r="C60" s="7" t="n">
        <v>66.8</v>
      </c>
      <c r="D60" s="7" t="n">
        <v>65.8</v>
      </c>
    </row>
    <row r="61" spans="1:4">
      <c r="A61" s="4" t="s">
        <v>160</v>
      </c>
      <c r="B61" s="7" t="n">
        <v>1457.5</v>
      </c>
      <c r="C61" s="7" t="n">
        <v>1358.5</v>
      </c>
      <c r="D61" s="7" t="n">
        <v>1432.1</v>
      </c>
    </row>
    <row r="62" spans="1:4">
      <c r="A62" s="4" t="s">
        <v>161</v>
      </c>
      <c r="B62" s="4" t="s">
        <v>162</v>
      </c>
      <c r="C62" s="4" t="s">
        <v>162</v>
      </c>
      <c r="D62" s="4" t="s">
        <v>162</v>
      </c>
    </row>
    <row r="63" spans="1:4">
      <c r="A63" s="4" t="s">
        <v>163</v>
      </c>
      <c r="B63" s="5" t="n">
        <v>7332</v>
      </c>
      <c r="C63" s="7" t="n">
        <v>6843.6</v>
      </c>
      <c r="D63" s="7" t="n">
        <v>6584.9</v>
      </c>
    </row>
    <row r="64" spans="1:4">
      <c r="A64" s="4" t="s">
        <v>104</v>
      </c>
    </row>
    <row r="65" spans="1:4">
      <c r="A65" s="3" t="s">
        <v>107</v>
      </c>
    </row>
    <row r="66" spans="1:4">
      <c r="A66" s="4" t="s">
        <v>108</v>
      </c>
      <c r="B66" s="7" t="n">
        <v>3545.9</v>
      </c>
      <c r="C66" s="5" t="n">
        <v>3331</v>
      </c>
      <c r="D66" s="7" t="n">
        <v>3227.1</v>
      </c>
    </row>
    <row r="67" spans="1:4">
      <c r="A67" s="4" t="s">
        <v>109</v>
      </c>
      <c r="B67" s="7" t="n">
        <v>753.3</v>
      </c>
      <c r="C67" s="7" t="n">
        <v>705.8</v>
      </c>
      <c r="D67" s="7" t="n">
        <v>697.6</v>
      </c>
    </row>
    <row r="68" spans="1:4">
      <c r="A68" s="4" t="s">
        <v>110</v>
      </c>
      <c r="B68" s="7" t="n">
        <v>2792.6</v>
      </c>
      <c r="C68" s="7" t="n">
        <v>2625.2</v>
      </c>
      <c r="D68" s="7" t="n">
        <v>2529.5</v>
      </c>
    </row>
    <row r="69" spans="1:4">
      <c r="A69" s="4" t="s">
        <v>112</v>
      </c>
      <c r="B69" s="7" t="n">
        <v>210.2</v>
      </c>
      <c r="C69" s="7" t="n">
        <v>210.2</v>
      </c>
      <c r="D69" s="7" t="n">
        <v>210.2</v>
      </c>
    </row>
    <row r="70" spans="1:4">
      <c r="A70" s="4" t="s">
        <v>113</v>
      </c>
      <c r="B70" s="7" t="n">
        <v>54.9</v>
      </c>
      <c r="C70" s="5" t="n">
        <v>55</v>
      </c>
      <c r="D70" s="7" t="n">
        <v>56.7</v>
      </c>
    </row>
    <row r="71" spans="1:4">
      <c r="A71" s="4" t="s">
        <v>114</v>
      </c>
      <c r="B71" s="7" t="n">
        <v>265.1</v>
      </c>
      <c r="C71" s="7" t="n">
        <v>265.2</v>
      </c>
      <c r="D71" s="7" t="n">
        <v>266.9</v>
      </c>
    </row>
    <row r="72" spans="1:4">
      <c r="A72" s="3" t="s">
        <v>115</v>
      </c>
    </row>
    <row r="73" spans="1:4">
      <c r="A73" s="4" t="s">
        <v>116</v>
      </c>
      <c r="B73" s="7" t="n">
        <v>3.7</v>
      </c>
      <c r="C73" s="5" t="n">
        <v>2</v>
      </c>
      <c r="D73" s="7" t="n">
        <v>3.5</v>
      </c>
    </row>
    <row r="74" spans="1:4">
      <c r="A74" s="3" t="s">
        <v>117</v>
      </c>
    </row>
    <row r="75" spans="1:4">
      <c r="A75" s="4" t="s">
        <v>118</v>
      </c>
      <c r="B75" s="5" t="n">
        <v>115</v>
      </c>
      <c r="C75" s="7" t="n">
        <v>103.9</v>
      </c>
      <c r="D75" s="7" t="n">
        <v>110.5</v>
      </c>
    </row>
    <row r="76" spans="1:4">
      <c r="A76" s="4" t="s">
        <v>164</v>
      </c>
      <c r="B76" s="7" t="n">
        <v>4.1</v>
      </c>
      <c r="C76" s="7" t="n">
        <v>2.7</v>
      </c>
      <c r="D76" s="7" t="n">
        <v>3.2</v>
      </c>
    </row>
    <row r="77" spans="1:4">
      <c r="A77" s="4" t="s">
        <v>119</v>
      </c>
      <c r="B77" s="7" t="n">
        <v>22.2</v>
      </c>
      <c r="C77" s="7" t="n">
        <v>16.6</v>
      </c>
      <c r="D77" s="7" t="n">
        <v>18.7</v>
      </c>
    </row>
    <row r="78" spans="1:4">
      <c r="A78" s="4" t="s">
        <v>120</v>
      </c>
      <c r="B78" s="7" t="n">
        <v>-16.5</v>
      </c>
      <c r="C78" s="5" t="n">
        <v>-16</v>
      </c>
      <c r="D78" s="7" t="n">
        <v>-18.2</v>
      </c>
    </row>
    <row r="79" spans="1:4">
      <c r="A79" s="4" t="s">
        <v>121</v>
      </c>
      <c r="B79" s="7" t="n">
        <v>19.4</v>
      </c>
      <c r="C79" s="7" t="n">
        <v>6.9</v>
      </c>
      <c r="D79" s="7" t="n">
        <v>32.8</v>
      </c>
    </row>
    <row r="80" spans="1:4">
      <c r="A80" s="3" t="s">
        <v>122</v>
      </c>
    </row>
    <row r="81" spans="1:4">
      <c r="A81" s="4" t="s">
        <v>123</v>
      </c>
      <c r="B81" s="7" t="n">
        <v>72.5</v>
      </c>
      <c r="C81" s="7" t="n">
        <v>127.9</v>
      </c>
      <c r="D81" s="7" t="n">
        <v>76.8</v>
      </c>
    </row>
    <row r="82" spans="1:4">
      <c r="A82" s="4" t="s">
        <v>124</v>
      </c>
      <c r="B82" s="7" t="n">
        <v>10.7</v>
      </c>
      <c r="C82" s="5" t="n">
        <v>12</v>
      </c>
      <c r="D82" s="5" t="n">
        <v>12</v>
      </c>
    </row>
    <row r="83" spans="1:4">
      <c r="A83" s="4" t="s">
        <v>125</v>
      </c>
      <c r="B83" s="7" t="n">
        <v>13.5</v>
      </c>
      <c r="C83" s="7" t="n">
        <v>13.2</v>
      </c>
      <c r="D83" s="7" t="n">
        <v>12.4</v>
      </c>
    </row>
    <row r="84" spans="1:4">
      <c r="A84" s="4" t="s">
        <v>128</v>
      </c>
      <c r="B84" s="7" t="n">
        <v>30.2</v>
      </c>
      <c r="C84" s="7" t="n">
        <v>30.7</v>
      </c>
      <c r="D84" s="7" t="n">
        <v>55.1</v>
      </c>
    </row>
    <row r="85" spans="1:4">
      <c r="A85" s="4" t="s">
        <v>129</v>
      </c>
      <c r="B85" s="7" t="n">
        <v>25.4</v>
      </c>
      <c r="C85" s="7" t="n">
        <v>19.1</v>
      </c>
      <c r="D85" s="7" t="n">
        <v>20.3</v>
      </c>
    </row>
    <row r="86" spans="1:4">
      <c r="A86" s="4" t="s">
        <v>130</v>
      </c>
      <c r="B86" s="7" t="n">
        <v>300.2</v>
      </c>
      <c r="C86" s="5" t="n">
        <v>319</v>
      </c>
      <c r="D86" s="7" t="n">
        <v>327.1</v>
      </c>
    </row>
    <row r="87" spans="1:4">
      <c r="A87" s="3" t="s">
        <v>131</v>
      </c>
    </row>
    <row r="88" spans="1:4">
      <c r="A88" s="4" t="s">
        <v>128</v>
      </c>
      <c r="B88" s="7" t="n">
        <v>429.2</v>
      </c>
      <c r="C88" s="7" t="n">
        <v>441.1</v>
      </c>
      <c r="D88" s="7" t="n">
        <v>473.8</v>
      </c>
    </row>
    <row r="89" spans="1:4">
      <c r="A89" s="4" t="s">
        <v>119</v>
      </c>
      <c r="B89" s="7" t="n">
        <v>53.7</v>
      </c>
      <c r="C89" s="7" t="n">
        <v>50.8</v>
      </c>
      <c r="D89" s="7" t="n">
        <v>7.7</v>
      </c>
    </row>
    <row r="90" spans="1:4">
      <c r="A90" s="4" t="s">
        <v>132</v>
      </c>
      <c r="B90" s="7" t="n">
        <v>482.9</v>
      </c>
      <c r="C90" s="7" t="n">
        <v>491.9</v>
      </c>
      <c r="D90" s="7" t="n">
        <v>481.5</v>
      </c>
    </row>
    <row r="91" spans="1:4">
      <c r="A91" s="4" t="s">
        <v>133</v>
      </c>
      <c r="B91" s="7" t="n">
        <v>3840.8</v>
      </c>
      <c r="C91" s="7" t="n">
        <v>3701.3</v>
      </c>
      <c r="D91" s="5" t="n">
        <v>3605</v>
      </c>
    </row>
    <row r="92" spans="1:4">
      <c r="A92" s="3" t="s">
        <v>134</v>
      </c>
    </row>
    <row r="93" spans="1:4">
      <c r="A93" s="4" t="s">
        <v>137</v>
      </c>
      <c r="B93" s="7" t="n">
        <v>763.9</v>
      </c>
      <c r="C93" s="7" t="n">
        <v>760.4</v>
      </c>
      <c r="D93" s="7" t="n">
        <v>759.3</v>
      </c>
    </row>
    <row r="94" spans="1:4">
      <c r="A94" s="4" t="s">
        <v>138</v>
      </c>
      <c r="B94" s="7" t="n">
        <v>613.9</v>
      </c>
      <c r="C94" s="7" t="n">
        <v>501.1</v>
      </c>
      <c r="D94" s="7" t="n">
        <v>519.8</v>
      </c>
    </row>
    <row r="95" spans="1:4">
      <c r="A95" s="4" t="s">
        <v>139</v>
      </c>
      <c r="B95" s="7" t="n">
        <v>-1.5</v>
      </c>
      <c r="C95" s="7" t="n">
        <v>-1.6</v>
      </c>
      <c r="D95" s="7" t="n">
        <v>-1.7</v>
      </c>
    </row>
    <row r="96" spans="1:4">
      <c r="A96" s="4" t="s">
        <v>140</v>
      </c>
      <c r="B96" s="7" t="n">
        <v>1376.3</v>
      </c>
      <c r="C96" s="7" t="n">
        <v>1259.9</v>
      </c>
      <c r="D96" s="7" t="n">
        <v>1277.4</v>
      </c>
    </row>
    <row r="97" spans="1:4">
      <c r="A97" s="4" t="s">
        <v>142</v>
      </c>
      <c r="B97" s="7" t="n">
        <v>924.8</v>
      </c>
      <c r="C97" s="7" t="n">
        <v>824.4</v>
      </c>
      <c r="D97" s="7" t="n">
        <v>824.2</v>
      </c>
    </row>
    <row r="98" spans="1:4">
      <c r="A98" s="4" t="s">
        <v>143</v>
      </c>
      <c r="B98" s="7" t="n">
        <v>2301.1</v>
      </c>
      <c r="C98" s="7" t="n">
        <v>2084.3</v>
      </c>
      <c r="D98" s="7" t="n">
        <v>2101.6</v>
      </c>
    </row>
    <row r="99" spans="1:4">
      <c r="A99" s="3" t="s">
        <v>144</v>
      </c>
    </row>
    <row r="100" spans="1:4">
      <c r="A100" s="4" t="s">
        <v>145</v>
      </c>
      <c r="B100" s="5" t="n">
        <v>0</v>
      </c>
      <c r="C100" s="5" t="n">
        <v>50</v>
      </c>
      <c r="D100" s="5" t="n">
        <v>150</v>
      </c>
    </row>
    <row r="101" spans="1:4">
      <c r="A101" s="4" t="s">
        <v>165</v>
      </c>
      <c r="B101" s="7" t="n">
        <v>281.5</v>
      </c>
      <c r="C101" s="7" t="n">
        <v>345.3</v>
      </c>
      <c r="D101" s="7" t="n">
        <v>128.6</v>
      </c>
    </row>
    <row r="102" spans="1:4">
      <c r="A102" s="4" t="s">
        <v>147</v>
      </c>
      <c r="B102" s="7" t="n">
        <v>62.3</v>
      </c>
      <c r="C102" s="7" t="n">
        <v>81.7</v>
      </c>
      <c r="D102" s="7" t="n">
        <v>62.3</v>
      </c>
    </row>
    <row r="103" spans="1:4">
      <c r="A103" s="4" t="s">
        <v>166</v>
      </c>
      <c r="B103" s="5" t="n">
        <v>5</v>
      </c>
      <c r="C103" s="7" t="n">
        <v>5.8</v>
      </c>
      <c r="D103" s="7" t="n">
        <v>4.9</v>
      </c>
    </row>
    <row r="104" spans="1:4">
      <c r="A104" s="4" t="s">
        <v>148</v>
      </c>
      <c r="B104" s="7" t="n">
        <v>3.4</v>
      </c>
      <c r="C104" s="7" t="n">
        <v>9.5</v>
      </c>
      <c r="D104" s="5" t="n">
        <v>0</v>
      </c>
    </row>
    <row r="105" spans="1:4">
      <c r="A105" s="4" t="s">
        <v>149</v>
      </c>
      <c r="B105" s="7" t="n">
        <v>32.8</v>
      </c>
      <c r="C105" s="7" t="n">
        <v>31.3</v>
      </c>
      <c r="D105" s="7" t="n">
        <v>30.5</v>
      </c>
    </row>
    <row r="106" spans="1:4">
      <c r="A106" s="4" t="s">
        <v>150</v>
      </c>
      <c r="B106" s="5" t="n">
        <v>0</v>
      </c>
      <c r="C106" s="5" t="n">
        <v>9</v>
      </c>
      <c r="D106" s="5" t="n">
        <v>9</v>
      </c>
    </row>
    <row r="107" spans="1:4">
      <c r="A107" s="4" t="s">
        <v>151</v>
      </c>
      <c r="B107" s="7" t="n">
        <v>12.9</v>
      </c>
      <c r="C107" s="7" t="n">
        <v>13.1</v>
      </c>
      <c r="D107" s="5" t="n">
        <v>13</v>
      </c>
    </row>
    <row r="108" spans="1:4">
      <c r="A108" s="4" t="s">
        <v>152</v>
      </c>
      <c r="B108" s="7" t="n">
        <v>10.7</v>
      </c>
      <c r="C108" s="7" t="n">
        <v>7.8</v>
      </c>
      <c r="D108" s="7" t="n">
        <v>11.6</v>
      </c>
    </row>
    <row r="109" spans="1:4">
      <c r="A109" s="4" t="s">
        <v>153</v>
      </c>
      <c r="B109" s="7" t="n">
        <v>28.3</v>
      </c>
      <c r="C109" s="5" t="n">
        <v>32</v>
      </c>
      <c r="D109" s="7" t="n">
        <v>26.5</v>
      </c>
    </row>
    <row r="110" spans="1:4">
      <c r="A110" s="4" t="s">
        <v>154</v>
      </c>
      <c r="B110" s="7" t="n">
        <v>23.4</v>
      </c>
      <c r="C110" s="7" t="n">
        <v>16.7</v>
      </c>
      <c r="D110" s="7" t="n">
        <v>8.699999999999999</v>
      </c>
    </row>
    <row r="111" spans="1:4">
      <c r="A111" s="4" t="s">
        <v>119</v>
      </c>
      <c r="B111" s="7" t="n">
        <v>21.3</v>
      </c>
      <c r="C111" s="7" t="n">
        <v>20.1</v>
      </c>
      <c r="D111" s="7" t="n">
        <v>17.4</v>
      </c>
    </row>
    <row r="112" spans="1:4">
      <c r="A112" s="4" t="s">
        <v>155</v>
      </c>
      <c r="B112" s="7" t="n">
        <v>481.6</v>
      </c>
      <c r="C112" s="7" t="n">
        <v>622.3</v>
      </c>
      <c r="D112" s="7" t="n">
        <v>462.5</v>
      </c>
    </row>
    <row r="113" spans="1:4">
      <c r="A113" s="3" t="s">
        <v>156</v>
      </c>
    </row>
    <row r="114" spans="1:4">
      <c r="A114" s="4" t="s">
        <v>157</v>
      </c>
      <c r="B114" s="7" t="n">
        <v>395.4</v>
      </c>
      <c r="C114" s="5" t="n">
        <v>361</v>
      </c>
      <c r="D114" s="7" t="n">
        <v>393.9</v>
      </c>
    </row>
    <row r="115" spans="1:4">
      <c r="A115" s="4" t="s">
        <v>158</v>
      </c>
      <c r="B115" s="7" t="n">
        <v>125.3</v>
      </c>
      <c r="C115" s="7" t="n">
        <v>136.9</v>
      </c>
      <c r="D115" s="7" t="n">
        <v>154.4</v>
      </c>
    </row>
    <row r="116" spans="1:4">
      <c r="A116" s="4" t="s">
        <v>159</v>
      </c>
      <c r="B116" s="7" t="n">
        <v>179.7</v>
      </c>
      <c r="C116" s="7" t="n">
        <v>174.1</v>
      </c>
      <c r="D116" s="7" t="n">
        <v>163.6</v>
      </c>
    </row>
    <row r="117" spans="1:4">
      <c r="A117" s="4" t="s">
        <v>154</v>
      </c>
      <c r="B117" s="7" t="n">
        <v>310.5</v>
      </c>
      <c r="C117" s="7" t="n">
        <v>274.9</v>
      </c>
      <c r="D117" s="7" t="n">
        <v>281.6</v>
      </c>
    </row>
    <row r="118" spans="1:4">
      <c r="A118" s="4" t="s">
        <v>119</v>
      </c>
      <c r="B118" s="7" t="n">
        <v>47.2</v>
      </c>
      <c r="C118" s="7" t="n">
        <v>47.8</v>
      </c>
      <c r="D118" s="7" t="n">
        <v>47.4</v>
      </c>
    </row>
    <row r="119" spans="1:4">
      <c r="A119" s="4" t="s">
        <v>160</v>
      </c>
      <c r="B119" s="7" t="n">
        <v>1058.1</v>
      </c>
      <c r="C119" s="7" t="n">
        <v>994.7</v>
      </c>
      <c r="D119" s="7" t="n">
        <v>1040.9</v>
      </c>
    </row>
    <row r="120" spans="1:4">
      <c r="A120" s="4" t="s">
        <v>161</v>
      </c>
      <c r="B120" s="4" t="s">
        <v>162</v>
      </c>
      <c r="C120" s="4" t="s">
        <v>162</v>
      </c>
      <c r="D120" s="4" t="s">
        <v>162</v>
      </c>
    </row>
    <row r="121" spans="1:4">
      <c r="A121" s="4" t="s">
        <v>163</v>
      </c>
      <c r="B121" s="7" t="n">
        <v>3840.8</v>
      </c>
      <c r="C121" s="7" t="n">
        <v>3701.3</v>
      </c>
      <c r="D121" s="5" t="n">
        <v>3605</v>
      </c>
    </row>
    <row r="122" spans="1:4">
      <c r="A122" s="4" t="s">
        <v>92</v>
      </c>
    </row>
    <row r="123" spans="1:4">
      <c r="A123" s="3" t="s">
        <v>107</v>
      </c>
    </row>
    <row r="124" spans="1:4">
      <c r="A124" s="4" t="s">
        <v>108</v>
      </c>
      <c r="B124" s="7" t="n">
        <v>2080.5</v>
      </c>
      <c r="C124" s="7" t="n">
        <v>1964.3</v>
      </c>
      <c r="D124" s="7" t="n">
        <v>1920.3</v>
      </c>
    </row>
    <row r="125" spans="1:4">
      <c r="A125" s="4" t="s">
        <v>109</v>
      </c>
      <c r="B125" s="7" t="n">
        <v>866.9</v>
      </c>
      <c r="C125" s="7" t="n">
        <v>830.2</v>
      </c>
      <c r="D125" s="7" t="n">
        <v>816.8</v>
      </c>
    </row>
    <row r="126" spans="1:4">
      <c r="A126" s="4" t="s">
        <v>110</v>
      </c>
      <c r="B126" s="7" t="n">
        <v>1213.6</v>
      </c>
      <c r="C126" s="7" t="n">
        <v>1134.1</v>
      </c>
      <c r="D126" s="7" t="n">
        <v>1103.5</v>
      </c>
    </row>
    <row r="127" spans="1:4">
      <c r="A127" s="3" t="s">
        <v>115</v>
      </c>
    </row>
    <row r="128" spans="1:4">
      <c r="A128" s="4" t="s">
        <v>116</v>
      </c>
      <c r="B128" s="5" t="n">
        <v>0</v>
      </c>
      <c r="C128" s="5" t="n">
        <v>0</v>
      </c>
      <c r="D128" s="5" t="n">
        <v>0</v>
      </c>
    </row>
    <row r="129" spans="1:4">
      <c r="A129" s="3" t="s">
        <v>117</v>
      </c>
    </row>
    <row r="130" spans="1:4">
      <c r="A130" s="4" t="s">
        <v>118</v>
      </c>
      <c r="B130" s="5" t="n">
        <v>43</v>
      </c>
      <c r="C130" s="7" t="n">
        <v>39.6</v>
      </c>
      <c r="D130" s="7" t="n">
        <v>40.3</v>
      </c>
    </row>
    <row r="131" spans="1:4">
      <c r="A131" s="4" t="s">
        <v>164</v>
      </c>
      <c r="B131" s="7" t="n">
        <v>0.1</v>
      </c>
      <c r="C131" s="7" t="n">
        <v>0.5</v>
      </c>
      <c r="D131" s="7" t="n">
        <v>0.2</v>
      </c>
    </row>
    <row r="132" spans="1:4">
      <c r="A132" s="4" t="s">
        <v>119</v>
      </c>
      <c r="B132" s="7" t="n">
        <v>8.800000000000001</v>
      </c>
      <c r="C132" s="7" t="n">
        <v>8.5</v>
      </c>
      <c r="D132" s="7" t="n">
        <v>6.5</v>
      </c>
    </row>
    <row r="133" spans="1:4">
      <c r="A133" s="4" t="s">
        <v>120</v>
      </c>
      <c r="B133" s="7" t="n">
        <v>-5.2</v>
      </c>
      <c r="C133" s="7" t="n">
        <v>-3.9</v>
      </c>
      <c r="D133" s="7" t="n">
        <v>-3.6</v>
      </c>
    </row>
    <row r="134" spans="1:4">
      <c r="A134" s="3" t="s">
        <v>122</v>
      </c>
    </row>
    <row r="135" spans="1:4">
      <c r="A135" s="4" t="s">
        <v>123</v>
      </c>
      <c r="B135" s="7" t="n">
        <v>30.6</v>
      </c>
      <c r="C135" s="7" t="n">
        <v>33.9</v>
      </c>
      <c r="D135" s="7" t="n">
        <v>30.5</v>
      </c>
    </row>
    <row r="136" spans="1:4">
      <c r="A136" s="4" t="s">
        <v>125</v>
      </c>
      <c r="B136" s="7" t="n">
        <v>8.199999999999999</v>
      </c>
      <c r="C136" s="7" t="n">
        <v>7.8</v>
      </c>
      <c r="D136" s="7" t="n">
        <v>7.7</v>
      </c>
    </row>
    <row r="137" spans="1:4">
      <c r="A137" s="4" t="s">
        <v>128</v>
      </c>
      <c r="B137" s="7" t="n">
        <v>33.9</v>
      </c>
      <c r="C137" s="7" t="n">
        <v>26.2</v>
      </c>
      <c r="D137" s="7" t="n">
        <v>26.9</v>
      </c>
    </row>
    <row r="138" spans="1:4">
      <c r="A138" s="4" t="s">
        <v>129</v>
      </c>
      <c r="B138" s="7" t="n">
        <v>7.4</v>
      </c>
      <c r="C138" s="5" t="n">
        <v>6</v>
      </c>
      <c r="D138" s="7" t="n">
        <v>6.9</v>
      </c>
    </row>
    <row r="139" spans="1:4">
      <c r="A139" s="4" t="s">
        <v>119</v>
      </c>
      <c r="B139" s="5" t="n">
        <v>0</v>
      </c>
      <c r="C139" s="7" t="n">
        <v>2.4</v>
      </c>
      <c r="D139" s="7" t="n">
        <v>1.7</v>
      </c>
    </row>
    <row r="140" spans="1:4">
      <c r="A140" s="4" t="s">
        <v>130</v>
      </c>
      <c r="B140" s="7" t="n">
        <v>126.8</v>
      </c>
      <c r="C140" s="5" t="n">
        <v>121</v>
      </c>
      <c r="D140" s="7" t="n">
        <v>117.1</v>
      </c>
    </row>
    <row r="141" spans="1:4">
      <c r="A141" s="3" t="s">
        <v>131</v>
      </c>
    </row>
    <row r="142" spans="1:4">
      <c r="A142" s="4" t="s">
        <v>128</v>
      </c>
      <c r="B142" s="7" t="n">
        <v>199.9</v>
      </c>
      <c r="C142" s="7" t="n">
        <v>201.5</v>
      </c>
      <c r="D142" s="7" t="n">
        <v>193.4</v>
      </c>
    </row>
    <row r="143" spans="1:4">
      <c r="A143" s="4" t="s">
        <v>157</v>
      </c>
      <c r="B143" s="7" t="n">
        <v>77.3</v>
      </c>
      <c r="C143" s="7" t="n">
        <v>101.8</v>
      </c>
      <c r="D143" s="7" t="n">
        <v>98.2</v>
      </c>
    </row>
    <row r="144" spans="1:4">
      <c r="A144" s="4" t="s">
        <v>119</v>
      </c>
      <c r="B144" s="7" t="n">
        <v>59.1</v>
      </c>
      <c r="C144" s="7" t="n">
        <v>57.8</v>
      </c>
      <c r="D144" s="7" t="n">
        <v>58.6</v>
      </c>
    </row>
    <row r="145" spans="1:4">
      <c r="A145" s="4" t="s">
        <v>132</v>
      </c>
      <c r="B145" s="7" t="n">
        <v>336.3</v>
      </c>
      <c r="C145" s="7" t="n">
        <v>361.1</v>
      </c>
      <c r="D145" s="7" t="n">
        <v>350.2</v>
      </c>
    </row>
    <row r="146" spans="1:4">
      <c r="A146" s="4" t="s">
        <v>133</v>
      </c>
      <c r="B146" s="7" t="n">
        <v>1676.7</v>
      </c>
      <c r="C146" s="7" t="n">
        <v>1616.2</v>
      </c>
      <c r="D146" s="7" t="n">
        <v>1570.8</v>
      </c>
    </row>
    <row r="147" spans="1:4">
      <c r="A147" s="3" t="s">
        <v>134</v>
      </c>
    </row>
    <row r="148" spans="1:4">
      <c r="A148" s="4" t="s">
        <v>137</v>
      </c>
      <c r="B148" s="7" t="n">
        <v>370.9</v>
      </c>
      <c r="C148" s="7" t="n">
        <v>390.9</v>
      </c>
      <c r="D148" s="7" t="n">
        <v>390.9</v>
      </c>
    </row>
    <row r="149" spans="1:4">
      <c r="A149" s="4" t="s">
        <v>138</v>
      </c>
      <c r="B149" s="7" t="n">
        <v>473.4</v>
      </c>
      <c r="C149" s="7" t="n">
        <v>417.8</v>
      </c>
      <c r="D149" s="7" t="n">
        <v>436.3</v>
      </c>
    </row>
    <row r="150" spans="1:4">
      <c r="A150" s="4" t="s">
        <v>140</v>
      </c>
      <c r="B150" s="7" t="n">
        <v>844.3</v>
      </c>
      <c r="C150" s="7" t="n">
        <v>808.7</v>
      </c>
      <c r="D150" s="7" t="n">
        <v>827.2</v>
      </c>
    </row>
    <row r="151" spans="1:4">
      <c r="A151" s="4" t="s">
        <v>142</v>
      </c>
      <c r="B151" s="7" t="n">
        <v>372.1</v>
      </c>
      <c r="C151" s="7" t="n">
        <v>322.6</v>
      </c>
      <c r="D151" s="7" t="n">
        <v>322.5</v>
      </c>
    </row>
    <row r="152" spans="1:4">
      <c r="A152" s="4" t="s">
        <v>143</v>
      </c>
      <c r="B152" s="7" t="n">
        <v>1216.4</v>
      </c>
      <c r="C152" s="7" t="n">
        <v>1131.3</v>
      </c>
      <c r="D152" s="7" t="n">
        <v>1149.7</v>
      </c>
    </row>
    <row r="153" spans="1:4">
      <c r="A153" s="3" t="s">
        <v>144</v>
      </c>
    </row>
    <row r="154" spans="1:4">
      <c r="A154" s="4" t="s">
        <v>145</v>
      </c>
      <c r="B154" s="5" t="n">
        <v>40</v>
      </c>
      <c r="C154" s="5" t="n">
        <v>0</v>
      </c>
      <c r="D154" s="5" t="n">
        <v>0</v>
      </c>
    </row>
    <row r="155" spans="1:4">
      <c r="A155" s="4" t="s">
        <v>165</v>
      </c>
      <c r="B155" s="7" t="n">
        <v>79.59999999999999</v>
      </c>
      <c r="C155" s="7" t="n">
        <v>142.5</v>
      </c>
      <c r="D155" s="7" t="n">
        <v>69.59999999999999</v>
      </c>
    </row>
    <row r="156" spans="1:4">
      <c r="A156" s="4" t="s">
        <v>147</v>
      </c>
      <c r="B156" s="5" t="n">
        <v>48</v>
      </c>
      <c r="C156" s="7" t="n">
        <v>48.4</v>
      </c>
      <c r="D156" s="7" t="n">
        <v>44.6</v>
      </c>
    </row>
    <row r="157" spans="1:4">
      <c r="A157" s="4" t="s">
        <v>166</v>
      </c>
      <c r="B157" s="7" t="n">
        <v>3.4</v>
      </c>
      <c r="C157" s="7" t="n">
        <v>2.1</v>
      </c>
      <c r="D157" s="5" t="n">
        <v>2</v>
      </c>
    </row>
    <row r="158" spans="1:4">
      <c r="A158" s="4" t="s">
        <v>148</v>
      </c>
      <c r="B158" s="7" t="n">
        <v>6.7</v>
      </c>
      <c r="C158" s="7" t="n">
        <v>13.1</v>
      </c>
      <c r="D158" s="7" t="n">
        <v>9.5</v>
      </c>
    </row>
    <row r="159" spans="1:4">
      <c r="A159" s="4" t="s">
        <v>149</v>
      </c>
      <c r="B159" s="7" t="n">
        <v>7.7</v>
      </c>
      <c r="C159" s="7" t="n">
        <v>6.7</v>
      </c>
      <c r="D159" s="7" t="n">
        <v>7.4</v>
      </c>
    </row>
    <row r="160" spans="1:4">
      <c r="A160" s="4" t="s">
        <v>151</v>
      </c>
      <c r="B160" s="7" t="n">
        <v>19.8</v>
      </c>
      <c r="C160" s="7" t="n">
        <v>18.6</v>
      </c>
      <c r="D160" s="7" t="n">
        <v>18.6</v>
      </c>
    </row>
    <row r="161" spans="1:4">
      <c r="A161" s="4" t="s">
        <v>152</v>
      </c>
      <c r="B161" s="7" t="n">
        <v>6.8</v>
      </c>
      <c r="C161" s="7" t="n">
        <v>3.9</v>
      </c>
      <c r="D161" s="5" t="n">
        <v>5</v>
      </c>
    </row>
    <row r="162" spans="1:4">
      <c r="A162" s="4" t="s">
        <v>153</v>
      </c>
      <c r="B162" s="7" t="n">
        <v>25.5</v>
      </c>
      <c r="C162" s="7" t="n">
        <v>28.3</v>
      </c>
      <c r="D162" s="7" t="n">
        <v>26.8</v>
      </c>
    </row>
    <row r="163" spans="1:4">
      <c r="A163" s="4" t="s">
        <v>154</v>
      </c>
      <c r="B163" s="7" t="n">
        <v>3.4</v>
      </c>
      <c r="C163" s="7" t="n">
        <v>7.6</v>
      </c>
      <c r="D163" s="7" t="n">
        <v>8.800000000000001</v>
      </c>
    </row>
    <row r="164" spans="1:4">
      <c r="A164" s="4" t="s">
        <v>119</v>
      </c>
      <c r="B164" s="7" t="n">
        <v>4.4</v>
      </c>
      <c r="C164" s="7" t="n">
        <v>3.2</v>
      </c>
      <c r="D164" s="7" t="n">
        <v>3.3</v>
      </c>
    </row>
    <row r="165" spans="1:4">
      <c r="A165" s="4" t="s">
        <v>155</v>
      </c>
      <c r="B165" s="7" t="n">
        <v>245.3</v>
      </c>
      <c r="C165" s="7" t="n">
        <v>274.4</v>
      </c>
      <c r="D165" s="7" t="n">
        <v>195.6</v>
      </c>
    </row>
    <row r="166" spans="1:4">
      <c r="A166" s="3" t="s">
        <v>156</v>
      </c>
    </row>
    <row r="167" spans="1:4">
      <c r="A167" s="4" t="s">
        <v>158</v>
      </c>
      <c r="B167" s="7" t="n">
        <v>38.7</v>
      </c>
      <c r="C167" s="5" t="n">
        <v>35</v>
      </c>
      <c r="D167" s="7" t="n">
        <v>51.8</v>
      </c>
    </row>
    <row r="168" spans="1:4">
      <c r="A168" s="4" t="s">
        <v>159</v>
      </c>
      <c r="B168" s="5" t="n">
        <v>140</v>
      </c>
      <c r="C168" s="7" t="n">
        <v>135.7</v>
      </c>
      <c r="D168" s="7" t="n">
        <v>132.4</v>
      </c>
    </row>
    <row r="169" spans="1:4">
      <c r="A169" s="4" t="s">
        <v>154</v>
      </c>
      <c r="B169" s="7" t="n">
        <v>29.8</v>
      </c>
      <c r="C169" s="7" t="n">
        <v>31.3</v>
      </c>
      <c r="D169" s="7" t="n">
        <v>33.7</v>
      </c>
    </row>
    <row r="170" spans="1:4">
      <c r="A170" s="4" t="s">
        <v>119</v>
      </c>
      <c r="B170" s="7" t="n">
        <v>6.5</v>
      </c>
      <c r="C170" s="7" t="n">
        <v>8.5</v>
      </c>
      <c r="D170" s="7" t="n">
        <v>7.6</v>
      </c>
    </row>
    <row r="171" spans="1:4">
      <c r="A171" s="4" t="s">
        <v>160</v>
      </c>
      <c r="B171" s="5" t="n">
        <v>215</v>
      </c>
      <c r="C171" s="7" t="n">
        <v>210.5</v>
      </c>
      <c r="D171" s="7" t="n">
        <v>225.5</v>
      </c>
    </row>
    <row r="172" spans="1:4">
      <c r="A172" s="4" t="s">
        <v>161</v>
      </c>
      <c r="B172" s="4" t="s">
        <v>162</v>
      </c>
      <c r="C172" s="4" t="s">
        <v>162</v>
      </c>
      <c r="D172" s="4" t="s">
        <v>162</v>
      </c>
    </row>
    <row r="173" spans="1:4">
      <c r="A173" s="4" t="s">
        <v>163</v>
      </c>
      <c r="B173" s="6" t="n">
        <v>1676.7</v>
      </c>
      <c r="C173" s="6" t="n">
        <v>1616.2</v>
      </c>
      <c r="D173" s="6" t="n">
        <v>157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3</v>
      </c>
      <c r="D1" s="2" t="s">
        <v>1</v>
      </c>
    </row>
    <row r="2" spans="1:5">
      <c r="B2" s="2" t="s">
        <v>2</v>
      </c>
      <c r="C2" s="2" t="s">
        <v>64</v>
      </c>
      <c r="D2" s="2" t="s">
        <v>2</v>
      </c>
      <c r="E2" s="2" t="s">
        <v>64</v>
      </c>
    </row>
    <row r="3" spans="1:5">
      <c r="A3" s="4" t="s">
        <v>425</v>
      </c>
    </row>
    <row r="4" spans="1:5">
      <c r="A4" s="3" t="s">
        <v>426</v>
      </c>
    </row>
    <row r="5" spans="1:5">
      <c r="A5" s="4" t="s">
        <v>427</v>
      </c>
      <c r="B5" s="7" t="n">
        <v>0.3</v>
      </c>
      <c r="C5" s="7" t="n">
        <v>0.4</v>
      </c>
      <c r="D5" s="7" t="n">
        <v>0.3</v>
      </c>
      <c r="E5" s="7"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106</v>
      </c>
      <c r="D1" s="2" t="s">
        <v>64</v>
      </c>
    </row>
    <row r="2" spans="1:4">
      <c r="A2" s="3" t="s">
        <v>429</v>
      </c>
    </row>
    <row r="3" spans="1:4">
      <c r="A3" s="4" t="s">
        <v>430</v>
      </c>
      <c r="B3" s="9" t="n">
        <v>79</v>
      </c>
      <c r="C3" s="6" t="n">
        <v>72.8</v>
      </c>
      <c r="D3" s="6" t="n">
        <v>96.7</v>
      </c>
    </row>
    <row r="4" spans="1:4">
      <c r="A4" s="4" t="s">
        <v>431</v>
      </c>
      <c r="B4" s="7" t="n">
        <v>657.1</v>
      </c>
      <c r="C4" s="7" t="n">
        <v>669.8</v>
      </c>
      <c r="D4" s="7" t="n">
        <v>695.1</v>
      </c>
    </row>
    <row r="5" spans="1:4">
      <c r="A5" s="4" t="s">
        <v>432</v>
      </c>
      <c r="B5" s="7" t="n">
        <v>736.1</v>
      </c>
      <c r="C5" s="7" t="n">
        <v>742.6</v>
      </c>
      <c r="D5" s="7" t="n">
        <v>791.8</v>
      </c>
    </row>
    <row r="6" spans="1:4">
      <c r="A6" s="4" t="s">
        <v>433</v>
      </c>
      <c r="B6" s="7" t="n">
        <v>31.3</v>
      </c>
      <c r="C6" s="7" t="n">
        <v>35.7</v>
      </c>
      <c r="D6" s="7" t="n">
        <v>24.5</v>
      </c>
    </row>
    <row r="7" spans="1:4">
      <c r="A7" s="4" t="s">
        <v>434</v>
      </c>
      <c r="B7" s="7" t="n">
        <v>396.3</v>
      </c>
      <c r="C7" s="7" t="n">
        <v>354.6</v>
      </c>
      <c r="D7" s="7" t="n">
        <v>364.3</v>
      </c>
    </row>
    <row r="8" spans="1:4">
      <c r="A8" s="4" t="s">
        <v>435</v>
      </c>
      <c r="B8" s="7" t="n">
        <v>427.6</v>
      </c>
      <c r="C8" s="7" t="n">
        <v>390.3</v>
      </c>
      <c r="D8" s="7" t="n">
        <v>388.8</v>
      </c>
    </row>
    <row r="9" spans="1:4">
      <c r="A9" s="4" t="s">
        <v>104</v>
      </c>
    </row>
    <row r="10" spans="1:4">
      <c r="A10" s="3" t="s">
        <v>429</v>
      </c>
    </row>
    <row r="11" spans="1:4">
      <c r="A11" s="4" t="s">
        <v>430</v>
      </c>
      <c r="B11" s="7" t="n">
        <v>30.2</v>
      </c>
      <c r="C11" s="7" t="n">
        <v>30.7</v>
      </c>
      <c r="D11" s="7" t="n">
        <v>55.1</v>
      </c>
    </row>
    <row r="12" spans="1:4">
      <c r="A12" s="4" t="s">
        <v>431</v>
      </c>
      <c r="B12" s="7" t="n">
        <v>429.2</v>
      </c>
      <c r="C12" s="7" t="n">
        <v>441.1</v>
      </c>
      <c r="D12" s="7" t="n">
        <v>473.8</v>
      </c>
    </row>
    <row r="13" spans="1:4">
      <c r="A13" s="4" t="s">
        <v>432</v>
      </c>
      <c r="B13" s="7" t="n">
        <v>459.4</v>
      </c>
      <c r="C13" s="7" t="n">
        <v>471.8</v>
      </c>
      <c r="D13" s="7" t="n">
        <v>528.9</v>
      </c>
    </row>
    <row r="14" spans="1:4">
      <c r="A14" s="4" t="s">
        <v>433</v>
      </c>
      <c r="B14" s="7" t="n">
        <v>23.4</v>
      </c>
      <c r="C14" s="7" t="n">
        <v>16.7</v>
      </c>
      <c r="D14" s="7" t="n">
        <v>8.699999999999999</v>
      </c>
    </row>
    <row r="15" spans="1:4">
      <c r="A15" s="4" t="s">
        <v>434</v>
      </c>
      <c r="B15" s="7" t="n">
        <v>310.5</v>
      </c>
      <c r="C15" s="7" t="n">
        <v>274.9</v>
      </c>
      <c r="D15" s="7" t="n">
        <v>281.6</v>
      </c>
    </row>
    <row r="16" spans="1:4">
      <c r="A16" s="4" t="s">
        <v>435</v>
      </c>
      <c r="B16" s="7" t="n">
        <v>333.9</v>
      </c>
      <c r="C16" s="7" t="n">
        <v>291.6</v>
      </c>
      <c r="D16" s="7" t="n">
        <v>290.3</v>
      </c>
    </row>
    <row r="17" spans="1:4">
      <c r="A17" s="4" t="s">
        <v>92</v>
      </c>
    </row>
    <row r="18" spans="1:4">
      <c r="A18" s="3" t="s">
        <v>429</v>
      </c>
    </row>
    <row r="19" spans="1:4">
      <c r="A19" s="4" t="s">
        <v>430</v>
      </c>
      <c r="B19" s="7" t="n">
        <v>33.9</v>
      </c>
      <c r="C19" s="7" t="n">
        <v>26.2</v>
      </c>
      <c r="D19" s="7" t="n">
        <v>26.9</v>
      </c>
    </row>
    <row r="20" spans="1:4">
      <c r="A20" s="4" t="s">
        <v>431</v>
      </c>
      <c r="B20" s="7" t="n">
        <v>199.9</v>
      </c>
      <c r="C20" s="7" t="n">
        <v>201.5</v>
      </c>
      <c r="D20" s="7" t="n">
        <v>193.4</v>
      </c>
    </row>
    <row r="21" spans="1:4">
      <c r="A21" s="4" t="s">
        <v>432</v>
      </c>
      <c r="B21" s="7" t="n">
        <v>233.8</v>
      </c>
      <c r="C21" s="7" t="n">
        <v>227.7</v>
      </c>
      <c r="D21" s="7" t="n">
        <v>220.3</v>
      </c>
    </row>
    <row r="22" spans="1:4">
      <c r="A22" s="4" t="s">
        <v>433</v>
      </c>
      <c r="B22" s="7" t="n">
        <v>3.4</v>
      </c>
      <c r="C22" s="7" t="n">
        <v>7.6</v>
      </c>
      <c r="D22" s="7" t="n">
        <v>8.800000000000001</v>
      </c>
    </row>
    <row r="23" spans="1:4">
      <c r="A23" s="4" t="s">
        <v>434</v>
      </c>
      <c r="B23" s="7" t="n">
        <v>29.8</v>
      </c>
      <c r="C23" s="7" t="n">
        <v>31.3</v>
      </c>
      <c r="D23" s="7" t="n">
        <v>33.7</v>
      </c>
    </row>
    <row r="24" spans="1:4">
      <c r="A24" s="4" t="s">
        <v>435</v>
      </c>
      <c r="B24" s="7" t="n">
        <v>33.2</v>
      </c>
      <c r="C24" s="7" t="n">
        <v>38.9</v>
      </c>
      <c r="D24" s="7" t="n">
        <v>42.5</v>
      </c>
    </row>
    <row r="25" spans="1:4">
      <c r="A25" s="4" t="s">
        <v>436</v>
      </c>
    </row>
    <row r="26" spans="1:4">
      <c r="A26" s="3" t="s">
        <v>429</v>
      </c>
    </row>
    <row r="27" spans="1:4">
      <c r="A27" s="4" t="s">
        <v>430</v>
      </c>
      <c r="B27" s="7" t="n">
        <v>30.1</v>
      </c>
      <c r="C27" s="7" t="n">
        <v>30.2</v>
      </c>
      <c r="D27" s="7" t="n">
        <v>43.2</v>
      </c>
    </row>
    <row r="28" spans="1:4">
      <c r="A28" s="4" t="s">
        <v>431</v>
      </c>
      <c r="B28" s="7" t="n">
        <v>335.7</v>
      </c>
      <c r="C28" s="7" t="n">
        <v>364.9</v>
      </c>
      <c r="D28" s="7" t="n">
        <v>369.4</v>
      </c>
    </row>
    <row r="29" spans="1:4">
      <c r="A29" s="4" t="s">
        <v>437</v>
      </c>
    </row>
    <row r="30" spans="1:4">
      <c r="A30" s="3" t="s">
        <v>429</v>
      </c>
    </row>
    <row r="31" spans="1:4">
      <c r="A31" s="4" t="s">
        <v>430</v>
      </c>
      <c r="B31" s="7" t="n">
        <v>21.9</v>
      </c>
      <c r="C31" s="7" t="n">
        <v>21.9</v>
      </c>
      <c r="D31" s="7" t="n">
        <v>34.9</v>
      </c>
    </row>
    <row r="32" spans="1:4">
      <c r="A32" s="4" t="s">
        <v>431</v>
      </c>
      <c r="B32" s="7" t="n">
        <v>269.8</v>
      </c>
      <c r="C32" s="7" t="n">
        <v>292.5</v>
      </c>
      <c r="D32" s="7" t="n">
        <v>297.2</v>
      </c>
    </row>
    <row r="33" spans="1:4">
      <c r="A33" s="4" t="s">
        <v>438</v>
      </c>
    </row>
    <row r="34" spans="1:4">
      <c r="A34" s="3" t="s">
        <v>429</v>
      </c>
    </row>
    <row r="35" spans="1:4">
      <c r="A35" s="4" t="s">
        <v>430</v>
      </c>
      <c r="B35" s="7" t="n">
        <v>7.3</v>
      </c>
      <c r="C35" s="7" t="n">
        <v>7.3</v>
      </c>
      <c r="D35" s="7" t="n">
        <v>7.3</v>
      </c>
    </row>
    <row r="36" spans="1:4">
      <c r="A36" s="4" t="s">
        <v>431</v>
      </c>
      <c r="B36" s="7" t="n">
        <v>59.3</v>
      </c>
      <c r="C36" s="7" t="n">
        <v>64.8</v>
      </c>
      <c r="D36" s="7" t="n">
        <v>64.5</v>
      </c>
    </row>
    <row r="37" spans="1:4">
      <c r="A37" s="4" t="s">
        <v>439</v>
      </c>
    </row>
    <row r="38" spans="1:4">
      <c r="A38" s="3" t="s">
        <v>429</v>
      </c>
    </row>
    <row r="39" spans="1:4">
      <c r="A39" s="4" t="s">
        <v>430</v>
      </c>
      <c r="B39" s="7" t="n">
        <v>18.9</v>
      </c>
      <c r="C39" s="7" t="n">
        <v>8.199999999999999</v>
      </c>
      <c r="D39" s="7" t="n">
        <v>14.6</v>
      </c>
    </row>
    <row r="40" spans="1:4">
      <c r="A40" s="4" t="s">
        <v>440</v>
      </c>
    </row>
    <row r="41" spans="1:4">
      <c r="A41" s="3" t="s">
        <v>429</v>
      </c>
    </row>
    <row r="42" spans="1:4">
      <c r="A42" s="4" t="s">
        <v>430</v>
      </c>
      <c r="B42" s="7" t="n">
        <v>0.8</v>
      </c>
      <c r="C42" s="5" t="n">
        <v>1</v>
      </c>
      <c r="D42" s="5" t="n">
        <v>7</v>
      </c>
    </row>
    <row r="43" spans="1:4">
      <c r="A43" s="4" t="s">
        <v>441</v>
      </c>
    </row>
    <row r="44" spans="1:4">
      <c r="A44" s="3" t="s">
        <v>429</v>
      </c>
    </row>
    <row r="45" spans="1:4">
      <c r="A45" s="4" t="s">
        <v>430</v>
      </c>
      <c r="B45" s="7" t="n">
        <v>17.6</v>
      </c>
      <c r="C45" s="7" t="n">
        <v>6.4</v>
      </c>
      <c r="D45" s="7" t="n">
        <v>7.6</v>
      </c>
    </row>
    <row r="46" spans="1:4">
      <c r="A46" s="4" t="s">
        <v>119</v>
      </c>
    </row>
    <row r="47" spans="1:4">
      <c r="A47" s="3" t="s">
        <v>429</v>
      </c>
    </row>
    <row r="48" spans="1:4">
      <c r="A48" s="4" t="s">
        <v>430</v>
      </c>
      <c r="B48" s="5" t="n">
        <v>30</v>
      </c>
      <c r="C48" s="7" t="n">
        <v>34.4</v>
      </c>
      <c r="D48" s="7" t="n">
        <v>38.9</v>
      </c>
    </row>
    <row r="49" spans="1:4">
      <c r="A49" s="4" t="s">
        <v>431</v>
      </c>
      <c r="B49" s="7" t="n">
        <v>45.7</v>
      </c>
      <c r="C49" s="7" t="n">
        <v>42.4</v>
      </c>
      <c r="D49" s="7" t="n">
        <v>37.2</v>
      </c>
    </row>
    <row r="50" spans="1:4">
      <c r="A50" s="4" t="s">
        <v>442</v>
      </c>
    </row>
    <row r="51" spans="1:4">
      <c r="A51" s="3" t="s">
        <v>429</v>
      </c>
    </row>
    <row r="52" spans="1:4">
      <c r="A52" s="4" t="s">
        <v>430</v>
      </c>
      <c r="B52" s="7" t="n">
        <v>7.5</v>
      </c>
      <c r="C52" s="7" t="n">
        <v>7.8</v>
      </c>
      <c r="D52" s="7" t="n">
        <v>13.2</v>
      </c>
    </row>
    <row r="53" spans="1:4">
      <c r="A53" s="4" t="s">
        <v>431</v>
      </c>
      <c r="B53" s="7" t="n">
        <v>25.5</v>
      </c>
      <c r="C53" s="7" t="n">
        <v>21.4</v>
      </c>
      <c r="D53" s="7" t="n">
        <v>16.4</v>
      </c>
    </row>
    <row r="54" spans="1:4">
      <c r="A54" s="4" t="s">
        <v>443</v>
      </c>
    </row>
    <row r="55" spans="1:4">
      <c r="A55" s="3" t="s">
        <v>429</v>
      </c>
    </row>
    <row r="56" spans="1:4">
      <c r="A56" s="4" t="s">
        <v>430</v>
      </c>
      <c r="B56" s="5" t="n">
        <v>9</v>
      </c>
      <c r="C56" s="7" t="n">
        <v>12.5</v>
      </c>
      <c r="D56" s="5" t="n">
        <v>12</v>
      </c>
    </row>
    <row r="57" spans="1:4">
      <c r="A57" s="4" t="s">
        <v>431</v>
      </c>
      <c r="B57" s="7" t="n">
        <v>3.2</v>
      </c>
      <c r="C57" s="7" t="n">
        <v>3.3</v>
      </c>
      <c r="D57" s="7" t="n">
        <v>2.7</v>
      </c>
    </row>
    <row r="58" spans="1:4">
      <c r="A58" s="4" t="s">
        <v>444</v>
      </c>
    </row>
    <row r="59" spans="1:4">
      <c r="A59" s="3" t="s">
        <v>429</v>
      </c>
    </row>
    <row r="60" spans="1:4">
      <c r="A60" s="4" t="s">
        <v>431</v>
      </c>
      <c r="B60" s="7" t="n">
        <v>105.7</v>
      </c>
      <c r="C60" s="7" t="n">
        <v>96.3</v>
      </c>
      <c r="D60" s="7" t="n">
        <v>130.5</v>
      </c>
    </row>
    <row r="61" spans="1:4">
      <c r="A61" s="4" t="s">
        <v>445</v>
      </c>
    </row>
    <row r="62" spans="1:4">
      <c r="A62" s="3" t="s">
        <v>429</v>
      </c>
    </row>
    <row r="63" spans="1:4">
      <c r="A63" s="4" t="s">
        <v>431</v>
      </c>
      <c r="B63" s="7" t="n">
        <v>101.3</v>
      </c>
      <c r="C63" s="7" t="n">
        <v>94.40000000000001</v>
      </c>
      <c r="D63" s="7" t="n">
        <v>128.4</v>
      </c>
    </row>
    <row r="64" spans="1:4">
      <c r="A64" s="4" t="s">
        <v>446</v>
      </c>
    </row>
    <row r="65" spans="1:4">
      <c r="A65" s="3" t="s">
        <v>429</v>
      </c>
    </row>
    <row r="66" spans="1:4">
      <c r="A66" s="4" t="s">
        <v>431</v>
      </c>
      <c r="B66" s="7" t="n">
        <v>137.4</v>
      </c>
      <c r="C66" s="7" t="n">
        <v>133.4</v>
      </c>
      <c r="D66" s="7" t="n">
        <v>126.2</v>
      </c>
    </row>
    <row r="67" spans="1:4">
      <c r="A67" s="4" t="s">
        <v>447</v>
      </c>
    </row>
    <row r="68" spans="1:4">
      <c r="A68" s="3" t="s">
        <v>429</v>
      </c>
    </row>
    <row r="69" spans="1:4">
      <c r="A69" s="4" t="s">
        <v>431</v>
      </c>
      <c r="B69" s="7" t="n">
        <v>137.4</v>
      </c>
      <c r="C69" s="7" t="n">
        <v>133.4</v>
      </c>
      <c r="D69" s="7" t="n">
        <v>126.2</v>
      </c>
    </row>
    <row r="70" spans="1:4">
      <c r="A70" s="4" t="s">
        <v>448</v>
      </c>
    </row>
    <row r="71" spans="1:4">
      <c r="A71" s="3" t="s">
        <v>429</v>
      </c>
    </row>
    <row r="72" spans="1:4">
      <c r="A72" s="4" t="s">
        <v>431</v>
      </c>
      <c r="B72" s="7" t="n">
        <v>32.6</v>
      </c>
      <c r="C72" s="7" t="n">
        <v>32.8</v>
      </c>
      <c r="D72" s="7" t="n">
        <v>31.8</v>
      </c>
    </row>
    <row r="73" spans="1:4">
      <c r="A73" s="4" t="s">
        <v>449</v>
      </c>
    </row>
    <row r="74" spans="1:4">
      <c r="A74" s="3" t="s">
        <v>429</v>
      </c>
    </row>
    <row r="75" spans="1:4">
      <c r="A75" s="4" t="s">
        <v>431</v>
      </c>
      <c r="B75" s="7" t="n">
        <v>32.6</v>
      </c>
      <c r="C75" s="7" t="n">
        <v>32.8</v>
      </c>
      <c r="D75" s="7" t="n">
        <v>31.8</v>
      </c>
    </row>
    <row r="76" spans="1:4">
      <c r="A76" s="4" t="s">
        <v>436</v>
      </c>
    </row>
    <row r="77" spans="1:4">
      <c r="A77" s="3" t="s">
        <v>429</v>
      </c>
    </row>
    <row r="78" spans="1:4">
      <c r="A78" s="4" t="s">
        <v>433</v>
      </c>
      <c r="B78" s="7" t="n">
        <v>5.8</v>
      </c>
      <c r="C78" s="7" t="n">
        <v>2.2</v>
      </c>
      <c r="D78" s="7" t="n">
        <v>2.2</v>
      </c>
    </row>
    <row r="79" spans="1:4">
      <c r="A79" s="4" t="s">
        <v>434</v>
      </c>
      <c r="B79" s="7" t="n">
        <v>119.8</v>
      </c>
      <c r="C79" s="7" t="n">
        <v>27.8</v>
      </c>
      <c r="D79" s="7" t="n">
        <v>30.2</v>
      </c>
    </row>
    <row r="80" spans="1:4">
      <c r="A80" s="4" t="s">
        <v>437</v>
      </c>
    </row>
    <row r="81" spans="1:4">
      <c r="A81" s="3" t="s">
        <v>429</v>
      </c>
    </row>
    <row r="82" spans="1:4">
      <c r="A82" s="4" t="s">
        <v>433</v>
      </c>
      <c r="B82" s="7" t="n">
        <v>3.6</v>
      </c>
      <c r="C82" s="5" t="n">
        <v>0</v>
      </c>
      <c r="D82" s="5" t="n">
        <v>0</v>
      </c>
    </row>
    <row r="83" spans="1:4">
      <c r="A83" s="4" t="s">
        <v>434</v>
      </c>
      <c r="B83" s="7" t="n">
        <v>84.59999999999999</v>
      </c>
      <c r="C83" s="5" t="n">
        <v>0</v>
      </c>
      <c r="D83" s="5" t="n">
        <v>0</v>
      </c>
    </row>
    <row r="84" spans="1:4">
      <c r="A84" s="4" t="s">
        <v>438</v>
      </c>
    </row>
    <row r="85" spans="1:4">
      <c r="A85" s="3" t="s">
        <v>429</v>
      </c>
    </row>
    <row r="86" spans="1:4">
      <c r="A86" s="4" t="s">
        <v>433</v>
      </c>
      <c r="B86" s="7" t="n">
        <v>2.3</v>
      </c>
      <c r="C86" s="7" t="n">
        <v>2.2</v>
      </c>
      <c r="D86" s="7" t="n">
        <v>2.2</v>
      </c>
    </row>
    <row r="87" spans="1:4">
      <c r="A87" s="4" t="s">
        <v>434</v>
      </c>
      <c r="B87" s="7" t="n">
        <v>25.8</v>
      </c>
      <c r="C87" s="7" t="n">
        <v>27.8</v>
      </c>
      <c r="D87" s="7" t="n">
        <v>30.2</v>
      </c>
    </row>
    <row r="88" spans="1:4">
      <c r="A88" s="4" t="s">
        <v>439</v>
      </c>
    </row>
    <row r="89" spans="1:4">
      <c r="A89" s="3" t="s">
        <v>429</v>
      </c>
    </row>
    <row r="90" spans="1:4">
      <c r="A90" s="4" t="s">
        <v>433</v>
      </c>
      <c r="B90" s="7" t="n">
        <v>3.3</v>
      </c>
      <c r="C90" s="7" t="n">
        <v>2.9</v>
      </c>
      <c r="D90" s="7" t="n">
        <v>1.1</v>
      </c>
    </row>
    <row r="91" spans="1:4">
      <c r="A91" s="4" t="s">
        <v>434</v>
      </c>
      <c r="B91" s="7" t="n">
        <v>47.9</v>
      </c>
      <c r="C91" s="7" t="n">
        <v>4.7</v>
      </c>
      <c r="D91" s="5" t="n">
        <v>37</v>
      </c>
    </row>
    <row r="92" spans="1:4">
      <c r="A92" s="4" t="s">
        <v>440</v>
      </c>
    </row>
    <row r="93" spans="1:4">
      <c r="A93" s="3" t="s">
        <v>429</v>
      </c>
    </row>
    <row r="94" spans="1:4">
      <c r="A94" s="4" t="s">
        <v>433</v>
      </c>
      <c r="B94" s="7" t="n">
        <v>2.5</v>
      </c>
      <c r="C94" s="7" t="n">
        <v>1.9</v>
      </c>
      <c r="D94" s="5" t="n">
        <v>0</v>
      </c>
    </row>
    <row r="95" spans="1:4">
      <c r="A95" s="4" t="s">
        <v>434</v>
      </c>
      <c r="B95" s="7" t="n">
        <v>47.9</v>
      </c>
      <c r="C95" s="7" t="n">
        <v>4.7</v>
      </c>
      <c r="D95" s="5" t="n">
        <v>37</v>
      </c>
    </row>
    <row r="96" spans="1:4">
      <c r="A96" s="4" t="s">
        <v>119</v>
      </c>
    </row>
    <row r="97" spans="1:4">
      <c r="A97" s="3" t="s">
        <v>429</v>
      </c>
    </row>
    <row r="98" spans="1:4">
      <c r="A98" s="4" t="s">
        <v>433</v>
      </c>
      <c r="B98" s="7" t="n">
        <v>22.2</v>
      </c>
      <c r="C98" s="7" t="n">
        <v>30.6</v>
      </c>
      <c r="D98" s="7" t="n">
        <v>21.2</v>
      </c>
    </row>
    <row r="99" spans="1:4">
      <c r="A99" s="4" t="s">
        <v>434</v>
      </c>
      <c r="B99" s="7" t="n">
        <v>29.9</v>
      </c>
      <c r="C99" s="7" t="n">
        <v>80.2</v>
      </c>
      <c r="D99" s="7" t="n">
        <v>49.4</v>
      </c>
    </row>
    <row r="100" spans="1:4">
      <c r="A100" s="4" t="s">
        <v>442</v>
      </c>
    </row>
    <row r="101" spans="1:4">
      <c r="A101" s="3" t="s">
        <v>429</v>
      </c>
    </row>
    <row r="102" spans="1:4">
      <c r="A102" s="4" t="s">
        <v>433</v>
      </c>
      <c r="B102" s="7" t="n">
        <v>17.3</v>
      </c>
      <c r="C102" s="7" t="n">
        <v>14.8</v>
      </c>
      <c r="D102" s="7" t="n">
        <v>8.699999999999999</v>
      </c>
    </row>
    <row r="103" spans="1:4">
      <c r="A103" s="4" t="s">
        <v>434</v>
      </c>
      <c r="B103" s="7" t="n">
        <v>24.1</v>
      </c>
      <c r="C103" s="7" t="n">
        <v>69.3</v>
      </c>
      <c r="D103" s="7" t="n">
        <v>37.8</v>
      </c>
    </row>
    <row r="104" spans="1:4">
      <c r="A104" s="4" t="s">
        <v>443</v>
      </c>
    </row>
    <row r="105" spans="1:4">
      <c r="A105" s="3" t="s">
        <v>429</v>
      </c>
    </row>
    <row r="106" spans="1:4">
      <c r="A106" s="4" t="s">
        <v>433</v>
      </c>
      <c r="B106" s="7" t="n">
        <v>1.1</v>
      </c>
      <c r="C106" s="7" t="n">
        <v>5.4</v>
      </c>
      <c r="D106" s="7" t="n">
        <v>6.6</v>
      </c>
    </row>
    <row r="107" spans="1:4">
      <c r="A107" s="4" t="s">
        <v>434</v>
      </c>
      <c r="B107" s="5" t="n">
        <v>4</v>
      </c>
      <c r="C107" s="7" t="n">
        <v>3.5</v>
      </c>
      <c r="D107" s="7" t="n">
        <v>3.5</v>
      </c>
    </row>
    <row r="108" spans="1:4">
      <c r="A108" s="4" t="s">
        <v>450</v>
      </c>
    </row>
    <row r="109" spans="1:4">
      <c r="A109" s="3" t="s">
        <v>429</v>
      </c>
    </row>
    <row r="110" spans="1:4">
      <c r="A110" s="4" t="s">
        <v>434</v>
      </c>
      <c r="B110" s="7" t="n">
        <v>152.9</v>
      </c>
      <c r="C110" s="7" t="n">
        <v>178.3</v>
      </c>
      <c r="D110" s="7" t="n">
        <v>182.7</v>
      </c>
    </row>
    <row r="111" spans="1:4">
      <c r="A111" s="4" t="s">
        <v>451</v>
      </c>
    </row>
    <row r="112" spans="1:4">
      <c r="A112" s="3" t="s">
        <v>429</v>
      </c>
    </row>
    <row r="113" spans="1:4">
      <c r="A113" s="4" t="s">
        <v>434</v>
      </c>
      <c r="B113" s="7" t="n">
        <v>135.5</v>
      </c>
      <c r="C113" s="7" t="n">
        <v>161.1</v>
      </c>
      <c r="D113" s="7" t="n">
        <v>164.6</v>
      </c>
    </row>
    <row r="114" spans="1:4">
      <c r="A114" s="4" t="s">
        <v>446</v>
      </c>
    </row>
    <row r="115" spans="1:4">
      <c r="A115" s="3" t="s">
        <v>429</v>
      </c>
    </row>
    <row r="116" spans="1:4">
      <c r="A116" s="4" t="s">
        <v>434</v>
      </c>
      <c r="B116" s="7" t="n">
        <v>45.8</v>
      </c>
      <c r="C116" s="7" t="n">
        <v>63.6</v>
      </c>
      <c r="D116" s="5" t="n">
        <v>65</v>
      </c>
    </row>
    <row r="117" spans="1:4">
      <c r="A117" s="4" t="s">
        <v>452</v>
      </c>
    </row>
    <row r="118" spans="1:4">
      <c r="A118" s="3" t="s">
        <v>429</v>
      </c>
    </row>
    <row r="119" spans="1:4">
      <c r="A119" s="4" t="s">
        <v>434</v>
      </c>
      <c r="B119" s="6" t="n">
        <v>18.4</v>
      </c>
      <c r="C119" s="6" t="n">
        <v>39.8</v>
      </c>
      <c r="D119" s="6" t="n">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106</v>
      </c>
      <c r="D1" s="2" t="s">
        <v>64</v>
      </c>
    </row>
    <row r="2" spans="1:4">
      <c r="A2" s="3" t="s">
        <v>454</v>
      </c>
    </row>
    <row r="3" spans="1:4">
      <c r="A3" s="4" t="s">
        <v>455</v>
      </c>
      <c r="B3" s="6" t="n">
        <v>262.3</v>
      </c>
      <c r="C3" s="6" t="n">
        <v>259.8</v>
      </c>
      <c r="D3" s="6" t="n">
        <v>306.4</v>
      </c>
    </row>
    <row r="4" spans="1:4">
      <c r="A4" s="4" t="s">
        <v>436</v>
      </c>
    </row>
    <row r="5" spans="1:4">
      <c r="A5" s="3" t="s">
        <v>454</v>
      </c>
    </row>
    <row r="6" spans="1:4">
      <c r="A6" s="4" t="s">
        <v>455</v>
      </c>
      <c r="B6" s="7" t="n">
        <v>142.1</v>
      </c>
      <c r="C6" s="7" t="n">
        <v>148.4</v>
      </c>
      <c r="D6" s="7" t="n">
        <v>160.5</v>
      </c>
    </row>
    <row r="7" spans="1:4">
      <c r="A7" s="4" t="s">
        <v>444</v>
      </c>
    </row>
    <row r="8" spans="1:4">
      <c r="A8" s="3" t="s">
        <v>454</v>
      </c>
    </row>
    <row r="9" spans="1:4">
      <c r="A9" s="4" t="s">
        <v>455</v>
      </c>
      <c r="B9" s="7" t="n">
        <v>105.7</v>
      </c>
      <c r="C9" s="7" t="n">
        <v>96.3</v>
      </c>
      <c r="D9" s="7" t="n">
        <v>130.5</v>
      </c>
    </row>
    <row r="10" spans="1:4">
      <c r="A10" s="4" t="s">
        <v>119</v>
      </c>
    </row>
    <row r="11" spans="1:4">
      <c r="A11" s="3" t="s">
        <v>454</v>
      </c>
    </row>
    <row r="12" spans="1:4">
      <c r="A12" s="4" t="s">
        <v>455</v>
      </c>
      <c r="B12" s="7" t="n">
        <v>14.5</v>
      </c>
      <c r="C12" s="7" t="n">
        <v>15.1</v>
      </c>
      <c r="D12" s="7" t="n">
        <v>15.4</v>
      </c>
    </row>
    <row r="13" spans="1:4">
      <c r="A13" s="4" t="s">
        <v>104</v>
      </c>
    </row>
    <row r="14" spans="1:4">
      <c r="A14" s="3" t="s">
        <v>454</v>
      </c>
    </row>
    <row r="15" spans="1:4">
      <c r="A15" s="4" t="s">
        <v>455</v>
      </c>
      <c r="B15" s="7" t="n">
        <v>257.9</v>
      </c>
      <c r="C15" s="7" t="n">
        <v>257.9</v>
      </c>
      <c r="D15" s="7" t="n">
        <v>304.3</v>
      </c>
    </row>
    <row r="16" spans="1:4">
      <c r="A16" s="4" t="s">
        <v>456</v>
      </c>
    </row>
    <row r="17" spans="1:4">
      <c r="A17" s="3" t="s">
        <v>454</v>
      </c>
    </row>
    <row r="18" spans="1:4">
      <c r="A18" s="4" t="s">
        <v>455</v>
      </c>
      <c r="B18" s="7" t="n">
        <v>142.1</v>
      </c>
      <c r="C18" s="7" t="n">
        <v>148.4</v>
      </c>
      <c r="D18" s="7" t="n">
        <v>160.5</v>
      </c>
    </row>
    <row r="19" spans="1:4">
      <c r="A19" s="4" t="s">
        <v>457</v>
      </c>
    </row>
    <row r="20" spans="1:4">
      <c r="A20" s="3" t="s">
        <v>454</v>
      </c>
    </row>
    <row r="21" spans="1:4">
      <c r="A21" s="4" t="s">
        <v>455</v>
      </c>
      <c r="B21" s="7" t="n">
        <v>101.3</v>
      </c>
      <c r="C21" s="7" t="n">
        <v>94.40000000000001</v>
      </c>
      <c r="D21" s="7" t="n">
        <v>128.4</v>
      </c>
    </row>
    <row r="22" spans="1:4">
      <c r="A22" s="4" t="s">
        <v>458</v>
      </c>
    </row>
    <row r="23" spans="1:4">
      <c r="A23" s="3" t="s">
        <v>454</v>
      </c>
    </row>
    <row r="24" spans="1:4">
      <c r="A24" s="4" t="s">
        <v>455</v>
      </c>
      <c r="B24" s="6" t="n">
        <v>14.5</v>
      </c>
      <c r="C24" s="6" t="n">
        <v>15.1</v>
      </c>
      <c r="D24" s="6" t="n">
        <v>1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s>
  <sheetData>
    <row r="1" spans="1:11">
      <c r="A1" s="1" t="s">
        <v>459</v>
      </c>
      <c r="B1" s="2" t="s">
        <v>460</v>
      </c>
      <c r="C1" s="2" t="s">
        <v>461</v>
      </c>
      <c r="D1" s="2" t="s">
        <v>462</v>
      </c>
      <c r="E1" s="2" t="s">
        <v>463</v>
      </c>
      <c r="F1" s="2" t="s">
        <v>464</v>
      </c>
      <c r="G1" s="2" t="s">
        <v>465</v>
      </c>
      <c r="H1" s="2" t="s">
        <v>466</v>
      </c>
      <c r="I1" s="2" t="s">
        <v>467</v>
      </c>
      <c r="J1" s="2" t="s">
        <v>468</v>
      </c>
      <c r="K1" s="2" t="s">
        <v>469</v>
      </c>
    </row>
    <row r="2" spans="1:11">
      <c r="A2" s="3" t="s">
        <v>470</v>
      </c>
    </row>
    <row r="3" spans="1:11">
      <c r="A3" s="4" t="s">
        <v>471</v>
      </c>
      <c r="J3" s="4" t="s">
        <v>472</v>
      </c>
    </row>
    <row r="4" spans="1:11">
      <c r="A4" s="4" t="s">
        <v>473</v>
      </c>
      <c r="J4" s="4" t="s">
        <v>474</v>
      </c>
    </row>
    <row r="5" spans="1:11">
      <c r="A5" s="4" t="s">
        <v>475</v>
      </c>
      <c r="J5" s="7" t="n">
        <v>10.1</v>
      </c>
    </row>
    <row r="6" spans="1:11">
      <c r="A6" s="4" t="s">
        <v>104</v>
      </c>
    </row>
    <row r="7" spans="1:11">
      <c r="A7" s="3" t="s">
        <v>470</v>
      </c>
    </row>
    <row r="8" spans="1:11">
      <c r="A8" s="4" t="s">
        <v>476</v>
      </c>
      <c r="J8" s="5" t="n">
        <v>2</v>
      </c>
    </row>
    <row r="9" spans="1:11">
      <c r="A9" s="4" t="s">
        <v>92</v>
      </c>
    </row>
    <row r="10" spans="1:11">
      <c r="A10" s="3" t="s">
        <v>470</v>
      </c>
    </row>
    <row r="11" spans="1:11">
      <c r="A11" s="4" t="s">
        <v>477</v>
      </c>
      <c r="J11" s="9" t="n">
        <v>0</v>
      </c>
    </row>
    <row r="12" spans="1:11">
      <c r="A12" s="4" t="s">
        <v>478</v>
      </c>
      <c r="E12" s="6" t="n">
        <v>8.699999999999999</v>
      </c>
    </row>
    <row r="13" spans="1:11">
      <c r="A13" s="4" t="s">
        <v>479</v>
      </c>
    </row>
    <row r="14" spans="1:11">
      <c r="A14" s="3" t="s">
        <v>470</v>
      </c>
    </row>
    <row r="15" spans="1:11">
      <c r="A15" s="4" t="s">
        <v>480</v>
      </c>
      <c r="K15" s="9" t="n">
        <v>100</v>
      </c>
    </row>
    <row r="16" spans="1:11">
      <c r="A16" s="4" t="s">
        <v>481</v>
      </c>
    </row>
    <row r="17" spans="1:11">
      <c r="A17" s="3" t="s">
        <v>470</v>
      </c>
    </row>
    <row r="18" spans="1:11">
      <c r="A18" s="4" t="s">
        <v>477</v>
      </c>
      <c r="C18" s="6" t="n">
        <v>6.4</v>
      </c>
      <c r="F18" s="6" t="n">
        <v>2.6</v>
      </c>
    </row>
    <row r="19" spans="1:11">
      <c r="A19" s="4" t="s">
        <v>482</v>
      </c>
      <c r="I19" s="6" t="n">
        <v>7.4</v>
      </c>
    </row>
    <row r="20" spans="1:11">
      <c r="A20" s="4" t="s">
        <v>483</v>
      </c>
    </row>
    <row r="21" spans="1:11">
      <c r="A21" s="3" t="s">
        <v>470</v>
      </c>
    </row>
    <row r="22" spans="1:11">
      <c r="A22" s="4" t="s">
        <v>477</v>
      </c>
      <c r="C22" s="6" t="n">
        <v>6.8</v>
      </c>
      <c r="F22" s="6" t="n">
        <v>5.4</v>
      </c>
    </row>
    <row r="23" spans="1:11">
      <c r="A23" s="4" t="s">
        <v>482</v>
      </c>
      <c r="I23" s="6" t="n">
        <v>7.4</v>
      </c>
    </row>
    <row r="24" spans="1:11">
      <c r="A24" s="4" t="s">
        <v>484</v>
      </c>
    </row>
    <row r="25" spans="1:11">
      <c r="A25" s="3" t="s">
        <v>470</v>
      </c>
    </row>
    <row r="26" spans="1:11">
      <c r="A26" s="4" t="s">
        <v>482</v>
      </c>
      <c r="H26" s="9" t="n">
        <v>3</v>
      </c>
    </row>
    <row r="27" spans="1:11">
      <c r="A27" s="4" t="s">
        <v>478</v>
      </c>
      <c r="D27" s="6" t="n">
        <v>3.2</v>
      </c>
    </row>
    <row r="28" spans="1:11">
      <c r="A28" s="4" t="s">
        <v>485</v>
      </c>
    </row>
    <row r="29" spans="1:11">
      <c r="A29" s="3" t="s">
        <v>470</v>
      </c>
    </row>
    <row r="30" spans="1:11">
      <c r="A30" s="4" t="s">
        <v>482</v>
      </c>
      <c r="B30" s="6" t="n">
        <v>14.4</v>
      </c>
    </row>
    <row r="31" spans="1:11">
      <c r="A31" s="4" t="s">
        <v>486</v>
      </c>
      <c r="B31" s="9" t="n">
        <v>11</v>
      </c>
    </row>
    <row r="32" spans="1:11">
      <c r="A32" s="4" t="s">
        <v>487</v>
      </c>
    </row>
    <row r="33" spans="1:11">
      <c r="A33" s="3" t="s">
        <v>470</v>
      </c>
    </row>
    <row r="34" spans="1:11">
      <c r="A34" s="4" t="s">
        <v>488</v>
      </c>
      <c r="G34" s="6" t="n">
        <v>1.8</v>
      </c>
    </row>
    <row r="35" spans="1:11">
      <c r="A35" s="4" t="s">
        <v>489</v>
      </c>
      <c r="G35" s="7" t="n">
        <v>0.9</v>
      </c>
    </row>
    <row r="36" spans="1:11">
      <c r="A36" s="4" t="s">
        <v>490</v>
      </c>
    </row>
    <row r="37" spans="1:11">
      <c r="A37" s="3" t="s">
        <v>470</v>
      </c>
    </row>
    <row r="38" spans="1:11">
      <c r="A38" s="4" t="s">
        <v>491</v>
      </c>
      <c r="G38" s="6" t="n">
        <v>2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s>
  <sheetData>
    <row r="1" spans="1:7">
      <c r="A1" s="1" t="s">
        <v>492</v>
      </c>
      <c r="B1" s="2" t="s">
        <v>493</v>
      </c>
      <c r="C1" s="2" t="s">
        <v>494</v>
      </c>
      <c r="D1" s="2" t="s">
        <v>2</v>
      </c>
      <c r="E1" s="2" t="s">
        <v>64</v>
      </c>
      <c r="F1" s="2" t="s">
        <v>2</v>
      </c>
      <c r="G1" s="2" t="s">
        <v>64</v>
      </c>
    </row>
    <row r="2" spans="1:7">
      <c r="A2" s="3" t="s">
        <v>495</v>
      </c>
    </row>
    <row r="3" spans="1:7">
      <c r="A3" s="4" t="s">
        <v>496</v>
      </c>
      <c r="D3" s="5" t="n">
        <v>10000000</v>
      </c>
      <c r="F3" s="5" t="n">
        <v>10000000</v>
      </c>
    </row>
    <row r="4" spans="1:7">
      <c r="A4" s="4" t="s">
        <v>497</v>
      </c>
      <c r="B4" s="4" t="s">
        <v>498</v>
      </c>
    </row>
    <row r="5" spans="1:7">
      <c r="A5" s="4" t="s">
        <v>499</v>
      </c>
      <c r="D5" s="9" t="n">
        <v>25</v>
      </c>
      <c r="F5" s="9" t="n">
        <v>25</v>
      </c>
    </row>
    <row r="6" spans="1:7">
      <c r="A6" s="4" t="s">
        <v>500</v>
      </c>
      <c r="B6" s="9" t="n">
        <v>25000</v>
      </c>
    </row>
    <row r="7" spans="1:7">
      <c r="A7" s="4" t="s">
        <v>501</v>
      </c>
      <c r="F7" s="9" t="n">
        <v>242</v>
      </c>
      <c r="G7" s="9" t="n">
        <v>0</v>
      </c>
    </row>
    <row r="8" spans="1:7">
      <c r="A8" s="4" t="s">
        <v>502</v>
      </c>
      <c r="F8" s="4" t="s">
        <v>503</v>
      </c>
    </row>
    <row r="9" spans="1:7">
      <c r="A9" s="4" t="s">
        <v>504</v>
      </c>
      <c r="F9" s="4" t="s">
        <v>505</v>
      </c>
    </row>
    <row r="10" spans="1:7">
      <c r="A10" s="4" t="s">
        <v>506</v>
      </c>
      <c r="D10" s="6" t="n">
        <v>4.5</v>
      </c>
      <c r="E10" s="9" t="n">
        <v>153</v>
      </c>
      <c r="F10" s="6" t="n">
        <v>4.5</v>
      </c>
      <c r="G10" s="5" t="n">
        <v>153</v>
      </c>
    </row>
    <row r="11" spans="1:7">
      <c r="A11" s="4" t="s">
        <v>244</v>
      </c>
      <c r="F11" s="6" t="n">
        <v>5.7</v>
      </c>
      <c r="G11" s="6" t="n">
        <v>154.2</v>
      </c>
    </row>
    <row r="12" spans="1:7">
      <c r="A12" s="4" t="s">
        <v>507</v>
      </c>
    </row>
    <row r="13" spans="1:7">
      <c r="A13" s="3" t="s">
        <v>495</v>
      </c>
    </row>
    <row r="14" spans="1:7">
      <c r="A14" s="4" t="s">
        <v>506</v>
      </c>
      <c r="C14" s="9" t="n">
        <v>150</v>
      </c>
    </row>
    <row r="15" spans="1:7">
      <c r="A15" s="4" t="s">
        <v>508</v>
      </c>
      <c r="D15" s="5" t="n">
        <v>59630</v>
      </c>
    </row>
    <row r="16" spans="1:7">
      <c r="A16" s="4" t="s">
        <v>244</v>
      </c>
      <c r="D16" s="6" t="n">
        <v>4.9</v>
      </c>
    </row>
    <row r="17" spans="1:7">
      <c r="A17" s="4" t="s">
        <v>509</v>
      </c>
    </row>
    <row r="18" spans="1:7">
      <c r="A18" s="3" t="s">
        <v>495</v>
      </c>
    </row>
    <row r="19" spans="1:7">
      <c r="A19" s="4" t="s">
        <v>510</v>
      </c>
      <c r="D19" s="9" t="n">
        <v>25500</v>
      </c>
      <c r="F19" s="9" t="n">
        <v>25500</v>
      </c>
    </row>
    <row r="20" spans="1:7">
      <c r="A20" s="4" t="s">
        <v>511</v>
      </c>
    </row>
    <row r="21" spans="1:7">
      <c r="A21" s="3" t="s">
        <v>495</v>
      </c>
    </row>
    <row r="22" spans="1:7">
      <c r="A22" s="4" t="s">
        <v>510</v>
      </c>
      <c r="D22" s="9" t="n">
        <v>25000</v>
      </c>
      <c r="F22" s="9" t="n">
        <v>25000</v>
      </c>
    </row>
    <row r="23" spans="1:7">
      <c r="A23" s="4" t="s">
        <v>512</v>
      </c>
    </row>
    <row r="24" spans="1:7">
      <c r="A24" s="3" t="s">
        <v>495</v>
      </c>
    </row>
    <row r="25" spans="1:7">
      <c r="A25" s="4" t="s">
        <v>496</v>
      </c>
      <c r="B25" s="5" t="n">
        <v>10000000</v>
      </c>
    </row>
    <row r="26" spans="1:7">
      <c r="A26" s="4" t="s">
        <v>513</v>
      </c>
      <c r="B26" s="4" t="s">
        <v>514</v>
      </c>
    </row>
    <row r="27" spans="1:7">
      <c r="A27" s="4" t="s">
        <v>499</v>
      </c>
      <c r="B27" s="9" t="n">
        <v>25</v>
      </c>
    </row>
    <row r="28" spans="1:7">
      <c r="A28" s="4" t="s">
        <v>501</v>
      </c>
      <c r="B28" s="9" t="n">
        <v>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515</v>
      </c>
      <c r="B1" s="2" t="s">
        <v>516</v>
      </c>
      <c r="D1" s="2" t="s">
        <v>1</v>
      </c>
    </row>
    <row r="2" spans="1:6">
      <c r="B2" s="2" t="s">
        <v>466</v>
      </c>
      <c r="C2" s="2" t="s">
        <v>517</v>
      </c>
      <c r="D2" s="2" t="s">
        <v>518</v>
      </c>
      <c r="E2" s="2" t="s">
        <v>519</v>
      </c>
      <c r="F2" s="2" t="s">
        <v>520</v>
      </c>
    </row>
    <row r="3" spans="1:6">
      <c r="A3" s="3" t="s">
        <v>521</v>
      </c>
    </row>
    <row r="4" spans="1:6">
      <c r="A4" s="4" t="s">
        <v>522</v>
      </c>
      <c r="D4" s="9" t="n">
        <v>975000000</v>
      </c>
    </row>
    <row r="5" spans="1:6">
      <c r="A5" s="4" t="s">
        <v>523</v>
      </c>
      <c r="D5" s="5" t="n">
        <v>0</v>
      </c>
    </row>
    <row r="6" spans="1:6">
      <c r="A6" s="4" t="s">
        <v>524</v>
      </c>
    </row>
    <row r="7" spans="1:6">
      <c r="A7" s="3" t="s">
        <v>521</v>
      </c>
    </row>
    <row r="8" spans="1:6">
      <c r="A8" s="4" t="s">
        <v>525</v>
      </c>
      <c r="C8" s="9" t="n">
        <v>10000000</v>
      </c>
    </row>
    <row r="9" spans="1:6">
      <c r="A9" s="4" t="s">
        <v>526</v>
      </c>
    </row>
    <row r="10" spans="1:6">
      <c r="A10" s="3" t="s">
        <v>521</v>
      </c>
    </row>
    <row r="11" spans="1:6">
      <c r="A11" s="4" t="s">
        <v>527</v>
      </c>
      <c r="B11" s="9" t="n">
        <v>100000000</v>
      </c>
    </row>
    <row r="12" spans="1:6">
      <c r="A12" s="4" t="s">
        <v>528</v>
      </c>
      <c r="B12" s="4" t="s">
        <v>529</v>
      </c>
    </row>
    <row r="13" spans="1:6">
      <c r="A13" s="4" t="s">
        <v>530</v>
      </c>
    </row>
    <row r="14" spans="1:6">
      <c r="A14" s="3" t="s">
        <v>521</v>
      </c>
    </row>
    <row r="15" spans="1:6">
      <c r="A15" s="4" t="s">
        <v>531</v>
      </c>
      <c r="F15" s="5" t="n">
        <v>11</v>
      </c>
    </row>
    <row r="16" spans="1:6">
      <c r="A16" s="4" t="s">
        <v>384</v>
      </c>
    </row>
    <row r="17" spans="1:6">
      <c r="A17" s="3" t="s">
        <v>521</v>
      </c>
    </row>
    <row r="18" spans="1:6">
      <c r="A18" s="4" t="s">
        <v>522</v>
      </c>
      <c r="D18" s="5" t="n">
        <v>300000000</v>
      </c>
    </row>
    <row r="19" spans="1:6">
      <c r="A19" s="4" t="s">
        <v>532</v>
      </c>
      <c r="D19" s="5" t="n">
        <v>398000000</v>
      </c>
    </row>
    <row r="20" spans="1:6">
      <c r="A20" s="4" t="s">
        <v>104</v>
      </c>
    </row>
    <row r="21" spans="1:6">
      <c r="A21" s="3" t="s">
        <v>521</v>
      </c>
    </row>
    <row r="22" spans="1:6">
      <c r="A22" s="4" t="s">
        <v>522</v>
      </c>
      <c r="D22" s="5" t="n">
        <v>475000000</v>
      </c>
    </row>
    <row r="23" spans="1:6">
      <c r="A23" s="4" t="s">
        <v>92</v>
      </c>
    </row>
    <row r="24" spans="1:6">
      <c r="A24" s="3" t="s">
        <v>521</v>
      </c>
    </row>
    <row r="25" spans="1:6">
      <c r="A25" s="4" t="s">
        <v>522</v>
      </c>
      <c r="D25" s="9" t="n">
        <v>200000000</v>
      </c>
    </row>
    <row r="26" spans="1:6">
      <c r="A26" s="4" t="s">
        <v>533</v>
      </c>
    </row>
    <row r="27" spans="1:6">
      <c r="A27" s="3" t="s">
        <v>521</v>
      </c>
    </row>
    <row r="28" spans="1:6">
      <c r="A28" s="4" t="s">
        <v>534</v>
      </c>
      <c r="E28" s="9" t="n">
        <v>90000000</v>
      </c>
    </row>
    <row r="29" spans="1:6">
      <c r="A29" s="4" t="s">
        <v>535</v>
      </c>
      <c r="E29" s="4" t="s">
        <v>536</v>
      </c>
    </row>
    <row r="30" spans="1:6">
      <c r="A30" s="4" t="s">
        <v>537</v>
      </c>
    </row>
    <row r="31" spans="1:6">
      <c r="A31" s="3" t="s">
        <v>521</v>
      </c>
    </row>
    <row r="32" spans="1:6">
      <c r="A32" s="4" t="s">
        <v>538</v>
      </c>
      <c r="D32" s="4" t="s">
        <v>539</v>
      </c>
    </row>
    <row r="33" spans="1:6">
      <c r="A33" s="4" t="s">
        <v>540</v>
      </c>
      <c r="D33" s="11" t="n">
        <v>0.5</v>
      </c>
    </row>
    <row r="34" spans="1:6">
      <c r="A34" s="4" t="s">
        <v>541</v>
      </c>
    </row>
    <row r="35" spans="1:6">
      <c r="A35" s="3" t="s">
        <v>521</v>
      </c>
    </row>
    <row r="36" spans="1:6">
      <c r="A36" s="4" t="s">
        <v>540</v>
      </c>
      <c r="D36" s="11" t="n">
        <v>0.47</v>
      </c>
    </row>
    <row r="37" spans="1:6">
      <c r="A37" s="4" t="s">
        <v>542</v>
      </c>
    </row>
    <row r="38" spans="1:6">
      <c r="A38" s="3" t="s">
        <v>521</v>
      </c>
    </row>
    <row r="39" spans="1:6">
      <c r="A39" s="4" t="s">
        <v>540</v>
      </c>
      <c r="D39" s="11" t="n">
        <v>0.37</v>
      </c>
    </row>
    <row r="40" spans="1:6">
      <c r="A40" s="4" t="s">
        <v>543</v>
      </c>
    </row>
    <row r="41" spans="1:6">
      <c r="A41" s="3" t="s">
        <v>521</v>
      </c>
    </row>
    <row r="42" spans="1:6">
      <c r="A42" s="4" t="s">
        <v>534</v>
      </c>
      <c r="D42" s="9" t="n">
        <v>975000000</v>
      </c>
    </row>
    <row r="43" spans="1:6">
      <c r="A43" s="4" t="s">
        <v>544</v>
      </c>
      <c r="D43" s="4" t="s">
        <v>5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106</v>
      </c>
      <c r="D2" s="2" t="s">
        <v>64</v>
      </c>
    </row>
    <row r="3" spans="1:4">
      <c r="A3" s="4" t="s">
        <v>547</v>
      </c>
    </row>
    <row r="4" spans="1:4">
      <c r="A4" s="3" t="s">
        <v>548</v>
      </c>
    </row>
    <row r="5" spans="1:4">
      <c r="A5" s="4" t="s">
        <v>549</v>
      </c>
      <c r="B5" s="6" t="n">
        <v>288.4</v>
      </c>
    </row>
    <row r="6" spans="1:4">
      <c r="A6" s="4" t="s">
        <v>550</v>
      </c>
      <c r="B6" s="4" t="s">
        <v>551</v>
      </c>
    </row>
    <row r="7" spans="1:4">
      <c r="A7" s="4" t="s">
        <v>552</v>
      </c>
      <c r="B7" s="6" t="n">
        <v>178.4</v>
      </c>
    </row>
    <row r="8" spans="1:4">
      <c r="A8" s="4" t="s">
        <v>553</v>
      </c>
      <c r="B8" s="7" t="n">
        <v>404.9</v>
      </c>
    </row>
    <row r="9" spans="1:4">
      <c r="A9" s="4" t="s">
        <v>554</v>
      </c>
      <c r="B9" s="6" t="n">
        <v>281.5</v>
      </c>
      <c r="C9" s="6" t="n">
        <v>345.3</v>
      </c>
      <c r="D9" s="6" t="n">
        <v>128.6</v>
      </c>
    </row>
    <row r="10" spans="1:4">
      <c r="A10" s="4" t="s">
        <v>550</v>
      </c>
      <c r="B10" s="4" t="s">
        <v>555</v>
      </c>
      <c r="C10" s="4" t="s">
        <v>556</v>
      </c>
      <c r="D10" s="4" t="s">
        <v>557</v>
      </c>
    </row>
    <row r="11" spans="1:4">
      <c r="A11" s="4" t="s">
        <v>558</v>
      </c>
    </row>
    <row r="12" spans="1:4">
      <c r="A12" s="3" t="s">
        <v>548</v>
      </c>
    </row>
    <row r="13" spans="1:4">
      <c r="A13" s="4" t="s">
        <v>549</v>
      </c>
      <c r="B13" s="9" t="n">
        <v>100</v>
      </c>
    </row>
    <row r="14" spans="1:4">
      <c r="A14" s="4" t="s">
        <v>550</v>
      </c>
      <c r="B14" s="4" t="s">
        <v>551</v>
      </c>
    </row>
    <row r="15" spans="1:4">
      <c r="A15" s="4" t="s">
        <v>552</v>
      </c>
      <c r="B15" s="6" t="n">
        <v>43.8</v>
      </c>
    </row>
    <row r="16" spans="1:4">
      <c r="A16" s="4" t="s">
        <v>553</v>
      </c>
      <c r="B16" s="7" t="n">
        <v>169.2</v>
      </c>
    </row>
    <row r="17" spans="1:4">
      <c r="A17" s="4" t="s">
        <v>554</v>
      </c>
      <c r="B17" s="6" t="n">
        <v>79.59999999999999</v>
      </c>
      <c r="C17" s="6" t="n">
        <v>142.5</v>
      </c>
      <c r="D17" s="6" t="n">
        <v>69.59999999999999</v>
      </c>
    </row>
    <row r="18" spans="1:4">
      <c r="A18" s="4" t="s">
        <v>550</v>
      </c>
      <c r="B18" s="4" t="s">
        <v>555</v>
      </c>
      <c r="C18" s="4" t="s">
        <v>556</v>
      </c>
      <c r="D18" s="4" t="s">
        <v>557</v>
      </c>
    </row>
    <row r="19" spans="1:4">
      <c r="A19" s="4" t="s">
        <v>559</v>
      </c>
    </row>
    <row r="20" spans="1:4">
      <c r="A20" s="3" t="s">
        <v>548</v>
      </c>
    </row>
    <row r="21" spans="1:4">
      <c r="A21" s="4" t="s">
        <v>549</v>
      </c>
      <c r="B21" s="6" t="n">
        <v>557.6</v>
      </c>
    </row>
    <row r="22" spans="1:4">
      <c r="A22" s="4" t="s">
        <v>550</v>
      </c>
      <c r="B22" s="4" t="s">
        <v>551</v>
      </c>
    </row>
    <row r="23" spans="1:4">
      <c r="A23" s="4" t="s">
        <v>552</v>
      </c>
      <c r="B23" s="9" t="n">
        <v>363</v>
      </c>
    </row>
    <row r="24" spans="1:4">
      <c r="A24" s="4" t="s">
        <v>553</v>
      </c>
      <c r="B24" s="7" t="n">
        <v>689.3</v>
      </c>
    </row>
    <row r="25" spans="1:4">
      <c r="A25" s="4" t="s">
        <v>554</v>
      </c>
      <c r="B25" s="9" t="n">
        <v>434</v>
      </c>
      <c r="C25" s="6" t="n">
        <v>553.6</v>
      </c>
      <c r="D25" s="9" t="n">
        <v>191</v>
      </c>
    </row>
    <row r="26" spans="1:4">
      <c r="A26" s="4" t="s">
        <v>550</v>
      </c>
      <c r="B26" s="4" t="s">
        <v>555</v>
      </c>
      <c r="C26" s="4" t="s">
        <v>560</v>
      </c>
      <c r="D26" s="4" t="s">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3</v>
      </c>
      <c r="D1" s="2" t="s">
        <v>1</v>
      </c>
    </row>
    <row r="2" spans="1:5">
      <c r="B2" s="2" t="s">
        <v>2</v>
      </c>
      <c r="C2" s="2" t="s">
        <v>64</v>
      </c>
      <c r="D2" s="2" t="s">
        <v>2</v>
      </c>
      <c r="E2" s="2" t="s">
        <v>64</v>
      </c>
    </row>
    <row r="3" spans="1:5">
      <c r="A3" s="4" t="s">
        <v>384</v>
      </c>
    </row>
    <row r="4" spans="1:5">
      <c r="A4" s="3" t="s">
        <v>521</v>
      </c>
    </row>
    <row r="5" spans="1:5">
      <c r="A5" s="4" t="s">
        <v>562</v>
      </c>
      <c r="B5" s="9" t="n">
        <v>2</v>
      </c>
      <c r="C5" s="6" t="n">
        <v>0.7</v>
      </c>
      <c r="D5" s="6" t="n">
        <v>4.6</v>
      </c>
      <c r="E5" s="6" t="n">
        <v>1.7</v>
      </c>
    </row>
    <row r="6" spans="1:5">
      <c r="A6" s="4" t="s">
        <v>104</v>
      </c>
    </row>
    <row r="7" spans="1:5">
      <c r="A7" s="3" t="s">
        <v>521</v>
      </c>
    </row>
    <row r="8" spans="1:5">
      <c r="A8" s="4" t="s">
        <v>562</v>
      </c>
      <c r="B8" s="6" t="n">
        <v>0.5</v>
      </c>
      <c r="C8" s="6" t="n">
        <v>0.3</v>
      </c>
      <c r="D8" s="6" t="n">
        <v>1.4</v>
      </c>
      <c r="E8" s="6"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106</v>
      </c>
      <c r="D1" s="2" t="s">
        <v>64</v>
      </c>
    </row>
    <row r="2" spans="1:4">
      <c r="A2" s="4" t="s">
        <v>564</v>
      </c>
    </row>
    <row r="3" spans="1:4">
      <c r="A3" s="3" t="s">
        <v>565</v>
      </c>
    </row>
    <row r="4" spans="1:4">
      <c r="A4" s="4" t="s">
        <v>116</v>
      </c>
      <c r="B4" s="6" t="n">
        <v>5.8</v>
      </c>
      <c r="C4" s="6" t="n">
        <v>4.4</v>
      </c>
      <c r="D4" s="6" t="n">
        <v>6.9</v>
      </c>
    </row>
    <row r="5" spans="1:4">
      <c r="A5" s="4" t="s">
        <v>566</v>
      </c>
    </row>
    <row r="6" spans="1:4">
      <c r="A6" s="3" t="s">
        <v>565</v>
      </c>
    </row>
    <row r="7" spans="1:4">
      <c r="A7" s="4" t="s">
        <v>116</v>
      </c>
      <c r="B7" s="7" t="n">
        <v>3.7</v>
      </c>
      <c r="C7" s="5" t="n">
        <v>2</v>
      </c>
      <c r="D7" s="7" t="n">
        <v>3.5</v>
      </c>
    </row>
    <row r="8" spans="1:4">
      <c r="A8" s="4" t="s">
        <v>567</v>
      </c>
    </row>
    <row r="9" spans="1:4">
      <c r="A9" s="3" t="s">
        <v>565</v>
      </c>
    </row>
    <row r="10" spans="1:4">
      <c r="A10" s="4" t="s">
        <v>146</v>
      </c>
      <c r="B10" s="5" t="n">
        <v>434</v>
      </c>
      <c r="C10" s="7" t="n">
        <v>553.6</v>
      </c>
      <c r="D10" s="5" t="n">
        <v>191</v>
      </c>
    </row>
    <row r="11" spans="1:4">
      <c r="A11" s="4" t="s">
        <v>568</v>
      </c>
      <c r="B11" s="7" t="n">
        <v>2363.1</v>
      </c>
      <c r="C11" s="5" t="n">
        <v>2074</v>
      </c>
      <c r="D11" s="7" t="n">
        <v>2173.7</v>
      </c>
    </row>
    <row r="12" spans="1:4">
      <c r="A12" s="4" t="s">
        <v>569</v>
      </c>
    </row>
    <row r="13" spans="1:4">
      <c r="A13" s="3" t="s">
        <v>565</v>
      </c>
    </row>
    <row r="14" spans="1:4">
      <c r="A14" s="4" t="s">
        <v>568</v>
      </c>
      <c r="B14" s="7" t="n">
        <v>1027.6</v>
      </c>
      <c r="C14" s="7" t="n">
        <v>906.6</v>
      </c>
      <c r="D14" s="5" t="n">
        <v>1005</v>
      </c>
    </row>
    <row r="15" spans="1:4">
      <c r="A15" s="4" t="s">
        <v>570</v>
      </c>
    </row>
    <row r="16" spans="1:4">
      <c r="A16" s="3" t="s">
        <v>565</v>
      </c>
    </row>
    <row r="17" spans="1:4">
      <c r="A17" s="4" t="s">
        <v>146</v>
      </c>
      <c r="B17" s="7" t="n">
        <v>281.5</v>
      </c>
      <c r="C17" s="7" t="n">
        <v>345.3</v>
      </c>
      <c r="D17" s="7" t="n">
        <v>128.6</v>
      </c>
    </row>
    <row r="18" spans="1:4">
      <c r="A18" s="4" t="s">
        <v>571</v>
      </c>
    </row>
    <row r="19" spans="1:4">
      <c r="A19" s="3" t="s">
        <v>565</v>
      </c>
    </row>
    <row r="20" spans="1:4">
      <c r="A20" s="4" t="s">
        <v>568</v>
      </c>
      <c r="B20" s="7" t="n">
        <v>450.2</v>
      </c>
      <c r="C20" s="7" t="n">
        <v>321.7</v>
      </c>
      <c r="D20" s="5" t="n">
        <v>317</v>
      </c>
    </row>
    <row r="21" spans="1:4">
      <c r="A21" s="4" t="s">
        <v>572</v>
      </c>
    </row>
    <row r="22" spans="1:4">
      <c r="A22" s="3" t="s">
        <v>565</v>
      </c>
    </row>
    <row r="23" spans="1:4">
      <c r="A23" s="4" t="s">
        <v>146</v>
      </c>
      <c r="B23" s="7" t="n">
        <v>79.59999999999999</v>
      </c>
      <c r="C23" s="7" t="n">
        <v>142.5</v>
      </c>
      <c r="D23" s="7" t="n">
        <v>69.59999999999999</v>
      </c>
    </row>
    <row r="24" spans="1:4">
      <c r="A24" s="4" t="s">
        <v>573</v>
      </c>
    </row>
    <row r="25" spans="1:4">
      <c r="A25" s="3" t="s">
        <v>565</v>
      </c>
    </row>
    <row r="26" spans="1:4">
      <c r="A26" s="4" t="s">
        <v>116</v>
      </c>
      <c r="B26" s="7" t="n">
        <v>5.8</v>
      </c>
      <c r="C26" s="7" t="n">
        <v>4.4</v>
      </c>
      <c r="D26" s="7" t="n">
        <v>6.9</v>
      </c>
    </row>
    <row r="27" spans="1:4">
      <c r="A27" s="4" t="s">
        <v>146</v>
      </c>
      <c r="B27" s="5" t="n">
        <v>434</v>
      </c>
      <c r="C27" s="7" t="n">
        <v>553.6</v>
      </c>
      <c r="D27" s="5" t="n">
        <v>191</v>
      </c>
    </row>
    <row r="28" spans="1:4">
      <c r="A28" s="4" t="s">
        <v>568</v>
      </c>
      <c r="B28" s="7" t="n">
        <v>2207.3</v>
      </c>
      <c r="C28" s="7" t="n">
        <v>2075.6</v>
      </c>
      <c r="D28" s="5" t="n">
        <v>2180</v>
      </c>
    </row>
    <row r="29" spans="1:4">
      <c r="A29" s="4" t="s">
        <v>574</v>
      </c>
    </row>
    <row r="30" spans="1:4">
      <c r="A30" s="3" t="s">
        <v>565</v>
      </c>
    </row>
    <row r="31" spans="1:4">
      <c r="A31" s="4" t="s">
        <v>116</v>
      </c>
      <c r="B31" s="7" t="n">
        <v>3.7</v>
      </c>
      <c r="C31" s="5" t="n">
        <v>2</v>
      </c>
      <c r="D31" s="7" t="n">
        <v>3.5</v>
      </c>
    </row>
    <row r="32" spans="1:4">
      <c r="A32" s="4" t="s">
        <v>568</v>
      </c>
      <c r="B32" s="7" t="n">
        <v>924.8</v>
      </c>
      <c r="C32" s="7" t="n">
        <v>874.4</v>
      </c>
      <c r="D32" s="7" t="n">
        <v>974.2</v>
      </c>
    </row>
    <row r="33" spans="1:4">
      <c r="A33" s="4" t="s">
        <v>575</v>
      </c>
    </row>
    <row r="34" spans="1:4">
      <c r="A34" s="3" t="s">
        <v>565</v>
      </c>
    </row>
    <row r="35" spans="1:4">
      <c r="A35" s="4" t="s">
        <v>146</v>
      </c>
      <c r="B35" s="7" t="n">
        <v>281.5</v>
      </c>
      <c r="C35" s="7" t="n">
        <v>345.3</v>
      </c>
      <c r="D35" s="7" t="n">
        <v>128.6</v>
      </c>
    </row>
    <row r="36" spans="1:4">
      <c r="A36" s="4" t="s">
        <v>576</v>
      </c>
    </row>
    <row r="37" spans="1:4">
      <c r="A37" s="3" t="s">
        <v>565</v>
      </c>
    </row>
    <row r="38" spans="1:4">
      <c r="A38" s="4" t="s">
        <v>568</v>
      </c>
      <c r="B38" s="7" t="n">
        <v>412.1</v>
      </c>
      <c r="C38" s="7" t="n">
        <v>322.6</v>
      </c>
      <c r="D38" s="7" t="n">
        <v>322.5</v>
      </c>
    </row>
    <row r="39" spans="1:4">
      <c r="A39" s="4" t="s">
        <v>577</v>
      </c>
    </row>
    <row r="40" spans="1:4">
      <c r="A40" s="3" t="s">
        <v>565</v>
      </c>
    </row>
    <row r="41" spans="1:4">
      <c r="A41" s="4" t="s">
        <v>146</v>
      </c>
      <c r="B41" s="7" t="n">
        <v>79.59999999999999</v>
      </c>
      <c r="C41" s="7" t="n">
        <v>142.5</v>
      </c>
      <c r="D41" s="7" t="n">
        <v>69.59999999999999</v>
      </c>
    </row>
    <row r="42" spans="1:4">
      <c r="A42" s="4" t="s">
        <v>578</v>
      </c>
    </row>
    <row r="43" spans="1:4">
      <c r="A43" s="3" t="s">
        <v>565</v>
      </c>
    </row>
    <row r="44" spans="1:4">
      <c r="A44" s="4" t="s">
        <v>116</v>
      </c>
      <c r="B44" s="7" t="n">
        <v>5.8</v>
      </c>
      <c r="C44" s="7" t="n">
        <v>4.4</v>
      </c>
      <c r="D44" s="7" t="n">
        <v>6.9</v>
      </c>
    </row>
    <row r="45" spans="1:4">
      <c r="A45" s="4" t="s">
        <v>146</v>
      </c>
      <c r="B45" s="5" t="n">
        <v>434</v>
      </c>
      <c r="C45" s="7" t="n">
        <v>553.6</v>
      </c>
      <c r="D45" s="5" t="n">
        <v>191</v>
      </c>
    </row>
    <row r="46" spans="1:4">
      <c r="A46" s="4" t="s">
        <v>568</v>
      </c>
      <c r="B46" s="7" t="n">
        <v>2363.1</v>
      </c>
      <c r="C46" s="5" t="n">
        <v>2074</v>
      </c>
      <c r="D46" s="7" t="n">
        <v>2173.7</v>
      </c>
    </row>
    <row r="47" spans="1:4">
      <c r="A47" s="4" t="s">
        <v>579</v>
      </c>
    </row>
    <row r="48" spans="1:4">
      <c r="A48" s="3" t="s">
        <v>565</v>
      </c>
    </row>
    <row r="49" spans="1:4">
      <c r="A49" s="4" t="s">
        <v>116</v>
      </c>
      <c r="B49" s="7" t="n">
        <v>3.7</v>
      </c>
      <c r="C49" s="5" t="n">
        <v>2</v>
      </c>
      <c r="D49" s="7" t="n">
        <v>3.5</v>
      </c>
    </row>
    <row r="50" spans="1:4">
      <c r="A50" s="4" t="s">
        <v>568</v>
      </c>
      <c r="B50" s="7" t="n">
        <v>1027.6</v>
      </c>
      <c r="C50" s="7" t="n">
        <v>906.6</v>
      </c>
      <c r="D50" s="5" t="n">
        <v>1005</v>
      </c>
    </row>
    <row r="51" spans="1:4">
      <c r="A51" s="4" t="s">
        <v>580</v>
      </c>
    </row>
    <row r="52" spans="1:4">
      <c r="A52" s="3" t="s">
        <v>565</v>
      </c>
    </row>
    <row r="53" spans="1:4">
      <c r="A53" s="4" t="s">
        <v>146</v>
      </c>
      <c r="B53" s="7" t="n">
        <v>281.5</v>
      </c>
      <c r="C53" s="7" t="n">
        <v>345.3</v>
      </c>
      <c r="D53" s="7" t="n">
        <v>128.6</v>
      </c>
    </row>
    <row r="54" spans="1:4">
      <c r="A54" s="4" t="s">
        <v>581</v>
      </c>
    </row>
    <row r="55" spans="1:4">
      <c r="A55" s="3" t="s">
        <v>565</v>
      </c>
    </row>
    <row r="56" spans="1:4">
      <c r="A56" s="4" t="s">
        <v>568</v>
      </c>
      <c r="B56" s="7" t="n">
        <v>450.2</v>
      </c>
      <c r="C56" s="7" t="n">
        <v>321.7</v>
      </c>
      <c r="D56" s="5" t="n">
        <v>317</v>
      </c>
    </row>
    <row r="57" spans="1:4">
      <c r="A57" s="4" t="s">
        <v>582</v>
      </c>
    </row>
    <row r="58" spans="1:4">
      <c r="A58" s="3" t="s">
        <v>565</v>
      </c>
    </row>
    <row r="59" spans="1:4">
      <c r="A59" s="4" t="s">
        <v>146</v>
      </c>
      <c r="B59" s="6" t="n">
        <v>79.59999999999999</v>
      </c>
      <c r="C59" s="6" t="n">
        <v>142.5</v>
      </c>
      <c r="D59" s="6" t="n">
        <v>69.5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106</v>
      </c>
      <c r="D1" s="2" t="s">
        <v>64</v>
      </c>
    </row>
    <row r="2" spans="1:4">
      <c r="A2" s="3" t="s">
        <v>107</v>
      </c>
    </row>
    <row r="3" spans="1:4">
      <c r="A3" s="4" t="s">
        <v>584</v>
      </c>
      <c r="B3" s="6" t="n">
        <v>-7.9</v>
      </c>
      <c r="C3" s="6" t="n">
        <v>-8.4</v>
      </c>
      <c r="D3" s="6" t="n">
        <v>-6.3</v>
      </c>
    </row>
    <row r="4" spans="1:4">
      <c r="A4" s="4" t="s">
        <v>585</v>
      </c>
      <c r="B4" s="7" t="n">
        <v>56.9</v>
      </c>
      <c r="C4" s="7" t="n">
        <v>48.2</v>
      </c>
      <c r="D4" s="7" t="n">
        <v>36.7</v>
      </c>
    </row>
    <row r="5" spans="1:4">
      <c r="A5" s="3" t="s">
        <v>586</v>
      </c>
    </row>
    <row r="6" spans="1:4">
      <c r="A6" s="4" t="s">
        <v>584</v>
      </c>
      <c r="B6" s="7" t="n">
        <v>-19.6</v>
      </c>
      <c r="C6" s="7" t="n">
        <v>-14.8</v>
      </c>
      <c r="D6" s="7" t="n">
        <v>-10.1</v>
      </c>
    </row>
    <row r="7" spans="1:4">
      <c r="A7" s="4" t="s">
        <v>587</v>
      </c>
      <c r="B7" s="7" t="n">
        <v>40.4</v>
      </c>
      <c r="C7" s="7" t="n">
        <v>6.2</v>
      </c>
      <c r="D7" s="7" t="n">
        <v>4.7</v>
      </c>
    </row>
    <row r="8" spans="1:4">
      <c r="A8" s="4" t="s">
        <v>104</v>
      </c>
    </row>
    <row r="9" spans="1:4">
      <c r="A9" s="3" t="s">
        <v>107</v>
      </c>
    </row>
    <row r="10" spans="1:4">
      <c r="A10" s="4" t="s">
        <v>584</v>
      </c>
      <c r="C10" s="7" t="n">
        <v>-2.7</v>
      </c>
      <c r="D10" s="7" t="n">
        <v>-1.7</v>
      </c>
    </row>
    <row r="11" spans="1:4">
      <c r="A11" s="4" t="s">
        <v>585</v>
      </c>
      <c r="C11" s="7" t="n">
        <v>20.3</v>
      </c>
      <c r="D11" s="5" t="n">
        <v>23</v>
      </c>
    </row>
    <row r="12" spans="1:4">
      <c r="A12" s="4" t="s">
        <v>588</v>
      </c>
    </row>
    <row r="13" spans="1:4">
      <c r="A13" s="3" t="s">
        <v>107</v>
      </c>
    </row>
    <row r="14" spans="1:4">
      <c r="A14" s="4" t="s">
        <v>584</v>
      </c>
      <c r="B14" s="5" t="n">
        <v>0</v>
      </c>
      <c r="C14" s="5" t="n">
        <v>0</v>
      </c>
      <c r="D14" s="5" t="n">
        <v>0</v>
      </c>
    </row>
    <row r="15" spans="1:4">
      <c r="A15" s="4" t="s">
        <v>585</v>
      </c>
      <c r="B15" s="7" t="n">
        <v>20.4</v>
      </c>
      <c r="C15" s="7" t="n">
        <v>20.3</v>
      </c>
      <c r="D15" s="5" t="n">
        <v>23</v>
      </c>
    </row>
    <row r="16" spans="1:4">
      <c r="A16" s="4" t="s">
        <v>589</v>
      </c>
    </row>
    <row r="17" spans="1:4">
      <c r="A17" s="3" t="s">
        <v>107</v>
      </c>
    </row>
    <row r="18" spans="1:4">
      <c r="A18" s="4" t="s">
        <v>584</v>
      </c>
      <c r="C18" s="7" t="n">
        <v>-2.7</v>
      </c>
      <c r="D18" s="7" t="n">
        <v>-1.7</v>
      </c>
    </row>
    <row r="19" spans="1:4">
      <c r="A19" s="4" t="s">
        <v>585</v>
      </c>
      <c r="C19" s="5" t="n">
        <v>0</v>
      </c>
      <c r="D19" s="5" t="n">
        <v>0</v>
      </c>
    </row>
    <row r="20" spans="1:4">
      <c r="A20" s="3" t="s">
        <v>586</v>
      </c>
    </row>
    <row r="21" spans="1:4">
      <c r="A21" s="4" t="s">
        <v>584</v>
      </c>
      <c r="B21" s="7" t="n">
        <v>-11.1</v>
      </c>
      <c r="C21" s="7" t="n">
        <v>-1.9</v>
      </c>
      <c r="D21" s="7" t="n">
        <v>-0.2</v>
      </c>
    </row>
    <row r="22" spans="1:4">
      <c r="A22" s="4" t="s">
        <v>587</v>
      </c>
      <c r="B22" s="5" t="n">
        <v>0</v>
      </c>
      <c r="C22" s="5" t="n">
        <v>0</v>
      </c>
      <c r="D22" s="5" t="n">
        <v>0</v>
      </c>
    </row>
    <row r="23" spans="1:4">
      <c r="A23" s="4" t="s">
        <v>564</v>
      </c>
    </row>
    <row r="24" spans="1:4">
      <c r="A24" s="3" t="s">
        <v>107</v>
      </c>
    </row>
    <row r="25" spans="1:4">
      <c r="A25" s="4" t="s">
        <v>590</v>
      </c>
      <c r="B25" s="7" t="n">
        <v>37.8</v>
      </c>
      <c r="C25" s="7" t="n">
        <v>32.1</v>
      </c>
      <c r="D25" s="7" t="n">
        <v>20.8</v>
      </c>
    </row>
    <row r="26" spans="1:4">
      <c r="A26" s="3" t="s">
        <v>586</v>
      </c>
    </row>
    <row r="27" spans="1:4">
      <c r="A27" s="4" t="s">
        <v>591</v>
      </c>
      <c r="B27" s="7" t="n">
        <v>11.8</v>
      </c>
      <c r="C27" s="7" t="n">
        <v>2.8</v>
      </c>
      <c r="D27" s="7" t="n">
        <v>1.1</v>
      </c>
    </row>
    <row r="28" spans="1:4">
      <c r="A28" s="4" t="s">
        <v>566</v>
      </c>
    </row>
    <row r="29" spans="1:4">
      <c r="A29" s="3" t="s">
        <v>107</v>
      </c>
    </row>
    <row r="30" spans="1:4">
      <c r="A30" s="4" t="s">
        <v>590</v>
      </c>
      <c r="C30" s="5" t="n">
        <v>23</v>
      </c>
      <c r="D30" s="7" t="n">
        <v>20.6</v>
      </c>
    </row>
    <row r="31" spans="1:4">
      <c r="A31" s="4" t="s">
        <v>592</v>
      </c>
    </row>
    <row r="32" spans="1:4">
      <c r="A32" s="3" t="s">
        <v>107</v>
      </c>
    </row>
    <row r="33" spans="1:4">
      <c r="A33" s="4" t="s">
        <v>590</v>
      </c>
      <c r="B33" s="7" t="n">
        <v>20.4</v>
      </c>
      <c r="C33" s="7" t="n">
        <v>20.3</v>
      </c>
      <c r="D33" s="7" t="n">
        <v>18.9</v>
      </c>
    </row>
    <row r="34" spans="1:4">
      <c r="A34" s="4" t="s">
        <v>593</v>
      </c>
    </row>
    <row r="35" spans="1:4">
      <c r="A35" s="3" t="s">
        <v>107</v>
      </c>
    </row>
    <row r="36" spans="1:4">
      <c r="A36" s="4" t="s">
        <v>590</v>
      </c>
      <c r="C36" s="7" t="n">
        <v>2.7</v>
      </c>
      <c r="D36" s="7" t="n">
        <v>1.7</v>
      </c>
    </row>
    <row r="37" spans="1:4">
      <c r="A37" s="3" t="s">
        <v>586</v>
      </c>
    </row>
    <row r="38" spans="1:4">
      <c r="A38" s="4" t="s">
        <v>591</v>
      </c>
      <c r="B38" s="7" t="n">
        <v>11.1</v>
      </c>
      <c r="C38" s="7" t="n">
        <v>1.9</v>
      </c>
      <c r="D38" s="7" t="n">
        <v>0.2</v>
      </c>
    </row>
    <row r="39" spans="1:4">
      <c r="A39" s="4" t="s">
        <v>567</v>
      </c>
    </row>
    <row r="40" spans="1:4">
      <c r="A40" s="3" t="s">
        <v>107</v>
      </c>
    </row>
    <row r="41" spans="1:4">
      <c r="A41" s="4" t="s">
        <v>590</v>
      </c>
      <c r="B41" s="5" t="n">
        <v>27</v>
      </c>
      <c r="C41" s="7" t="n">
        <v>24.5</v>
      </c>
      <c r="D41" s="7" t="n">
        <v>22.2</v>
      </c>
    </row>
    <row r="42" spans="1:4">
      <c r="A42" s="3" t="s">
        <v>586</v>
      </c>
    </row>
    <row r="43" spans="1:4">
      <c r="A43" s="4" t="s">
        <v>591</v>
      </c>
      <c r="B43" s="5" t="n">
        <v>48</v>
      </c>
      <c r="C43" s="5" t="n">
        <v>18</v>
      </c>
      <c r="D43" s="7" t="n">
        <v>13.7</v>
      </c>
    </row>
    <row r="44" spans="1:4">
      <c r="A44" s="4" t="s">
        <v>569</v>
      </c>
    </row>
    <row r="45" spans="1:4">
      <c r="A45" s="3" t="s">
        <v>107</v>
      </c>
    </row>
    <row r="46" spans="1:4">
      <c r="A46" s="4" t="s">
        <v>590</v>
      </c>
      <c r="C46" s="5" t="n">
        <v>0</v>
      </c>
      <c r="D46" s="7" t="n">
        <v>4.1</v>
      </c>
    </row>
    <row r="47" spans="1:4">
      <c r="A47" s="4" t="s">
        <v>594</v>
      </c>
    </row>
    <row r="48" spans="1:4">
      <c r="A48" s="3" t="s">
        <v>107</v>
      </c>
    </row>
    <row r="49" spans="1:4">
      <c r="A49" s="4" t="s">
        <v>590</v>
      </c>
      <c r="B49" s="5" t="n">
        <v>0</v>
      </c>
      <c r="C49" s="5" t="n">
        <v>0</v>
      </c>
      <c r="D49" s="7" t="n">
        <v>4.1</v>
      </c>
    </row>
    <row r="50" spans="1:4">
      <c r="A50" s="4" t="s">
        <v>595</v>
      </c>
    </row>
    <row r="51" spans="1:4">
      <c r="A51" s="3" t="s">
        <v>107</v>
      </c>
    </row>
    <row r="52" spans="1:4">
      <c r="A52" s="4" t="s">
        <v>590</v>
      </c>
      <c r="C52" s="5" t="n">
        <v>0</v>
      </c>
      <c r="D52" s="5" t="n">
        <v>0</v>
      </c>
    </row>
    <row r="53" spans="1:4">
      <c r="A53" s="3" t="s">
        <v>586</v>
      </c>
    </row>
    <row r="54" spans="1:4">
      <c r="A54" s="4" t="s">
        <v>591</v>
      </c>
      <c r="B54" s="5" t="n">
        <v>0</v>
      </c>
      <c r="C54" s="5" t="n">
        <v>0</v>
      </c>
      <c r="D54" s="5" t="n">
        <v>0</v>
      </c>
    </row>
    <row r="55" spans="1:4">
      <c r="A55" s="4" t="s">
        <v>596</v>
      </c>
    </row>
    <row r="56" spans="1:4">
      <c r="A56" s="3" t="s">
        <v>107</v>
      </c>
    </row>
    <row r="57" spans="1:4">
      <c r="A57" s="4" t="s">
        <v>590</v>
      </c>
      <c r="B57" s="5" t="n">
        <v>0</v>
      </c>
      <c r="C57" s="5" t="n">
        <v>0</v>
      </c>
      <c r="D57" s="5" t="n">
        <v>0</v>
      </c>
    </row>
    <row r="58" spans="1:4">
      <c r="A58" s="3" t="s">
        <v>586</v>
      </c>
    </row>
    <row r="59" spans="1:4">
      <c r="A59" s="4" t="s">
        <v>591</v>
      </c>
      <c r="B59" s="7" t="n">
        <v>0.2</v>
      </c>
      <c r="C59" s="7" t="n">
        <v>0.2</v>
      </c>
      <c r="D59" s="5" t="n">
        <v>0</v>
      </c>
    </row>
    <row r="60" spans="1:4">
      <c r="A60" s="4" t="s">
        <v>597</v>
      </c>
    </row>
    <row r="61" spans="1:4">
      <c r="A61" s="3" t="s">
        <v>107</v>
      </c>
    </row>
    <row r="62" spans="1:4">
      <c r="A62" s="4" t="s">
        <v>590</v>
      </c>
      <c r="C62" s="5" t="n">
        <v>0</v>
      </c>
      <c r="D62" s="5" t="n">
        <v>0</v>
      </c>
    </row>
    <row r="63" spans="1:4">
      <c r="A63" s="4" t="s">
        <v>598</v>
      </c>
    </row>
    <row r="64" spans="1:4">
      <c r="A64" s="3" t="s">
        <v>107</v>
      </c>
    </row>
    <row r="65" spans="1:4">
      <c r="A65" s="4" t="s">
        <v>590</v>
      </c>
      <c r="B65" s="5" t="n">
        <v>0</v>
      </c>
      <c r="C65" s="5" t="n">
        <v>0</v>
      </c>
      <c r="D65" s="5" t="n">
        <v>0</v>
      </c>
    </row>
    <row r="66" spans="1:4">
      <c r="A66" s="4" t="s">
        <v>599</v>
      </c>
    </row>
    <row r="67" spans="1:4">
      <c r="A67" s="3" t="s">
        <v>107</v>
      </c>
    </row>
    <row r="68" spans="1:4">
      <c r="A68" s="4" t="s">
        <v>590</v>
      </c>
      <c r="C68" s="5" t="n">
        <v>0</v>
      </c>
      <c r="D68" s="5" t="n">
        <v>0</v>
      </c>
    </row>
    <row r="69" spans="1:4">
      <c r="A69" s="3" t="s">
        <v>586</v>
      </c>
    </row>
    <row r="70" spans="1:4">
      <c r="A70" s="4" t="s">
        <v>591</v>
      </c>
      <c r="B70" s="5" t="n">
        <v>0</v>
      </c>
      <c r="C70" s="5" t="n">
        <v>0</v>
      </c>
      <c r="D70" s="5" t="n">
        <v>0</v>
      </c>
    </row>
    <row r="71" spans="1:4">
      <c r="A71" s="4" t="s">
        <v>600</v>
      </c>
    </row>
    <row r="72" spans="1:4">
      <c r="A72" s="3" t="s">
        <v>107</v>
      </c>
    </row>
    <row r="73" spans="1:4">
      <c r="A73" s="4" t="s">
        <v>584</v>
      </c>
      <c r="B73" s="5" t="n">
        <v>0</v>
      </c>
      <c r="C73" s="5" t="n">
        <v>0</v>
      </c>
    </row>
    <row r="74" spans="1:4">
      <c r="A74" s="4" t="s">
        <v>585</v>
      </c>
      <c r="B74" s="7" t="n">
        <v>16.6</v>
      </c>
      <c r="C74" s="7" t="n">
        <v>8.9</v>
      </c>
    </row>
    <row r="75" spans="1:4">
      <c r="A75" s="4" t="s">
        <v>601</v>
      </c>
    </row>
    <row r="76" spans="1:4">
      <c r="A76" s="3" t="s">
        <v>107</v>
      </c>
    </row>
    <row r="77" spans="1:4">
      <c r="A77" s="4" t="s">
        <v>584</v>
      </c>
      <c r="C77" s="5" t="n">
        <v>0</v>
      </c>
      <c r="D77" s="5" t="n">
        <v>0</v>
      </c>
    </row>
    <row r="78" spans="1:4">
      <c r="A78" s="4" t="s">
        <v>585</v>
      </c>
      <c r="C78" s="5" t="n">
        <v>3</v>
      </c>
      <c r="D78" s="7" t="n">
        <v>1.6</v>
      </c>
    </row>
    <row r="79" spans="1:4">
      <c r="A79" s="3" t="s">
        <v>586</v>
      </c>
    </row>
    <row r="80" spans="1:4">
      <c r="A80" s="4" t="s">
        <v>584</v>
      </c>
      <c r="B80" s="5" t="n">
        <v>0</v>
      </c>
    </row>
    <row r="81" spans="1:4">
      <c r="A81" s="4" t="s">
        <v>587</v>
      </c>
      <c r="B81" s="7" t="n">
        <v>27.4</v>
      </c>
    </row>
    <row r="82" spans="1:4">
      <c r="A82" s="4" t="s">
        <v>602</v>
      </c>
    </row>
    <row r="83" spans="1:4">
      <c r="A83" s="3" t="s">
        <v>107</v>
      </c>
    </row>
    <row r="84" spans="1:4">
      <c r="A84" s="4" t="s">
        <v>590</v>
      </c>
      <c r="B84" s="7" t="n">
        <v>16.6</v>
      </c>
      <c r="C84" s="7" t="n">
        <v>8.9</v>
      </c>
    </row>
    <row r="85" spans="1:4">
      <c r="A85" s="4" t="s">
        <v>603</v>
      </c>
    </row>
    <row r="86" spans="1:4">
      <c r="A86" s="3" t="s">
        <v>107</v>
      </c>
    </row>
    <row r="87" spans="1:4">
      <c r="A87" s="4" t="s">
        <v>590</v>
      </c>
      <c r="C87" s="5" t="n">
        <v>0</v>
      </c>
      <c r="D87" s="5" t="n">
        <v>0</v>
      </c>
    </row>
    <row r="88" spans="1:4">
      <c r="A88" s="3" t="s">
        <v>586</v>
      </c>
    </row>
    <row r="89" spans="1:4">
      <c r="A89" s="4" t="s">
        <v>591</v>
      </c>
      <c r="B89" s="5" t="n">
        <v>0</v>
      </c>
    </row>
    <row r="90" spans="1:4">
      <c r="A90" s="4" t="s">
        <v>604</v>
      </c>
    </row>
    <row r="91" spans="1:4">
      <c r="A91" s="3" t="s">
        <v>107</v>
      </c>
    </row>
    <row r="92" spans="1:4">
      <c r="A92" s="4" t="s">
        <v>590</v>
      </c>
      <c r="B92" s="5" t="n">
        <v>0</v>
      </c>
      <c r="C92" s="5" t="n">
        <v>0</v>
      </c>
    </row>
    <row r="93" spans="1:4">
      <c r="A93" s="4" t="s">
        <v>605</v>
      </c>
    </row>
    <row r="94" spans="1:4">
      <c r="A94" s="3" t="s">
        <v>107</v>
      </c>
    </row>
    <row r="95" spans="1:4">
      <c r="A95" s="4" t="s">
        <v>590</v>
      </c>
      <c r="C95" s="5" t="n">
        <v>3</v>
      </c>
      <c r="D95" s="7" t="n">
        <v>1.6</v>
      </c>
    </row>
    <row r="96" spans="1:4">
      <c r="A96" s="3" t="s">
        <v>586</v>
      </c>
    </row>
    <row r="97" spans="1:4">
      <c r="A97" s="4" t="s">
        <v>591</v>
      </c>
      <c r="B97" s="7" t="n">
        <v>27.4</v>
      </c>
    </row>
    <row r="98" spans="1:4">
      <c r="A98" s="4" t="s">
        <v>606</v>
      </c>
    </row>
    <row r="99" spans="1:4">
      <c r="A99" s="3" t="s">
        <v>107</v>
      </c>
    </row>
    <row r="100" spans="1:4">
      <c r="A100" s="4" t="s">
        <v>590</v>
      </c>
      <c r="B100" s="5" t="n">
        <v>0</v>
      </c>
      <c r="C100" s="5" t="n">
        <v>0</v>
      </c>
    </row>
    <row r="101" spans="1:4">
      <c r="A101" s="4" t="s">
        <v>607</v>
      </c>
    </row>
    <row r="102" spans="1:4">
      <c r="A102" s="3" t="s">
        <v>107</v>
      </c>
    </row>
    <row r="103" spans="1:4">
      <c r="A103" s="4" t="s">
        <v>590</v>
      </c>
      <c r="C103" s="5" t="n">
        <v>0</v>
      </c>
      <c r="D103" s="5" t="n">
        <v>0</v>
      </c>
    </row>
    <row r="104" spans="1:4">
      <c r="A104" s="3" t="s">
        <v>586</v>
      </c>
    </row>
    <row r="105" spans="1:4">
      <c r="A105" s="4" t="s">
        <v>591</v>
      </c>
      <c r="B105" s="5" t="n">
        <v>0</v>
      </c>
    </row>
    <row r="106" spans="1:4">
      <c r="A106" s="4" t="s">
        <v>608</v>
      </c>
    </row>
    <row r="107" spans="1:4">
      <c r="A107" s="3" t="s">
        <v>107</v>
      </c>
    </row>
    <row r="108" spans="1:4">
      <c r="A108" s="4" t="s">
        <v>584</v>
      </c>
      <c r="B108" s="5" t="n">
        <v>0</v>
      </c>
      <c r="C108" s="5" t="n">
        <v>0</v>
      </c>
      <c r="D108" s="5" t="n">
        <v>0</v>
      </c>
    </row>
    <row r="109" spans="1:4">
      <c r="A109" s="4" t="s">
        <v>585</v>
      </c>
      <c r="B109" s="7" t="n">
        <v>20.4</v>
      </c>
      <c r="C109" s="7" t="n">
        <v>20.3</v>
      </c>
      <c r="D109" s="5" t="n">
        <v>23</v>
      </c>
    </row>
    <row r="110" spans="1:4">
      <c r="A110" s="4" t="s">
        <v>609</v>
      </c>
    </row>
    <row r="111" spans="1:4">
      <c r="A111" s="3" t="s">
        <v>107</v>
      </c>
    </row>
    <row r="112" spans="1:4">
      <c r="A112" s="4" t="s">
        <v>584</v>
      </c>
      <c r="C112" s="7" t="n">
        <v>-2.7</v>
      </c>
      <c r="D112" s="7" t="n">
        <v>-1.7</v>
      </c>
    </row>
    <row r="113" spans="1:4">
      <c r="A113" s="4" t="s">
        <v>585</v>
      </c>
      <c r="C113" s="5" t="n">
        <v>0</v>
      </c>
      <c r="D113" s="5" t="n">
        <v>0</v>
      </c>
    </row>
    <row r="114" spans="1:4">
      <c r="A114" s="3" t="s">
        <v>586</v>
      </c>
    </row>
    <row r="115" spans="1:4">
      <c r="A115" s="4" t="s">
        <v>584</v>
      </c>
      <c r="B115" s="7" t="n">
        <v>-11.1</v>
      </c>
      <c r="C115" s="7" t="n">
        <v>-1.9</v>
      </c>
      <c r="D115" s="7" t="n">
        <v>-0.2</v>
      </c>
    </row>
    <row r="116" spans="1:4">
      <c r="A116" s="4" t="s">
        <v>587</v>
      </c>
      <c r="B116" s="5" t="n">
        <v>0</v>
      </c>
      <c r="C116" s="5" t="n">
        <v>0</v>
      </c>
      <c r="D116" s="5" t="n">
        <v>0</v>
      </c>
    </row>
    <row r="117" spans="1:4">
      <c r="A117" s="4" t="s">
        <v>610</v>
      </c>
    </row>
    <row r="118" spans="1:4">
      <c r="A118" s="3" t="s">
        <v>107</v>
      </c>
    </row>
    <row r="119" spans="1:4">
      <c r="A119" s="4" t="s">
        <v>590</v>
      </c>
      <c r="B119" s="7" t="n">
        <v>20.4</v>
      </c>
      <c r="C119" s="7" t="n">
        <v>20.3</v>
      </c>
      <c r="D119" s="7" t="n">
        <v>18.9</v>
      </c>
    </row>
    <row r="120" spans="1:4">
      <c r="A120" s="4" t="s">
        <v>611</v>
      </c>
    </row>
    <row r="121" spans="1:4">
      <c r="A121" s="3" t="s">
        <v>107</v>
      </c>
    </row>
    <row r="122" spans="1:4">
      <c r="A122" s="4" t="s">
        <v>590</v>
      </c>
      <c r="C122" s="7" t="n">
        <v>2.7</v>
      </c>
      <c r="D122" s="7" t="n">
        <v>1.7</v>
      </c>
    </row>
    <row r="123" spans="1:4">
      <c r="A123" s="3" t="s">
        <v>586</v>
      </c>
    </row>
    <row r="124" spans="1:4">
      <c r="A124" s="4" t="s">
        <v>591</v>
      </c>
      <c r="B124" s="7" t="n">
        <v>11.1</v>
      </c>
      <c r="C124" s="7" t="n">
        <v>1.9</v>
      </c>
      <c r="D124" s="7" t="n">
        <v>0.2</v>
      </c>
    </row>
    <row r="125" spans="1:4">
      <c r="A125" s="4" t="s">
        <v>612</v>
      </c>
    </row>
    <row r="126" spans="1:4">
      <c r="A126" s="3" t="s">
        <v>107</v>
      </c>
    </row>
    <row r="127" spans="1:4">
      <c r="A127" s="4" t="s">
        <v>590</v>
      </c>
      <c r="B127" s="5" t="n">
        <v>0</v>
      </c>
      <c r="C127" s="5" t="n">
        <v>0</v>
      </c>
      <c r="D127" s="7" t="n">
        <v>4.1</v>
      </c>
    </row>
    <row r="128" spans="1:4">
      <c r="A128" s="4" t="s">
        <v>613</v>
      </c>
    </row>
    <row r="129" spans="1:4">
      <c r="A129" s="3" t="s">
        <v>107</v>
      </c>
    </row>
    <row r="130" spans="1:4">
      <c r="A130" s="4" t="s">
        <v>590</v>
      </c>
      <c r="C130" s="5" t="n">
        <v>0</v>
      </c>
      <c r="D130" s="5" t="n">
        <v>0</v>
      </c>
    </row>
    <row r="131" spans="1:4">
      <c r="A131" s="3" t="s">
        <v>586</v>
      </c>
    </row>
    <row r="132" spans="1:4">
      <c r="A132" s="4" t="s">
        <v>591</v>
      </c>
      <c r="B132" s="5" t="n">
        <v>0</v>
      </c>
      <c r="C132" s="5" t="n">
        <v>0</v>
      </c>
      <c r="D132" s="5" t="n">
        <v>0</v>
      </c>
    </row>
    <row r="133" spans="1:4">
      <c r="A133" s="4" t="s">
        <v>614</v>
      </c>
    </row>
    <row r="134" spans="1:4">
      <c r="A134" s="3" t="s">
        <v>107</v>
      </c>
    </row>
    <row r="135" spans="1:4">
      <c r="A135" s="4" t="s">
        <v>590</v>
      </c>
      <c r="B135" s="5" t="n">
        <v>0</v>
      </c>
      <c r="C135" s="5" t="n">
        <v>0</v>
      </c>
      <c r="D135" s="5" t="n">
        <v>0</v>
      </c>
    </row>
    <row r="136" spans="1:4">
      <c r="A136" s="4" t="s">
        <v>615</v>
      </c>
    </row>
    <row r="137" spans="1:4">
      <c r="A137" s="3" t="s">
        <v>107</v>
      </c>
    </row>
    <row r="138" spans="1:4">
      <c r="A138" s="4" t="s">
        <v>590</v>
      </c>
      <c r="C138" s="5" t="n">
        <v>0</v>
      </c>
      <c r="D138" s="5" t="n">
        <v>0</v>
      </c>
    </row>
    <row r="139" spans="1:4">
      <c r="A139" s="3" t="s">
        <v>586</v>
      </c>
    </row>
    <row r="140" spans="1:4">
      <c r="A140" s="4" t="s">
        <v>591</v>
      </c>
      <c r="B140" s="5" t="n">
        <v>0</v>
      </c>
      <c r="C140" s="5" t="n">
        <v>0</v>
      </c>
      <c r="D140" s="5" t="n">
        <v>0</v>
      </c>
    </row>
    <row r="141" spans="1:4">
      <c r="A141" s="4" t="s">
        <v>616</v>
      </c>
    </row>
    <row r="142" spans="1:4">
      <c r="A142" s="3" t="s">
        <v>107</v>
      </c>
    </row>
    <row r="143" spans="1:4">
      <c r="A143" s="4" t="s">
        <v>584</v>
      </c>
      <c r="B143" s="7" t="n">
        <v>-5.5</v>
      </c>
      <c r="C143" s="7" t="n">
        <v>-4.2</v>
      </c>
      <c r="D143" s="7" t="n">
        <v>-2.6</v>
      </c>
    </row>
    <row r="144" spans="1:4">
      <c r="A144" s="4" t="s">
        <v>585</v>
      </c>
      <c r="B144" s="7" t="n">
        <v>0.3</v>
      </c>
      <c r="C144" s="5" t="n">
        <v>0</v>
      </c>
      <c r="D144" s="5" t="n">
        <v>0</v>
      </c>
    </row>
    <row r="145" spans="1:4">
      <c r="A145" s="3" t="s">
        <v>586</v>
      </c>
    </row>
    <row r="146" spans="1:4">
      <c r="A146" s="4" t="s">
        <v>584</v>
      </c>
      <c r="B146" s="7" t="n">
        <v>-6.1</v>
      </c>
      <c r="C146" s="7" t="n">
        <v>-11.4</v>
      </c>
      <c r="D146" s="7" t="n">
        <v>-7.9</v>
      </c>
    </row>
    <row r="147" spans="1:4">
      <c r="A147" s="4" t="s">
        <v>587</v>
      </c>
      <c r="B147" s="5" t="n">
        <v>0</v>
      </c>
      <c r="C147" s="5" t="n">
        <v>0</v>
      </c>
      <c r="D147" s="5" t="n">
        <v>0</v>
      </c>
    </row>
    <row r="148" spans="1:4">
      <c r="A148" s="4" t="s">
        <v>617</v>
      </c>
    </row>
    <row r="149" spans="1:4">
      <c r="A149" s="3" t="s">
        <v>107</v>
      </c>
    </row>
    <row r="150" spans="1:4">
      <c r="A150" s="4" t="s">
        <v>584</v>
      </c>
      <c r="B150" s="7" t="n">
        <v>-2.4</v>
      </c>
      <c r="C150" s="7" t="n">
        <v>-1.5</v>
      </c>
      <c r="D150" s="5" t="n">
        <v>-2</v>
      </c>
    </row>
    <row r="151" spans="1:4">
      <c r="A151" s="4" t="s">
        <v>585</v>
      </c>
      <c r="B151" s="7" t="n">
        <v>19.6</v>
      </c>
      <c r="C151" s="5" t="n">
        <v>16</v>
      </c>
      <c r="D151" s="7" t="n">
        <v>12.1</v>
      </c>
    </row>
    <row r="152" spans="1:4">
      <c r="A152" s="3" t="s">
        <v>586</v>
      </c>
    </row>
    <row r="153" spans="1:4">
      <c r="A153" s="4" t="s">
        <v>584</v>
      </c>
      <c r="B153" s="7" t="n">
        <v>-2.4</v>
      </c>
      <c r="C153" s="7" t="n">
        <v>-1.5</v>
      </c>
      <c r="D153" s="5" t="n">
        <v>-2</v>
      </c>
    </row>
    <row r="154" spans="1:4">
      <c r="A154" s="4" t="s">
        <v>587</v>
      </c>
      <c r="B154" s="5" t="n">
        <v>13</v>
      </c>
      <c r="C154" s="7" t="n">
        <v>6.2</v>
      </c>
      <c r="D154" s="7" t="n">
        <v>4.7</v>
      </c>
    </row>
    <row r="155" spans="1:4">
      <c r="A155" s="4" t="s">
        <v>618</v>
      </c>
    </row>
    <row r="156" spans="1:4">
      <c r="A156" s="3" t="s">
        <v>107</v>
      </c>
    </row>
    <row r="157" spans="1:4">
      <c r="A157" s="4" t="s">
        <v>590</v>
      </c>
      <c r="B157" s="7" t="n">
        <v>0.8</v>
      </c>
      <c r="C157" s="7" t="n">
        <v>0.2</v>
      </c>
      <c r="D157" s="7" t="n">
        <v>0.2</v>
      </c>
    </row>
    <row r="158" spans="1:4">
      <c r="A158" s="3" t="s">
        <v>586</v>
      </c>
    </row>
    <row r="159" spans="1:4">
      <c r="A159" s="4" t="s">
        <v>591</v>
      </c>
      <c r="B159" s="7" t="n">
        <v>0.7</v>
      </c>
      <c r="C159" s="7" t="n">
        <v>0.9</v>
      </c>
      <c r="D159" s="7" t="n">
        <v>0.9</v>
      </c>
    </row>
    <row r="160" spans="1:4">
      <c r="A160" s="4" t="s">
        <v>619</v>
      </c>
    </row>
    <row r="161" spans="1:4">
      <c r="A161" s="3" t="s">
        <v>107</v>
      </c>
    </row>
    <row r="162" spans="1:4">
      <c r="A162" s="4" t="s">
        <v>590</v>
      </c>
      <c r="B162" s="5" t="n">
        <v>0</v>
      </c>
      <c r="C162" s="5" t="n">
        <v>0</v>
      </c>
      <c r="D162" s="5" t="n">
        <v>0</v>
      </c>
    </row>
    <row r="163" spans="1:4">
      <c r="A163" s="3" t="s">
        <v>586</v>
      </c>
    </row>
    <row r="164" spans="1:4">
      <c r="A164" s="4" t="s">
        <v>591</v>
      </c>
      <c r="B164" s="5" t="n">
        <v>0</v>
      </c>
      <c r="C164" s="5" t="n">
        <v>0</v>
      </c>
      <c r="D164" s="5" t="n">
        <v>0</v>
      </c>
    </row>
    <row r="165" spans="1:4">
      <c r="A165" s="4" t="s">
        <v>620</v>
      </c>
    </row>
    <row r="166" spans="1:4">
      <c r="A166" s="3" t="s">
        <v>107</v>
      </c>
    </row>
    <row r="167" spans="1:4">
      <c r="A167" s="4" t="s">
        <v>590</v>
      </c>
      <c r="B167" s="5" t="n">
        <v>5</v>
      </c>
      <c r="C167" s="5" t="n">
        <v>4</v>
      </c>
      <c r="D167" s="7" t="n">
        <v>2.4</v>
      </c>
    </row>
    <row r="168" spans="1:4">
      <c r="A168" s="3" t="s">
        <v>586</v>
      </c>
    </row>
    <row r="169" spans="1:4">
      <c r="A169" s="4" t="s">
        <v>591</v>
      </c>
      <c r="B169" s="7" t="n">
        <v>5.4</v>
      </c>
      <c r="C169" s="7" t="n">
        <v>10.5</v>
      </c>
      <c r="D169" s="5" t="n">
        <v>7</v>
      </c>
    </row>
    <row r="170" spans="1:4">
      <c r="A170" s="4" t="s">
        <v>621</v>
      </c>
    </row>
    <row r="171" spans="1:4">
      <c r="A171" s="3" t="s">
        <v>107</v>
      </c>
    </row>
    <row r="172" spans="1:4">
      <c r="A172" s="4" t="s">
        <v>590</v>
      </c>
      <c r="B172" s="5" t="n">
        <v>22</v>
      </c>
      <c r="C172" s="7" t="n">
        <v>17.5</v>
      </c>
      <c r="D172" s="7" t="n">
        <v>14.1</v>
      </c>
    </row>
    <row r="173" spans="1:4">
      <c r="A173" s="3" t="s">
        <v>586</v>
      </c>
    </row>
    <row r="174" spans="1:4">
      <c r="A174" s="4" t="s">
        <v>591</v>
      </c>
      <c r="B174" s="7" t="n">
        <v>15.2</v>
      </c>
      <c r="C174" s="7" t="n">
        <v>7.5</v>
      </c>
      <c r="D174" s="7" t="n">
        <v>6.7</v>
      </c>
    </row>
    <row r="175" spans="1:4">
      <c r="A175" s="4" t="s">
        <v>622</v>
      </c>
    </row>
    <row r="176" spans="1:4">
      <c r="A176" s="3" t="s">
        <v>107</v>
      </c>
    </row>
    <row r="177" spans="1:4">
      <c r="A177" s="4" t="s">
        <v>590</v>
      </c>
      <c r="B177" s="5" t="n">
        <v>0</v>
      </c>
      <c r="C177" s="5" t="n">
        <v>0</v>
      </c>
      <c r="D177" s="5" t="n">
        <v>0</v>
      </c>
    </row>
    <row r="178" spans="1:4">
      <c r="A178" s="3" t="s">
        <v>586</v>
      </c>
    </row>
    <row r="179" spans="1:4">
      <c r="A179" s="4" t="s">
        <v>591</v>
      </c>
      <c r="B179" s="5" t="n">
        <v>0</v>
      </c>
      <c r="C179" s="5" t="n">
        <v>0</v>
      </c>
      <c r="D179" s="5" t="n">
        <v>0</v>
      </c>
    </row>
    <row r="180" spans="1:4">
      <c r="A180" s="4" t="s">
        <v>623</v>
      </c>
    </row>
    <row r="181" spans="1:4">
      <c r="A181" s="3" t="s">
        <v>107</v>
      </c>
    </row>
    <row r="182" spans="1:4">
      <c r="A182" s="4" t="s">
        <v>590</v>
      </c>
      <c r="B182" s="5" t="n">
        <v>0</v>
      </c>
      <c r="C182" s="5" t="n">
        <v>0</v>
      </c>
      <c r="D182" s="5" t="n">
        <v>0</v>
      </c>
    </row>
    <row r="183" spans="1:4">
      <c r="A183" s="3" t="s">
        <v>586</v>
      </c>
    </row>
    <row r="184" spans="1:4">
      <c r="A184" s="4" t="s">
        <v>591</v>
      </c>
      <c r="B184" s="6" t="n">
        <v>0.2</v>
      </c>
      <c r="C184" s="6" t="n">
        <v>0.2</v>
      </c>
      <c r="D184"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106</v>
      </c>
      <c r="D1" s="2" t="s">
        <v>64</v>
      </c>
    </row>
    <row r="2" spans="1:4">
      <c r="A2" s="3" t="s">
        <v>107</v>
      </c>
    </row>
    <row r="3" spans="1:4">
      <c r="A3" s="4" t="s">
        <v>168</v>
      </c>
      <c r="B3" s="6" t="n">
        <v>11.1</v>
      </c>
      <c r="C3" s="6" t="n">
        <v>10.4</v>
      </c>
      <c r="D3" s="6" t="n">
        <v>9.699999999999999</v>
      </c>
    </row>
    <row r="4" spans="1:4">
      <c r="A4" s="3" t="s">
        <v>134</v>
      </c>
    </row>
    <row r="5" spans="1:4">
      <c r="A5" s="4" t="s">
        <v>169</v>
      </c>
      <c r="B5" s="9" t="n">
        <v>25</v>
      </c>
    </row>
    <row r="6" spans="1:4">
      <c r="A6" s="4" t="s">
        <v>170</v>
      </c>
      <c r="B6" s="5" t="n">
        <v>10000000</v>
      </c>
    </row>
    <row r="7" spans="1:4">
      <c r="A7" s="4" t="s">
        <v>171</v>
      </c>
      <c r="B7" s="5" t="n">
        <v>10000000</v>
      </c>
    </row>
    <row r="8" spans="1:4">
      <c r="A8" s="4" t="s">
        <v>172</v>
      </c>
      <c r="B8" s="5" t="n">
        <v>10000000</v>
      </c>
    </row>
    <row r="9" spans="1:4">
      <c r="A9" s="4" t="s">
        <v>173</v>
      </c>
      <c r="B9" s="9" t="n">
        <v>1</v>
      </c>
      <c r="C9" s="9" t="n">
        <v>1</v>
      </c>
      <c r="D9" s="9" t="n">
        <v>1</v>
      </c>
    </row>
    <row r="10" spans="1:4">
      <c r="A10" s="4" t="s">
        <v>174</v>
      </c>
      <c r="B10" s="5" t="n">
        <v>70000000</v>
      </c>
      <c r="C10" s="5" t="n">
        <v>70000000</v>
      </c>
      <c r="D10" s="5" t="n">
        <v>70000000</v>
      </c>
    </row>
    <row r="11" spans="1:4">
      <c r="A11" s="4" t="s">
        <v>175</v>
      </c>
      <c r="B11" s="5" t="n">
        <v>50800000</v>
      </c>
      <c r="C11" s="5" t="n">
        <v>50700000</v>
      </c>
      <c r="D11" s="5" t="n">
        <v>50700000</v>
      </c>
    </row>
    <row r="12" spans="1:4">
      <c r="A12" s="4" t="s">
        <v>176</v>
      </c>
      <c r="B12" s="5" t="n">
        <v>50800000</v>
      </c>
      <c r="C12" s="5" t="n">
        <v>50700000</v>
      </c>
      <c r="D12" s="5" t="n">
        <v>50700000</v>
      </c>
    </row>
    <row r="13" spans="1:4">
      <c r="A13" s="4" t="s">
        <v>104</v>
      </c>
    </row>
    <row r="14" spans="1:4">
      <c r="A14" s="3" t="s">
        <v>134</v>
      </c>
    </row>
    <row r="15" spans="1:4">
      <c r="A15" s="4" t="s">
        <v>173</v>
      </c>
      <c r="B15" s="9" t="n">
        <v>1</v>
      </c>
      <c r="C15" s="9" t="n">
        <v>1</v>
      </c>
      <c r="D15" s="9" t="n">
        <v>1</v>
      </c>
    </row>
    <row r="16" spans="1:4">
      <c r="A16" s="4" t="s">
        <v>174</v>
      </c>
      <c r="B16" s="5" t="n">
        <v>50000000</v>
      </c>
      <c r="C16" s="5" t="n">
        <v>50000000</v>
      </c>
      <c r="D16" s="5" t="n">
        <v>50000000</v>
      </c>
    </row>
    <row r="17" spans="1:4">
      <c r="A17" s="4" t="s">
        <v>175</v>
      </c>
      <c r="B17" s="5" t="n">
        <v>24577</v>
      </c>
      <c r="C17" s="5" t="n">
        <v>24577</v>
      </c>
      <c r="D17" s="5" t="n">
        <v>24577</v>
      </c>
    </row>
    <row r="18" spans="1:4">
      <c r="A18" s="4" t="s">
        <v>176</v>
      </c>
      <c r="B18" s="5" t="n">
        <v>24577</v>
      </c>
      <c r="C18" s="5" t="n">
        <v>24577</v>
      </c>
      <c r="D18" s="5" t="n">
        <v>24577</v>
      </c>
    </row>
    <row r="19" spans="1:4">
      <c r="A19" s="4" t="s">
        <v>92</v>
      </c>
    </row>
    <row r="20" spans="1:4">
      <c r="A20" s="3" t="s">
        <v>134</v>
      </c>
    </row>
    <row r="21" spans="1:4">
      <c r="A21" s="4" t="s">
        <v>173</v>
      </c>
      <c r="B21" s="8" t="n">
        <v>0.01</v>
      </c>
      <c r="C21" s="8" t="n">
        <v>0.01</v>
      </c>
      <c r="D21" s="8" t="n">
        <v>0.01</v>
      </c>
    </row>
    <row r="22" spans="1:4">
      <c r="A22" s="4" t="s">
        <v>174</v>
      </c>
      <c r="B22" s="5" t="n">
        <v>3000000</v>
      </c>
      <c r="C22" s="5" t="n">
        <v>3000000</v>
      </c>
      <c r="D22" s="5" t="n">
        <v>3000000</v>
      </c>
    </row>
    <row r="23" spans="1:4">
      <c r="A23" s="4" t="s">
        <v>175</v>
      </c>
      <c r="B23" s="5" t="n">
        <v>2000000</v>
      </c>
      <c r="C23" s="5" t="n">
        <v>2000000</v>
      </c>
      <c r="D23" s="5" t="n">
        <v>2000000</v>
      </c>
    </row>
    <row r="24" spans="1:4">
      <c r="A24" s="4" t="s">
        <v>176</v>
      </c>
      <c r="B24" s="5" t="n">
        <v>2000000</v>
      </c>
      <c r="C24" s="5" t="n">
        <v>2000000</v>
      </c>
      <c r="D24"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106</v>
      </c>
      <c r="D1" s="2" t="s">
        <v>64</v>
      </c>
    </row>
    <row r="2" spans="1:4">
      <c r="A2" s="4" t="s">
        <v>92</v>
      </c>
    </row>
    <row r="3" spans="1:4">
      <c r="A3" s="3" t="s">
        <v>335</v>
      </c>
    </row>
    <row r="4" spans="1:4">
      <c r="A4" s="4" t="s">
        <v>625</v>
      </c>
      <c r="B4" s="9" t="n">
        <v>0</v>
      </c>
      <c r="C4" s="9" t="n">
        <v>0</v>
      </c>
      <c r="D4"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3"/>
  </cols>
  <sheetData>
    <row r="1" spans="1:2">
      <c r="A1" s="1" t="s">
        <v>626</v>
      </c>
      <c r="B1" s="2" t="s">
        <v>1</v>
      </c>
    </row>
    <row r="2" spans="1:2">
      <c r="B2" s="2" t="s">
        <v>627</v>
      </c>
    </row>
    <row r="3" spans="1:2">
      <c r="A3" s="3" t="s">
        <v>628</v>
      </c>
    </row>
    <row r="4" spans="1:2">
      <c r="A4" s="4" t="s">
        <v>629</v>
      </c>
      <c r="B4" s="5" t="n">
        <v>3</v>
      </c>
    </row>
    <row r="5" spans="1:2">
      <c r="A5" s="4" t="s">
        <v>630</v>
      </c>
      <c r="B5" s="5" t="n">
        <v>5</v>
      </c>
    </row>
    <row r="6" spans="1:2">
      <c r="A6" s="4" t="s">
        <v>631</v>
      </c>
      <c r="B6" s="5" t="n">
        <v>4</v>
      </c>
    </row>
    <row r="7" spans="1:2">
      <c r="A7" s="4" t="s">
        <v>632</v>
      </c>
    </row>
    <row r="8" spans="1:2">
      <c r="A8" s="3" t="s">
        <v>628</v>
      </c>
    </row>
    <row r="9" spans="1:2">
      <c r="A9" s="4" t="s">
        <v>229</v>
      </c>
      <c r="B9" s="6" t="n">
        <v>12.5</v>
      </c>
    </row>
    <row r="10" spans="1:2">
      <c r="A10" s="4" t="s">
        <v>633</v>
      </c>
      <c r="B10" s="7" t="n">
        <v>5.8</v>
      </c>
    </row>
    <row r="11" spans="1:2">
      <c r="A11" s="4" t="s">
        <v>634</v>
      </c>
    </row>
    <row r="12" spans="1:2">
      <c r="A12" s="3" t="s">
        <v>628</v>
      </c>
    </row>
    <row r="13" spans="1:2">
      <c r="A13" s="4" t="s">
        <v>229</v>
      </c>
      <c r="B13" s="5" t="n">
        <v>99</v>
      </c>
    </row>
    <row r="14" spans="1:2">
      <c r="A14" s="4" t="s">
        <v>633</v>
      </c>
      <c r="B14" s="7" t="n">
        <v>89.3</v>
      </c>
    </row>
    <row r="15" spans="1:2">
      <c r="A15" s="4" t="s">
        <v>635</v>
      </c>
    </row>
    <row r="16" spans="1:2">
      <c r="A16" s="3" t="s">
        <v>628</v>
      </c>
    </row>
    <row r="17" spans="1:2">
      <c r="A17" s="4" t="s">
        <v>229</v>
      </c>
      <c r="B17" s="7" t="n">
        <v>48.3</v>
      </c>
    </row>
    <row r="18" spans="1:2">
      <c r="A18" s="4" t="s">
        <v>633</v>
      </c>
      <c r="B18" s="6" t="n">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3</v>
      </c>
      <c r="D1" s="2" t="s">
        <v>1</v>
      </c>
    </row>
    <row r="2" spans="1:5">
      <c r="B2" s="2" t="s">
        <v>2</v>
      </c>
      <c r="C2" s="2" t="s">
        <v>64</v>
      </c>
      <c r="D2" s="2" t="s">
        <v>2</v>
      </c>
      <c r="E2" s="2" t="s">
        <v>64</v>
      </c>
    </row>
    <row r="3" spans="1:5">
      <c r="A3" s="4" t="s">
        <v>340</v>
      </c>
    </row>
    <row r="4" spans="1:5">
      <c r="A4" s="3" t="s">
        <v>637</v>
      </c>
    </row>
    <row r="5" spans="1:5">
      <c r="A5" s="4" t="s">
        <v>638</v>
      </c>
      <c r="B5" s="6" t="n">
        <v>4.8</v>
      </c>
      <c r="C5" s="6" t="n">
        <v>4.8</v>
      </c>
      <c r="D5" s="6" t="n">
        <v>14.5</v>
      </c>
      <c r="E5" s="6" t="n">
        <v>15.2</v>
      </c>
    </row>
    <row r="6" spans="1:5">
      <c r="A6" s="4" t="s">
        <v>639</v>
      </c>
      <c r="B6" s="7" t="n">
        <v>7.1</v>
      </c>
      <c r="C6" s="7" t="n">
        <v>6.5</v>
      </c>
      <c r="D6" s="7" t="n">
        <v>21.2</v>
      </c>
      <c r="E6" s="7" t="n">
        <v>20.3</v>
      </c>
    </row>
    <row r="7" spans="1:5">
      <c r="A7" s="4" t="s">
        <v>640</v>
      </c>
      <c r="B7" s="7" t="n">
        <v>-9.199999999999999</v>
      </c>
      <c r="C7" s="7" t="n">
        <v>-8.6</v>
      </c>
      <c r="D7" s="7" t="n">
        <v>-27.2</v>
      </c>
      <c r="E7" s="7" t="n">
        <v>-27.8</v>
      </c>
    </row>
    <row r="8" spans="1:5">
      <c r="A8" s="4" t="s">
        <v>641</v>
      </c>
      <c r="B8" s="7" t="n">
        <v>-0.3</v>
      </c>
      <c r="C8" s="7" t="n">
        <v>-0.2</v>
      </c>
      <c r="D8" s="7" t="n">
        <v>-0.9</v>
      </c>
      <c r="E8" s="7" t="n">
        <v>-0.7</v>
      </c>
    </row>
    <row r="9" spans="1:5">
      <c r="A9" s="4" t="s">
        <v>642</v>
      </c>
      <c r="B9" s="7" t="n">
        <v>2.3</v>
      </c>
      <c r="C9" s="7" t="n">
        <v>2.4</v>
      </c>
      <c r="D9" s="7" t="n">
        <v>6.9</v>
      </c>
      <c r="E9" s="7" t="n">
        <v>8.4</v>
      </c>
    </row>
    <row r="10" spans="1:5">
      <c r="A10" s="4" t="s">
        <v>643</v>
      </c>
      <c r="C10" s="7" t="n">
        <v>7.5</v>
      </c>
      <c r="E10" s="7" t="n">
        <v>16.9</v>
      </c>
    </row>
    <row r="11" spans="1:5">
      <c r="A11" s="4" t="s">
        <v>644</v>
      </c>
      <c r="B11" s="7" t="n">
        <v>4.7</v>
      </c>
      <c r="C11" s="7" t="n">
        <v>12.4</v>
      </c>
      <c r="D11" s="7" t="n">
        <v>14.5</v>
      </c>
      <c r="E11" s="7" t="n">
        <v>32.3</v>
      </c>
    </row>
    <row r="12" spans="1:5">
      <c r="A12" s="4" t="s">
        <v>645</v>
      </c>
      <c r="B12" s="7" t="n">
        <v>10.1</v>
      </c>
      <c r="C12" s="7" t="n">
        <v>2.1</v>
      </c>
      <c r="D12" s="7" t="n">
        <v>29.8</v>
      </c>
      <c r="E12" s="7" t="n">
        <v>30.4</v>
      </c>
    </row>
    <row r="13" spans="1:5">
      <c r="A13" s="4" t="s">
        <v>646</v>
      </c>
      <c r="B13" s="7" t="n">
        <v>14.8</v>
      </c>
      <c r="C13" s="7" t="n">
        <v>14.5</v>
      </c>
      <c r="D13" s="7" t="n">
        <v>44.3</v>
      </c>
      <c r="E13" s="7" t="n">
        <v>62.7</v>
      </c>
    </row>
    <row r="14" spans="1:5">
      <c r="A14" s="4" t="s">
        <v>344</v>
      </c>
    </row>
    <row r="15" spans="1:5">
      <c r="A15" s="3" t="s">
        <v>637</v>
      </c>
    </row>
    <row r="16" spans="1:5">
      <c r="A16" s="4" t="s">
        <v>638</v>
      </c>
      <c r="B16" s="7" t="n">
        <v>1.8</v>
      </c>
      <c r="C16" s="7" t="n">
        <v>2.3</v>
      </c>
      <c r="D16" s="7" t="n">
        <v>5.5</v>
      </c>
      <c r="E16" s="5" t="n">
        <v>7</v>
      </c>
    </row>
    <row r="17" spans="1:5">
      <c r="A17" s="4" t="s">
        <v>639</v>
      </c>
      <c r="B17" s="7" t="n">
        <v>2.3</v>
      </c>
      <c r="C17" s="7" t="n">
        <v>2.2</v>
      </c>
      <c r="D17" s="7" t="n">
        <v>6.7</v>
      </c>
      <c r="E17" s="7" t="n">
        <v>6.6</v>
      </c>
    </row>
    <row r="18" spans="1:5">
      <c r="A18" s="4" t="s">
        <v>640</v>
      </c>
      <c r="B18" s="7" t="n">
        <v>-4.1</v>
      </c>
      <c r="C18" s="7" t="n">
        <v>-3.5</v>
      </c>
      <c r="D18" s="7" t="n">
        <v>-12.1</v>
      </c>
      <c r="E18" s="7" t="n">
        <v>-10.5</v>
      </c>
    </row>
    <row r="19" spans="1:5">
      <c r="A19" s="4" t="s">
        <v>641</v>
      </c>
      <c r="D19" s="7" t="n">
        <v>-0.1</v>
      </c>
      <c r="E19" s="7" t="n">
        <v>-0.1</v>
      </c>
    </row>
    <row r="20" spans="1:5">
      <c r="A20" s="4" t="s">
        <v>642</v>
      </c>
      <c r="B20" s="7" t="n">
        <v>-0.1</v>
      </c>
      <c r="C20" s="7" t="n">
        <v>0.2</v>
      </c>
      <c r="D20" s="7" t="n">
        <v>-0.4</v>
      </c>
      <c r="E20" s="7" t="n">
        <v>0.6</v>
      </c>
    </row>
    <row r="21" spans="1:5">
      <c r="A21" s="4" t="s">
        <v>644</v>
      </c>
      <c r="B21" s="7" t="n">
        <v>-0.1</v>
      </c>
      <c r="C21" s="7" t="n">
        <v>1.2</v>
      </c>
      <c r="D21" s="7" t="n">
        <v>-0.4</v>
      </c>
      <c r="E21" s="7" t="n">
        <v>3.6</v>
      </c>
    </row>
    <row r="22" spans="1:5">
      <c r="A22" s="4" t="s">
        <v>645</v>
      </c>
      <c r="B22" s="7" t="n">
        <v>2.5</v>
      </c>
      <c r="C22" s="7" t="n">
        <v>0.7</v>
      </c>
      <c r="D22" s="7" t="n">
        <v>7.5</v>
      </c>
      <c r="E22" s="7" t="n">
        <v>0.8</v>
      </c>
    </row>
    <row r="23" spans="1:5">
      <c r="A23" s="4" t="s">
        <v>646</v>
      </c>
      <c r="B23" s="7" t="n">
        <v>2.4</v>
      </c>
      <c r="C23" s="7" t="n">
        <v>1.9</v>
      </c>
      <c r="D23" s="7" t="n">
        <v>7.1</v>
      </c>
      <c r="E23" s="7" t="n">
        <v>4.4</v>
      </c>
    </row>
    <row r="24" spans="1:5">
      <c r="A24" s="4" t="s">
        <v>647</v>
      </c>
    </row>
    <row r="25" spans="1:5">
      <c r="A25" s="3" t="s">
        <v>637</v>
      </c>
    </row>
    <row r="26" spans="1:5">
      <c r="A26" s="4" t="s">
        <v>638</v>
      </c>
      <c r="B26" s="7" t="n">
        <v>3.2</v>
      </c>
      <c r="C26" s="7" t="n">
        <v>2.9</v>
      </c>
      <c r="D26" s="7" t="n">
        <v>9.4</v>
      </c>
      <c r="E26" s="7" t="n">
        <v>9.4</v>
      </c>
    </row>
    <row r="27" spans="1:5">
      <c r="A27" s="4" t="s">
        <v>639</v>
      </c>
      <c r="B27" s="5" t="n">
        <v>5</v>
      </c>
      <c r="C27" s="7" t="n">
        <v>4.6</v>
      </c>
      <c r="D27" s="7" t="n">
        <v>14.9</v>
      </c>
      <c r="E27" s="7" t="n">
        <v>14.4</v>
      </c>
    </row>
    <row r="28" spans="1:5">
      <c r="A28" s="4" t="s">
        <v>640</v>
      </c>
      <c r="B28" s="7" t="n">
        <v>-6.5</v>
      </c>
      <c r="C28" s="7" t="n">
        <v>-6.1</v>
      </c>
      <c r="D28" s="7" t="n">
        <v>-19.2</v>
      </c>
      <c r="E28" s="7" t="n">
        <v>-20.3</v>
      </c>
    </row>
    <row r="29" spans="1:5">
      <c r="A29" s="4" t="s">
        <v>641</v>
      </c>
      <c r="B29" s="7" t="n">
        <v>0.2</v>
      </c>
      <c r="C29" s="7" t="n">
        <v>0.3</v>
      </c>
      <c r="D29" s="7" t="n">
        <v>0.6</v>
      </c>
      <c r="E29" s="7" t="n">
        <v>0.7</v>
      </c>
    </row>
    <row r="30" spans="1:5">
      <c r="A30" s="4" t="s">
        <v>642</v>
      </c>
      <c r="B30" s="7" t="n">
        <v>2.2</v>
      </c>
      <c r="C30" s="5" t="n">
        <v>2</v>
      </c>
      <c r="D30" s="7" t="n">
        <v>6.5</v>
      </c>
      <c r="E30" s="7" t="n">
        <v>7.1</v>
      </c>
    </row>
    <row r="31" spans="1:5">
      <c r="A31" s="4" t="s">
        <v>643</v>
      </c>
      <c r="C31" s="7" t="n">
        <v>5.2</v>
      </c>
      <c r="E31" s="7" t="n">
        <v>14.6</v>
      </c>
    </row>
    <row r="32" spans="1:5">
      <c r="A32" s="4" t="s">
        <v>644</v>
      </c>
      <c r="B32" s="7" t="n">
        <v>4.1</v>
      </c>
      <c r="C32" s="7" t="n">
        <v>8.9</v>
      </c>
      <c r="D32" s="7" t="n">
        <v>12.2</v>
      </c>
      <c r="E32" s="7" t="n">
        <v>25.9</v>
      </c>
    </row>
    <row r="33" spans="1:5">
      <c r="A33" s="4" t="s">
        <v>645</v>
      </c>
      <c r="B33" s="5" t="n">
        <v>8</v>
      </c>
      <c r="C33" s="7" t="n">
        <v>2.4</v>
      </c>
      <c r="D33" s="7" t="n">
        <v>23.9</v>
      </c>
      <c r="E33" s="7" t="n">
        <v>26.7</v>
      </c>
    </row>
    <row r="34" spans="1:5">
      <c r="A34" s="4" t="s">
        <v>646</v>
      </c>
      <c r="B34" s="7" t="n">
        <v>12.1</v>
      </c>
      <c r="C34" s="7" t="n">
        <v>11.3</v>
      </c>
      <c r="D34" s="7" t="n">
        <v>36.1</v>
      </c>
      <c r="E34" s="7" t="n">
        <v>52.6</v>
      </c>
    </row>
    <row r="35" spans="1:5">
      <c r="A35" s="4" t="s">
        <v>648</v>
      </c>
    </row>
    <row r="36" spans="1:5">
      <c r="A36" s="3" t="s">
        <v>637</v>
      </c>
    </row>
    <row r="37" spans="1:5">
      <c r="A37" s="4" t="s">
        <v>638</v>
      </c>
      <c r="B37" s="7" t="n">
        <v>1.7</v>
      </c>
      <c r="C37" s="7" t="n">
        <v>2.2</v>
      </c>
      <c r="D37" s="7" t="n">
        <v>5.1</v>
      </c>
      <c r="E37" s="7" t="n">
        <v>6.7</v>
      </c>
    </row>
    <row r="38" spans="1:5">
      <c r="A38" s="4" t="s">
        <v>639</v>
      </c>
      <c r="B38" s="7" t="n">
        <v>1.8</v>
      </c>
      <c r="C38" s="7" t="n">
        <v>1.7</v>
      </c>
      <c r="D38" s="7" t="n">
        <v>5.2</v>
      </c>
      <c r="E38" s="7" t="n">
        <v>5.3</v>
      </c>
    </row>
    <row r="39" spans="1:5">
      <c r="A39" s="4" t="s">
        <v>640</v>
      </c>
      <c r="B39" s="7" t="n">
        <v>-2.8</v>
      </c>
      <c r="C39" s="7" t="n">
        <v>-2.4</v>
      </c>
      <c r="D39" s="7" t="n">
        <v>-8.300000000000001</v>
      </c>
      <c r="E39" s="7" t="n">
        <v>-7.3</v>
      </c>
    </row>
    <row r="40" spans="1:5">
      <c r="A40" s="4" t="s">
        <v>641</v>
      </c>
      <c r="B40" s="7" t="n">
        <v>0.1</v>
      </c>
      <c r="C40" s="7" t="n">
        <v>0.1</v>
      </c>
      <c r="D40" s="7" t="n">
        <v>0.2</v>
      </c>
      <c r="E40" s="7" t="n">
        <v>0.2</v>
      </c>
    </row>
    <row r="41" spans="1:5">
      <c r="A41" s="4" t="s">
        <v>642</v>
      </c>
      <c r="B41" s="7" t="n">
        <v>-0.1</v>
      </c>
      <c r="C41" s="7" t="n">
        <v>0.3</v>
      </c>
      <c r="D41" s="7" t="n">
        <v>-0.4</v>
      </c>
      <c r="E41" s="7" t="n">
        <v>0.7</v>
      </c>
    </row>
    <row r="42" spans="1:5">
      <c r="A42" s="4" t="s">
        <v>644</v>
      </c>
      <c r="B42" s="7" t="n">
        <v>0.7</v>
      </c>
      <c r="C42" s="7" t="n">
        <v>1.9</v>
      </c>
      <c r="D42" s="7" t="n">
        <v>1.8</v>
      </c>
      <c r="E42" s="7" t="n">
        <v>5.6</v>
      </c>
    </row>
    <row r="43" spans="1:5">
      <c r="A43" s="4" t="s">
        <v>645</v>
      </c>
      <c r="B43" s="7" t="n">
        <v>2.9</v>
      </c>
      <c r="C43" s="7" t="n">
        <v>1.1</v>
      </c>
      <c r="D43" s="7" t="n">
        <v>8.800000000000001</v>
      </c>
      <c r="E43" s="7" t="n">
        <v>2.1</v>
      </c>
    </row>
    <row r="44" spans="1:5">
      <c r="A44" s="4" t="s">
        <v>646</v>
      </c>
      <c r="B44" s="7" t="n">
        <v>3.6</v>
      </c>
      <c r="C44" s="5" t="n">
        <v>3</v>
      </c>
      <c r="D44" s="7" t="n">
        <v>10.6</v>
      </c>
      <c r="E44" s="7" t="n">
        <v>7.7</v>
      </c>
    </row>
    <row r="45" spans="1:5">
      <c r="A45" s="4" t="s">
        <v>649</v>
      </c>
    </row>
    <row r="46" spans="1:5">
      <c r="A46" s="3" t="s">
        <v>637</v>
      </c>
    </row>
    <row r="47" spans="1:5">
      <c r="A47" s="4" t="s">
        <v>638</v>
      </c>
      <c r="B47" s="7" t="n">
        <v>1.5</v>
      </c>
      <c r="C47" s="7" t="n">
        <v>1.6</v>
      </c>
      <c r="D47" s="7" t="n">
        <v>4.6</v>
      </c>
      <c r="E47" s="7" t="n">
        <v>4.9</v>
      </c>
    </row>
    <row r="48" spans="1:5">
      <c r="A48" s="4" t="s">
        <v>639</v>
      </c>
      <c r="B48" s="7" t="n">
        <v>1.5</v>
      </c>
      <c r="C48" s="7" t="n">
        <v>1.3</v>
      </c>
      <c r="D48" s="7" t="n">
        <v>4.5</v>
      </c>
      <c r="E48" s="7" t="n">
        <v>4.1</v>
      </c>
    </row>
    <row r="49" spans="1:5">
      <c r="A49" s="4" t="s">
        <v>640</v>
      </c>
      <c r="B49" s="7" t="n">
        <v>-1.8</v>
      </c>
      <c r="C49" s="7" t="n">
        <v>-1.6</v>
      </c>
      <c r="D49" s="7" t="n">
        <v>-5.4</v>
      </c>
      <c r="E49" s="5" t="n">
        <v>-5</v>
      </c>
    </row>
    <row r="50" spans="1:5">
      <c r="A50" s="4" t="s">
        <v>641</v>
      </c>
      <c r="B50" s="7" t="n">
        <v>-0.5</v>
      </c>
      <c r="C50" s="7" t="n">
        <v>-0.5</v>
      </c>
      <c r="D50" s="7" t="n">
        <v>-1.4</v>
      </c>
      <c r="E50" s="7" t="n">
        <v>-1.4</v>
      </c>
    </row>
    <row r="51" spans="1:5">
      <c r="A51" s="4" t="s">
        <v>642</v>
      </c>
      <c r="B51" s="7" t="n">
        <v>0.2</v>
      </c>
      <c r="C51" s="7" t="n">
        <v>0.4</v>
      </c>
      <c r="D51" s="7" t="n">
        <v>0.6</v>
      </c>
      <c r="E51" s="7" t="n">
        <v>1.3</v>
      </c>
    </row>
    <row r="52" spans="1:5">
      <c r="A52" s="4" t="s">
        <v>643</v>
      </c>
      <c r="C52" s="7" t="n">
        <v>2.3</v>
      </c>
      <c r="E52" s="7" t="n">
        <v>2.3</v>
      </c>
    </row>
    <row r="53" spans="1:5">
      <c r="A53" s="4" t="s">
        <v>644</v>
      </c>
      <c r="B53" s="7" t="n">
        <v>0.9</v>
      </c>
      <c r="C53" s="7" t="n">
        <v>3.5</v>
      </c>
      <c r="D53" s="7" t="n">
        <v>2.9</v>
      </c>
      <c r="E53" s="7" t="n">
        <v>6.2</v>
      </c>
    </row>
    <row r="54" spans="1:5">
      <c r="A54" s="4" t="s">
        <v>645</v>
      </c>
      <c r="B54" s="7" t="n">
        <v>1.8</v>
      </c>
      <c r="C54" s="7" t="n">
        <v>-0.6</v>
      </c>
      <c r="D54" s="7" t="n">
        <v>5.2</v>
      </c>
      <c r="E54" s="5" t="n">
        <v>3</v>
      </c>
    </row>
    <row r="55" spans="1:5">
      <c r="A55" s="4" t="s">
        <v>646</v>
      </c>
      <c r="B55" s="7" t="n">
        <v>2.7</v>
      </c>
      <c r="C55" s="7" t="n">
        <v>2.9</v>
      </c>
      <c r="D55" s="7" t="n">
        <v>8.1</v>
      </c>
      <c r="E55" s="7" t="n">
        <v>9.199999999999999</v>
      </c>
    </row>
    <row r="56" spans="1:5">
      <c r="A56" s="4" t="s">
        <v>650</v>
      </c>
    </row>
    <row r="57" spans="1:5">
      <c r="A57" s="3" t="s">
        <v>637</v>
      </c>
    </row>
    <row r="58" spans="1:5">
      <c r="A58" s="4" t="s">
        <v>638</v>
      </c>
      <c r="B58" s="7" t="n">
        <v>0.1</v>
      </c>
      <c r="C58" s="7" t="n">
        <v>0.1</v>
      </c>
      <c r="D58" s="7" t="n">
        <v>0.3</v>
      </c>
      <c r="E58" s="7" t="n">
        <v>0.2</v>
      </c>
    </row>
    <row r="59" spans="1:5">
      <c r="A59" s="4" t="s">
        <v>639</v>
      </c>
      <c r="B59" s="7" t="n">
        <v>0.4</v>
      </c>
      <c r="C59" s="7" t="n">
        <v>0.4</v>
      </c>
      <c r="D59" s="7" t="n">
        <v>1.3</v>
      </c>
      <c r="E59" s="7" t="n">
        <v>1.1</v>
      </c>
    </row>
    <row r="60" spans="1:5">
      <c r="A60" s="4" t="s">
        <v>640</v>
      </c>
      <c r="B60" s="7" t="n">
        <v>-1.2</v>
      </c>
      <c r="C60" s="7" t="n">
        <v>-1.1</v>
      </c>
      <c r="D60" s="7" t="n">
        <v>-3.6</v>
      </c>
      <c r="E60" s="7" t="n">
        <v>-3.1</v>
      </c>
    </row>
    <row r="61" spans="1:5">
      <c r="A61" s="4" t="s">
        <v>641</v>
      </c>
      <c r="B61" s="7" t="n">
        <v>-0.1</v>
      </c>
      <c r="C61" s="7" t="n">
        <v>-0.1</v>
      </c>
      <c r="D61" s="7" t="n">
        <v>-0.3</v>
      </c>
      <c r="E61" s="7" t="n">
        <v>-0.3</v>
      </c>
    </row>
    <row r="62" spans="1:5">
      <c r="A62" s="4" t="s">
        <v>642</v>
      </c>
      <c r="C62" s="7" t="n">
        <v>-0.1</v>
      </c>
      <c r="E62" s="7" t="n">
        <v>-0.1</v>
      </c>
    </row>
    <row r="63" spans="1:5">
      <c r="A63" s="4" t="s">
        <v>644</v>
      </c>
      <c r="B63" s="7" t="n">
        <v>-0.8</v>
      </c>
      <c r="C63" s="7" t="n">
        <v>-0.8</v>
      </c>
      <c r="D63" s="7" t="n">
        <v>-2.3</v>
      </c>
      <c r="E63" s="7" t="n">
        <v>-2.2</v>
      </c>
    </row>
    <row r="64" spans="1:5">
      <c r="A64" s="4" t="s">
        <v>645</v>
      </c>
      <c r="B64" s="7" t="n">
        <v>-0.4</v>
      </c>
      <c r="C64" s="7" t="n">
        <v>-0.5</v>
      </c>
      <c r="D64" s="7" t="n">
        <v>-1.3</v>
      </c>
      <c r="E64" s="7" t="n">
        <v>-1.4</v>
      </c>
    </row>
    <row r="65" spans="1:5">
      <c r="A65" s="4" t="s">
        <v>646</v>
      </c>
      <c r="B65" s="6" t="n">
        <v>-1.2</v>
      </c>
      <c r="C65" s="6" t="n">
        <v>-1.3</v>
      </c>
      <c r="D65" s="6" t="n">
        <v>-3.6</v>
      </c>
      <c r="E65" s="6"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3</v>
      </c>
      <c r="D1" s="2" t="s">
        <v>1</v>
      </c>
    </row>
    <row r="2" spans="1:5">
      <c r="B2" s="2" t="s">
        <v>64</v>
      </c>
      <c r="C2" s="2" t="s">
        <v>652</v>
      </c>
      <c r="D2" s="2" t="s">
        <v>2</v>
      </c>
      <c r="E2" s="2" t="s">
        <v>653</v>
      </c>
    </row>
    <row r="3" spans="1:5">
      <c r="A3" s="3" t="s">
        <v>341</v>
      </c>
    </row>
    <row r="4" spans="1:5">
      <c r="A4" s="4" t="s">
        <v>654</v>
      </c>
      <c r="D4" s="4" t="s">
        <v>655</v>
      </c>
    </row>
    <row r="5" spans="1:5">
      <c r="A5" s="4" t="s">
        <v>340</v>
      </c>
    </row>
    <row r="6" spans="1:5">
      <c r="A6" s="3" t="s">
        <v>341</v>
      </c>
    </row>
    <row r="7" spans="1:5">
      <c r="A7" s="4" t="s">
        <v>656</v>
      </c>
      <c r="B7" s="9" t="n">
        <v>34500000</v>
      </c>
      <c r="C7" s="9" t="n">
        <v>39500000</v>
      </c>
    </row>
    <row r="8" spans="1:5">
      <c r="A8" s="4" t="s">
        <v>657</v>
      </c>
      <c r="B8" s="5" t="n">
        <v>7500000</v>
      </c>
      <c r="C8" s="9" t="n">
        <v>9400000</v>
      </c>
    </row>
    <row r="9" spans="1:5">
      <c r="A9" s="4" t="s">
        <v>658</v>
      </c>
    </row>
    <row r="10" spans="1:5">
      <c r="A10" s="3" t="s">
        <v>341</v>
      </c>
    </row>
    <row r="11" spans="1:5">
      <c r="A11" s="4" t="s">
        <v>656</v>
      </c>
      <c r="B11" s="5" t="n">
        <v>19600000</v>
      </c>
    </row>
    <row r="12" spans="1:5">
      <c r="A12" s="4" t="s">
        <v>657</v>
      </c>
      <c r="B12" s="9" t="n">
        <v>5200000</v>
      </c>
    </row>
    <row r="13" spans="1:5">
      <c r="A13" s="4" t="s">
        <v>659</v>
      </c>
      <c r="B13" s="4" t="s">
        <v>660</v>
      </c>
      <c r="E13" s="4" t="s">
        <v>661</v>
      </c>
    </row>
    <row r="14" spans="1:5">
      <c r="A14" s="4" t="s">
        <v>662</v>
      </c>
      <c r="D14" s="9" t="n">
        <v>18300000</v>
      </c>
    </row>
    <row r="15" spans="1:5">
      <c r="A15" s="4" t="s">
        <v>663</v>
      </c>
      <c r="D15" s="5" t="n">
        <v>8400000</v>
      </c>
    </row>
    <row r="16" spans="1:5">
      <c r="A16" s="4" t="s">
        <v>664</v>
      </c>
    </row>
    <row r="17" spans="1:5">
      <c r="A17" s="3" t="s">
        <v>341</v>
      </c>
    </row>
    <row r="18" spans="1:5">
      <c r="A18" s="4" t="s">
        <v>656</v>
      </c>
      <c r="B18" s="9" t="n">
        <v>14900000</v>
      </c>
    </row>
    <row r="19" spans="1:5">
      <c r="A19" s="4" t="s">
        <v>657</v>
      </c>
      <c r="B19" s="9" t="n">
        <v>2300000</v>
      </c>
    </row>
    <row r="20" spans="1:5">
      <c r="A20" s="4" t="s">
        <v>659</v>
      </c>
      <c r="B20" s="4" t="s">
        <v>660</v>
      </c>
      <c r="E20" s="4" t="s">
        <v>665</v>
      </c>
    </row>
    <row r="21" spans="1:5">
      <c r="A21" s="4" t="s">
        <v>666</v>
      </c>
    </row>
    <row r="22" spans="1:5">
      <c r="A22" s="3" t="s">
        <v>341</v>
      </c>
    </row>
    <row r="23" spans="1:5">
      <c r="A23" s="4" t="s">
        <v>659</v>
      </c>
      <c r="B23" s="4" t="s">
        <v>667</v>
      </c>
      <c r="E23" s="4" t="s">
        <v>668</v>
      </c>
    </row>
    <row r="24" spans="1:5">
      <c r="A24" s="4" t="s">
        <v>344</v>
      </c>
    </row>
    <row r="25" spans="1:5">
      <c r="A25" s="3" t="s">
        <v>341</v>
      </c>
    </row>
    <row r="26" spans="1:5">
      <c r="A26" s="4" t="s">
        <v>662</v>
      </c>
      <c r="D26" s="5" t="n">
        <v>0</v>
      </c>
    </row>
    <row r="27" spans="1:5">
      <c r="A27" s="4" t="s">
        <v>669</v>
      </c>
    </row>
    <row r="28" spans="1:5">
      <c r="A28" s="3" t="s">
        <v>341</v>
      </c>
    </row>
    <row r="29" spans="1:5">
      <c r="A29" s="4" t="s">
        <v>662</v>
      </c>
      <c r="D29" s="5" t="n">
        <v>0</v>
      </c>
    </row>
    <row r="30" spans="1:5">
      <c r="A30" s="4" t="s">
        <v>670</v>
      </c>
    </row>
    <row r="31" spans="1:5">
      <c r="A31" s="3" t="s">
        <v>341</v>
      </c>
    </row>
    <row r="32" spans="1:5">
      <c r="A32" s="4" t="s">
        <v>663</v>
      </c>
      <c r="D32" s="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671</v>
      </c>
      <c r="B1" s="2" t="s">
        <v>672</v>
      </c>
      <c r="C1" s="2" t="s">
        <v>673</v>
      </c>
    </row>
    <row r="2" spans="1:3">
      <c r="A2" s="3" t="s">
        <v>286</v>
      </c>
    </row>
    <row r="3" spans="1:3">
      <c r="A3" s="4" t="s">
        <v>674</v>
      </c>
      <c r="B3" s="5" t="n">
        <v>2</v>
      </c>
      <c r="C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63</v>
      </c>
      <c r="D1" s="2" t="s">
        <v>1</v>
      </c>
    </row>
    <row r="2" spans="1:6">
      <c r="B2" s="2" t="s">
        <v>2</v>
      </c>
      <c r="C2" s="2" t="s">
        <v>64</v>
      </c>
      <c r="D2" s="2" t="s">
        <v>2</v>
      </c>
      <c r="E2" s="2" t="s">
        <v>64</v>
      </c>
      <c r="F2" s="2" t="s">
        <v>106</v>
      </c>
    </row>
    <row r="3" spans="1:6">
      <c r="A3" s="3" t="s">
        <v>676</v>
      </c>
    </row>
    <row r="4" spans="1:6">
      <c r="A4" s="4" t="s">
        <v>68</v>
      </c>
      <c r="B4" s="6" t="n">
        <v>321.3</v>
      </c>
      <c r="C4" s="6" t="n">
        <v>350.6</v>
      </c>
      <c r="D4" s="6" t="n">
        <v>1726.8</v>
      </c>
      <c r="E4" s="6" t="n">
        <v>1725.8</v>
      </c>
    </row>
    <row r="5" spans="1:6">
      <c r="A5" s="3" t="s">
        <v>66</v>
      </c>
    </row>
    <row r="6" spans="1:6">
      <c r="A6" s="4" t="s">
        <v>69</v>
      </c>
      <c r="B6" s="7" t="n">
        <v>75.5</v>
      </c>
      <c r="C6" s="7" t="n">
        <v>107.2</v>
      </c>
      <c r="D6" s="7" t="n">
        <v>664.6</v>
      </c>
      <c r="E6" s="7" t="n">
        <v>731.7</v>
      </c>
    </row>
    <row r="7" spans="1:6">
      <c r="A7" s="4" t="s">
        <v>70</v>
      </c>
      <c r="B7" s="7" t="n">
        <v>111.2</v>
      </c>
      <c r="C7" s="7" t="n">
        <v>99.09999999999999</v>
      </c>
      <c r="D7" s="7" t="n">
        <v>323.2</v>
      </c>
      <c r="E7" s="7" t="n">
        <v>333.4</v>
      </c>
    </row>
    <row r="8" spans="1:6">
      <c r="A8" s="4" t="s">
        <v>71</v>
      </c>
      <c r="B8" s="7" t="n">
        <v>45.1</v>
      </c>
      <c r="C8" s="7" t="n">
        <v>40.5</v>
      </c>
      <c r="D8" s="7" t="n">
        <v>133.2</v>
      </c>
      <c r="E8" s="7" t="n">
        <v>121.9</v>
      </c>
    </row>
    <row r="9" spans="1:6">
      <c r="A9" s="4" t="s">
        <v>72</v>
      </c>
      <c r="B9" s="7" t="n">
        <v>29.7</v>
      </c>
      <c r="C9" s="7" t="n">
        <v>33.5</v>
      </c>
      <c r="D9" s="7" t="n">
        <v>126.3</v>
      </c>
      <c r="E9" s="7" t="n">
        <v>128.2</v>
      </c>
    </row>
    <row r="10" spans="1:6">
      <c r="A10" s="4" t="s">
        <v>73</v>
      </c>
      <c r="B10" s="7" t="n">
        <v>261.5</v>
      </c>
      <c r="C10" s="7" t="n">
        <v>280.3</v>
      </c>
      <c r="D10" s="7" t="n">
        <v>1247.3</v>
      </c>
      <c r="E10" s="7" t="n">
        <v>1315.2</v>
      </c>
    </row>
    <row r="11" spans="1:6">
      <c r="A11" s="4" t="s">
        <v>67</v>
      </c>
      <c r="B11" s="7" t="n">
        <v>46.5</v>
      </c>
      <c r="C11" s="7" t="n">
        <v>11.4</v>
      </c>
      <c r="D11" s="7" t="n">
        <v>151.6</v>
      </c>
      <c r="E11" s="7" t="n">
        <v>97.59999999999999</v>
      </c>
    </row>
    <row r="12" spans="1:6">
      <c r="A12" s="4" t="s">
        <v>74</v>
      </c>
      <c r="B12" s="5" t="n">
        <v>308</v>
      </c>
      <c r="C12" s="7" t="n">
        <v>291.7</v>
      </c>
      <c r="D12" s="7" t="n">
        <v>1398.9</v>
      </c>
      <c r="E12" s="7" t="n">
        <v>1412.8</v>
      </c>
    </row>
    <row r="13" spans="1:6">
      <c r="A13" s="4" t="s">
        <v>75</v>
      </c>
      <c r="B13" s="7" t="n">
        <v>13.3</v>
      </c>
      <c r="C13" s="7" t="n">
        <v>58.9</v>
      </c>
      <c r="D13" s="7" t="n">
        <v>327.9</v>
      </c>
      <c r="E13" s="5" t="n">
        <v>313</v>
      </c>
    </row>
    <row r="14" spans="1:6">
      <c r="A14" s="4" t="s">
        <v>677</v>
      </c>
      <c r="B14" s="5" t="n">
        <v>5</v>
      </c>
      <c r="C14" s="7" t="n">
        <v>15.2</v>
      </c>
      <c r="D14" s="7" t="n">
        <v>218.8</v>
      </c>
      <c r="E14" s="7" t="n">
        <v>210.3</v>
      </c>
    </row>
    <row r="15" spans="1:6">
      <c r="A15" s="4" t="s">
        <v>133</v>
      </c>
      <c r="B15" s="5" t="n">
        <v>7332</v>
      </c>
      <c r="C15" s="7" t="n">
        <v>6584.9</v>
      </c>
      <c r="D15" s="5" t="n">
        <v>7332</v>
      </c>
      <c r="E15" s="7" t="n">
        <v>6584.9</v>
      </c>
      <c r="F15" s="6" t="n">
        <v>6843.6</v>
      </c>
    </row>
    <row r="16" spans="1:6">
      <c r="A16" s="4" t="s">
        <v>678</v>
      </c>
    </row>
    <row r="17" spans="1:6">
      <c r="A17" s="3" t="s">
        <v>676</v>
      </c>
    </row>
    <row r="18" spans="1:6">
      <c r="A18" s="4" t="s">
        <v>68</v>
      </c>
      <c r="B18" s="7" t="n">
        <v>-3.2</v>
      </c>
      <c r="C18" s="7" t="n">
        <v>-2.9</v>
      </c>
      <c r="D18" s="7" t="n">
        <v>-10.7</v>
      </c>
      <c r="E18" s="7" t="n">
        <v>-8.6</v>
      </c>
    </row>
    <row r="19" spans="1:6">
      <c r="A19" s="3" t="s">
        <v>66</v>
      </c>
    </row>
    <row r="20" spans="1:6">
      <c r="A20" s="4" t="s">
        <v>69</v>
      </c>
      <c r="B20" s="7" t="n">
        <v>-12.6</v>
      </c>
      <c r="C20" s="7" t="n">
        <v>-10.7</v>
      </c>
      <c r="D20" s="5" t="n">
        <v>-82</v>
      </c>
      <c r="E20" s="7" t="n">
        <v>-52.8</v>
      </c>
    </row>
    <row r="21" spans="1:6">
      <c r="A21" s="4" t="s">
        <v>70</v>
      </c>
      <c r="B21" s="7" t="n">
        <v>-2.2</v>
      </c>
      <c r="C21" s="7" t="n">
        <v>-2.3</v>
      </c>
      <c r="D21" s="7" t="n">
        <v>-7.1</v>
      </c>
      <c r="E21" s="7" t="n">
        <v>-6.4</v>
      </c>
    </row>
    <row r="22" spans="1:6">
      <c r="A22" s="4" t="s">
        <v>71</v>
      </c>
      <c r="B22" s="5" t="n">
        <v>0</v>
      </c>
      <c r="C22" s="5" t="n">
        <v>0</v>
      </c>
    </row>
    <row r="23" spans="1:6">
      <c r="A23" s="4" t="s">
        <v>72</v>
      </c>
      <c r="B23" s="5" t="n">
        <v>0</v>
      </c>
      <c r="C23" s="5" t="n">
        <v>0</v>
      </c>
    </row>
    <row r="24" spans="1:6">
      <c r="A24" s="4" t="s">
        <v>73</v>
      </c>
      <c r="B24" s="7" t="n">
        <v>-14.8</v>
      </c>
      <c r="C24" s="5" t="n">
        <v>-13</v>
      </c>
      <c r="D24" s="7" t="n">
        <v>-89.09999999999999</v>
      </c>
      <c r="E24" s="7" t="n">
        <v>-59.2</v>
      </c>
    </row>
    <row r="25" spans="1:6">
      <c r="A25" s="4" t="s">
        <v>67</v>
      </c>
      <c r="B25" s="7" t="n">
        <v>11.6</v>
      </c>
      <c r="C25" s="7" t="n">
        <v>10.1</v>
      </c>
      <c r="D25" s="7" t="n">
        <v>78.40000000000001</v>
      </c>
      <c r="E25" s="7" t="n">
        <v>50.6</v>
      </c>
    </row>
    <row r="26" spans="1:6">
      <c r="A26" s="4" t="s">
        <v>74</v>
      </c>
      <c r="B26" s="7" t="n">
        <v>-3.2</v>
      </c>
      <c r="C26" s="7" t="n">
        <v>-2.9</v>
      </c>
      <c r="D26" s="7" t="n">
        <v>-10.7</v>
      </c>
      <c r="E26" s="7" t="n">
        <v>-8.6</v>
      </c>
    </row>
    <row r="27" spans="1:6">
      <c r="A27" s="4" t="s">
        <v>75</v>
      </c>
      <c r="B27" s="5" t="n">
        <v>0</v>
      </c>
      <c r="C27" s="5" t="n">
        <v>0</v>
      </c>
    </row>
    <row r="28" spans="1:6">
      <c r="A28" s="4" t="s">
        <v>677</v>
      </c>
      <c r="B28" s="5" t="n">
        <v>0</v>
      </c>
      <c r="C28" s="5" t="n">
        <v>0</v>
      </c>
    </row>
    <row r="29" spans="1:6">
      <c r="A29" s="4" t="s">
        <v>133</v>
      </c>
      <c r="B29" s="7" t="n">
        <v>-1267.8</v>
      </c>
      <c r="C29" s="5" t="n">
        <v>-1231</v>
      </c>
      <c r="D29" s="7" t="n">
        <v>-1267.8</v>
      </c>
      <c r="E29" s="5" t="n">
        <v>-1231</v>
      </c>
      <c r="F29" s="7" t="n">
        <v>-1566.4</v>
      </c>
    </row>
    <row r="30" spans="1:6">
      <c r="A30" s="4" t="s">
        <v>66</v>
      </c>
    </row>
    <row r="31" spans="1:6">
      <c r="A31" s="3" t="s">
        <v>676</v>
      </c>
    </row>
    <row r="32" spans="1:6">
      <c r="A32" s="4" t="s">
        <v>68</v>
      </c>
      <c r="B32" s="7" t="n">
        <v>301.4</v>
      </c>
      <c r="C32" s="7" t="n">
        <v>334.8</v>
      </c>
      <c r="D32" s="7" t="n">
        <v>1651.9</v>
      </c>
      <c r="E32" s="7" t="n">
        <v>1667.3</v>
      </c>
    </row>
    <row r="33" spans="1:6">
      <c r="A33" s="4" t="s">
        <v>679</v>
      </c>
    </row>
    <row r="34" spans="1:6">
      <c r="A34" s="3" t="s">
        <v>676</v>
      </c>
    </row>
    <row r="35" spans="1:6">
      <c r="A35" s="4" t="s">
        <v>68</v>
      </c>
      <c r="B35" s="7" t="n">
        <v>0.2</v>
      </c>
      <c r="C35" s="5" t="n">
        <v>0</v>
      </c>
      <c r="D35" s="7" t="n">
        <v>1.7</v>
      </c>
      <c r="E35" s="7" t="n">
        <v>0.3</v>
      </c>
    </row>
    <row r="36" spans="1:6">
      <c r="A36" s="4" t="s">
        <v>379</v>
      </c>
    </row>
    <row r="37" spans="1:6">
      <c r="A37" s="3" t="s">
        <v>676</v>
      </c>
    </row>
    <row r="38" spans="1:6">
      <c r="A38" s="4" t="s">
        <v>68</v>
      </c>
      <c r="B38" s="7" t="n">
        <v>301.6</v>
      </c>
      <c r="C38" s="7" t="n">
        <v>334.8</v>
      </c>
      <c r="D38" s="7" t="n">
        <v>1653.6</v>
      </c>
      <c r="E38" s="7" t="n">
        <v>1667.6</v>
      </c>
    </row>
    <row r="39" spans="1:6">
      <c r="A39" s="3" t="s">
        <v>66</v>
      </c>
    </row>
    <row r="40" spans="1:6">
      <c r="A40" s="4" t="s">
        <v>69</v>
      </c>
      <c r="B40" s="7" t="n">
        <v>88.09999999999999</v>
      </c>
      <c r="C40" s="7" t="n">
        <v>117.9</v>
      </c>
      <c r="D40" s="7" t="n">
        <v>746.6</v>
      </c>
      <c r="E40" s="7" t="n">
        <v>784.5</v>
      </c>
    </row>
    <row r="41" spans="1:6">
      <c r="A41" s="4" t="s">
        <v>70</v>
      </c>
      <c r="B41" s="7" t="n">
        <v>113.4</v>
      </c>
      <c r="C41" s="7" t="n">
        <v>101.4</v>
      </c>
      <c r="D41" s="7" t="n">
        <v>330.3</v>
      </c>
      <c r="E41" s="7" t="n">
        <v>339.8</v>
      </c>
    </row>
    <row r="42" spans="1:6">
      <c r="A42" s="4" t="s">
        <v>71</v>
      </c>
      <c r="B42" s="7" t="n">
        <v>45.1</v>
      </c>
      <c r="C42" s="7" t="n">
        <v>40.5</v>
      </c>
      <c r="D42" s="7" t="n">
        <v>133.2</v>
      </c>
      <c r="E42" s="7" t="n">
        <v>121.9</v>
      </c>
    </row>
    <row r="43" spans="1:6">
      <c r="A43" s="4" t="s">
        <v>72</v>
      </c>
      <c r="B43" s="7" t="n">
        <v>29.7</v>
      </c>
      <c r="C43" s="7" t="n">
        <v>33.5</v>
      </c>
      <c r="D43" s="7" t="n">
        <v>126.3</v>
      </c>
      <c r="E43" s="7" t="n">
        <v>128.2</v>
      </c>
    </row>
    <row r="44" spans="1:6">
      <c r="A44" s="4" t="s">
        <v>73</v>
      </c>
      <c r="B44" s="7" t="n">
        <v>276.3</v>
      </c>
      <c r="C44" s="7" t="n">
        <v>293.3</v>
      </c>
      <c r="D44" s="7" t="n">
        <v>1336.4</v>
      </c>
      <c r="E44" s="7" t="n">
        <v>1374.4</v>
      </c>
    </row>
    <row r="45" spans="1:6">
      <c r="A45" s="4" t="s">
        <v>67</v>
      </c>
      <c r="B45" s="5" t="n">
        <v>0</v>
      </c>
      <c r="C45" s="5" t="n">
        <v>0</v>
      </c>
    </row>
    <row r="46" spans="1:6">
      <c r="A46" s="4" t="s">
        <v>74</v>
      </c>
      <c r="B46" s="7" t="n">
        <v>276.3</v>
      </c>
      <c r="C46" s="7" t="n">
        <v>293.3</v>
      </c>
      <c r="D46" s="7" t="n">
        <v>1336.4</v>
      </c>
      <c r="E46" s="7" t="n">
        <v>1374.4</v>
      </c>
    </row>
    <row r="47" spans="1:6">
      <c r="A47" s="4" t="s">
        <v>75</v>
      </c>
      <c r="B47" s="7" t="n">
        <v>25.3</v>
      </c>
      <c r="C47" s="7" t="n">
        <v>41.5</v>
      </c>
      <c r="D47" s="7" t="n">
        <v>317.2</v>
      </c>
      <c r="E47" s="7" t="n">
        <v>293.2</v>
      </c>
    </row>
    <row r="48" spans="1:6">
      <c r="A48" s="4" t="s">
        <v>677</v>
      </c>
      <c r="B48" s="7" t="n">
        <v>7.6</v>
      </c>
      <c r="C48" s="7" t="n">
        <v>16.9</v>
      </c>
      <c r="D48" s="7" t="n">
        <v>220.7</v>
      </c>
      <c r="E48" s="7" t="n">
        <v>208.1</v>
      </c>
    </row>
    <row r="49" spans="1:6">
      <c r="A49" s="4" t="s">
        <v>133</v>
      </c>
      <c r="B49" s="7" t="n">
        <v>5830.1</v>
      </c>
      <c r="C49" s="7" t="n">
        <v>5445.5</v>
      </c>
      <c r="D49" s="7" t="n">
        <v>5830.1</v>
      </c>
      <c r="E49" s="7" t="n">
        <v>5445.5</v>
      </c>
      <c r="F49" s="7" t="n">
        <v>5606.7</v>
      </c>
    </row>
    <row r="50" spans="1:6">
      <c r="A50" s="4" t="s">
        <v>381</v>
      </c>
    </row>
    <row r="51" spans="1:6">
      <c r="A51" s="3" t="s">
        <v>676</v>
      </c>
    </row>
    <row r="52" spans="1:6">
      <c r="A52" s="4" t="s">
        <v>68</v>
      </c>
      <c r="B52" s="7" t="n">
        <v>18.4</v>
      </c>
      <c r="C52" s="7" t="n">
        <v>14.4</v>
      </c>
      <c r="D52" s="7" t="n">
        <v>69.59999999999999</v>
      </c>
      <c r="E52" s="7" t="n">
        <v>55.3</v>
      </c>
    </row>
    <row r="53" spans="1:6">
      <c r="A53" s="4" t="s">
        <v>680</v>
      </c>
    </row>
    <row r="54" spans="1:6">
      <c r="A54" s="3" t="s">
        <v>676</v>
      </c>
    </row>
    <row r="55" spans="1:6">
      <c r="A55" s="4" t="s">
        <v>68</v>
      </c>
      <c r="B55" s="7" t="n">
        <v>-0.1</v>
      </c>
      <c r="C55" s="5" t="n">
        <v>0</v>
      </c>
    </row>
    <row r="56" spans="1:6">
      <c r="A56" s="4" t="s">
        <v>382</v>
      </c>
    </row>
    <row r="57" spans="1:6">
      <c r="A57" s="3" t="s">
        <v>676</v>
      </c>
    </row>
    <row r="58" spans="1:6">
      <c r="A58" s="4" t="s">
        <v>68</v>
      </c>
      <c r="B58" s="7" t="n">
        <v>18.3</v>
      </c>
      <c r="C58" s="7" t="n">
        <v>14.4</v>
      </c>
      <c r="D58" s="7" t="n">
        <v>69.59999999999999</v>
      </c>
      <c r="E58" s="7" t="n">
        <v>55.3</v>
      </c>
    </row>
    <row r="59" spans="1:6">
      <c r="A59" s="3" t="s">
        <v>66</v>
      </c>
    </row>
    <row r="60" spans="1:6">
      <c r="A60" s="4" t="s">
        <v>69</v>
      </c>
      <c r="B60" s="5" t="n">
        <v>0</v>
      </c>
      <c r="C60" s="5" t="n">
        <v>0</v>
      </c>
    </row>
    <row r="61" spans="1:6">
      <c r="A61" s="4" t="s">
        <v>70</v>
      </c>
      <c r="B61" s="5" t="n">
        <v>0</v>
      </c>
      <c r="C61" s="5" t="n">
        <v>0</v>
      </c>
    </row>
    <row r="62" spans="1:6">
      <c r="A62" s="4" t="s">
        <v>71</v>
      </c>
      <c r="B62" s="5" t="n">
        <v>0</v>
      </c>
      <c r="C62" s="5" t="n">
        <v>0</v>
      </c>
    </row>
    <row r="63" spans="1:6">
      <c r="A63" s="4" t="s">
        <v>72</v>
      </c>
      <c r="B63" s="5" t="n">
        <v>0</v>
      </c>
      <c r="C63" s="5" t="n">
        <v>0</v>
      </c>
    </row>
    <row r="64" spans="1:6">
      <c r="A64" s="4" t="s">
        <v>73</v>
      </c>
      <c r="B64" s="5" t="n">
        <v>0</v>
      </c>
      <c r="C64" s="5" t="n">
        <v>0</v>
      </c>
    </row>
    <row r="65" spans="1:6">
      <c r="A65" s="4" t="s">
        <v>67</v>
      </c>
      <c r="B65" s="7" t="n">
        <v>25.3</v>
      </c>
      <c r="C65" s="7" t="n">
        <v>-7.2</v>
      </c>
      <c r="D65" s="7" t="n">
        <v>47.3</v>
      </c>
      <c r="E65" s="7" t="n">
        <v>27.6</v>
      </c>
    </row>
    <row r="66" spans="1:6">
      <c r="A66" s="4" t="s">
        <v>74</v>
      </c>
      <c r="B66" s="7" t="n">
        <v>25.3</v>
      </c>
      <c r="C66" s="7" t="n">
        <v>-7.2</v>
      </c>
      <c r="D66" s="7" t="n">
        <v>47.3</v>
      </c>
      <c r="E66" s="7" t="n">
        <v>27.6</v>
      </c>
    </row>
    <row r="67" spans="1:6">
      <c r="A67" s="4" t="s">
        <v>75</v>
      </c>
      <c r="B67" s="5" t="n">
        <v>-7</v>
      </c>
      <c r="C67" s="7" t="n">
        <v>21.6</v>
      </c>
      <c r="D67" s="7" t="n">
        <v>22.3</v>
      </c>
      <c r="E67" s="7" t="n">
        <v>27.7</v>
      </c>
    </row>
    <row r="68" spans="1:6">
      <c r="A68" s="4" t="s">
        <v>677</v>
      </c>
      <c r="B68" s="7" t="n">
        <v>3.3</v>
      </c>
      <c r="C68" s="7" t="n">
        <v>4.4</v>
      </c>
      <c r="D68" s="7" t="n">
        <v>17.8</v>
      </c>
      <c r="E68" s="7" t="n">
        <v>18.2</v>
      </c>
    </row>
    <row r="69" spans="1:6">
      <c r="A69" s="4" t="s">
        <v>133</v>
      </c>
      <c r="B69" s="7" t="n">
        <v>232.3</v>
      </c>
      <c r="C69" s="7" t="n">
        <v>234.5</v>
      </c>
      <c r="D69" s="7" t="n">
        <v>232.3</v>
      </c>
      <c r="E69" s="7" t="n">
        <v>234.5</v>
      </c>
      <c r="F69" s="7" t="n">
        <v>295.3</v>
      </c>
    </row>
    <row r="70" spans="1:6">
      <c r="A70" s="4" t="s">
        <v>681</v>
      </c>
    </row>
    <row r="71" spans="1:6">
      <c r="A71" s="3" t="s">
        <v>676</v>
      </c>
    </row>
    <row r="72" spans="1:6">
      <c r="A72" s="4" t="s">
        <v>68</v>
      </c>
      <c r="B72" s="7" t="n">
        <v>1.5</v>
      </c>
      <c r="C72" s="7" t="n">
        <v>1.4</v>
      </c>
      <c r="D72" s="7" t="n">
        <v>5.3</v>
      </c>
      <c r="E72" s="7" t="n">
        <v>3.2</v>
      </c>
    </row>
    <row r="73" spans="1:6">
      <c r="A73" s="4" t="s">
        <v>682</v>
      </c>
    </row>
    <row r="74" spans="1:6">
      <c r="A74" s="3" t="s">
        <v>676</v>
      </c>
    </row>
    <row r="75" spans="1:6">
      <c r="A75" s="4" t="s">
        <v>68</v>
      </c>
      <c r="B75" s="7" t="n">
        <v>3.1</v>
      </c>
      <c r="C75" s="7" t="n">
        <v>2.9</v>
      </c>
      <c r="D75" s="5" t="n">
        <v>9</v>
      </c>
      <c r="E75" s="7" t="n">
        <v>8.300000000000001</v>
      </c>
    </row>
    <row r="76" spans="1:6">
      <c r="A76" s="4" t="s">
        <v>683</v>
      </c>
    </row>
    <row r="77" spans="1:6">
      <c r="A77" s="3" t="s">
        <v>676</v>
      </c>
    </row>
    <row r="78" spans="1:6">
      <c r="A78" s="4" t="s">
        <v>68</v>
      </c>
      <c r="B78" s="7" t="n">
        <v>4.6</v>
      </c>
      <c r="C78" s="7" t="n">
        <v>4.3</v>
      </c>
      <c r="D78" s="7" t="n">
        <v>14.3</v>
      </c>
      <c r="E78" s="7" t="n">
        <v>11.5</v>
      </c>
    </row>
    <row r="79" spans="1:6">
      <c r="A79" s="3" t="s">
        <v>66</v>
      </c>
    </row>
    <row r="80" spans="1:6">
      <c r="A80" s="4" t="s">
        <v>69</v>
      </c>
      <c r="B80" s="5" t="n">
        <v>0</v>
      </c>
      <c r="C80" s="5" t="n">
        <v>0</v>
      </c>
    </row>
    <row r="81" spans="1:6">
      <c r="A81" s="4" t="s">
        <v>70</v>
      </c>
      <c r="B81" s="5" t="n">
        <v>0</v>
      </c>
      <c r="C81" s="5" t="n">
        <v>0</v>
      </c>
    </row>
    <row r="82" spans="1:6">
      <c r="A82" s="4" t="s">
        <v>71</v>
      </c>
      <c r="B82" s="5" t="n">
        <v>0</v>
      </c>
      <c r="C82" s="5" t="n">
        <v>0</v>
      </c>
    </row>
    <row r="83" spans="1:6">
      <c r="A83" s="4" t="s">
        <v>72</v>
      </c>
      <c r="B83" s="5" t="n">
        <v>0</v>
      </c>
      <c r="C83" s="5" t="n">
        <v>0</v>
      </c>
    </row>
    <row r="84" spans="1:6">
      <c r="A84" s="4" t="s">
        <v>73</v>
      </c>
      <c r="B84" s="5" t="n">
        <v>0</v>
      </c>
      <c r="C84" s="5" t="n">
        <v>0</v>
      </c>
    </row>
    <row r="85" spans="1:6">
      <c r="A85" s="4" t="s">
        <v>67</v>
      </c>
      <c r="B85" s="7" t="n">
        <v>9.6</v>
      </c>
      <c r="C85" s="7" t="n">
        <v>8.5</v>
      </c>
      <c r="D85" s="7" t="n">
        <v>25.9</v>
      </c>
      <c r="E85" s="7" t="n">
        <v>19.4</v>
      </c>
    </row>
    <row r="86" spans="1:6">
      <c r="A86" s="4" t="s">
        <v>74</v>
      </c>
      <c r="B86" s="7" t="n">
        <v>9.6</v>
      </c>
      <c r="C86" s="7" t="n">
        <v>8.5</v>
      </c>
      <c r="D86" s="7" t="n">
        <v>25.9</v>
      </c>
      <c r="E86" s="7" t="n">
        <v>19.4</v>
      </c>
    </row>
    <row r="87" spans="1:6">
      <c r="A87" s="4" t="s">
        <v>75</v>
      </c>
      <c r="B87" s="5" t="n">
        <v>-5</v>
      </c>
      <c r="C87" s="7" t="n">
        <v>-4.2</v>
      </c>
      <c r="D87" s="7" t="n">
        <v>-11.6</v>
      </c>
      <c r="E87" s="7" t="n">
        <v>-7.9</v>
      </c>
    </row>
    <row r="88" spans="1:6">
      <c r="A88" s="4" t="s">
        <v>677</v>
      </c>
      <c r="B88" s="7" t="n">
        <v>-5.9</v>
      </c>
      <c r="C88" s="7" t="n">
        <v>-6.1</v>
      </c>
      <c r="D88" s="7" t="n">
        <v>-19.7</v>
      </c>
      <c r="E88" s="5" t="n">
        <v>-16</v>
      </c>
    </row>
    <row r="89" spans="1:6">
      <c r="A89" s="4" t="s">
        <v>133</v>
      </c>
      <c r="B89" s="6" t="n">
        <v>2537.4</v>
      </c>
      <c r="C89" s="6" t="n">
        <v>2135.9</v>
      </c>
      <c r="D89" s="6" t="n">
        <v>2537.4</v>
      </c>
      <c r="E89" s="6" t="n">
        <v>2135.9</v>
      </c>
      <c r="F89" s="9" t="n">
        <v>25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63</v>
      </c>
      <c r="D1" s="2" t="s">
        <v>1</v>
      </c>
    </row>
    <row r="2" spans="1:5">
      <c r="B2" s="2" t="s">
        <v>2</v>
      </c>
      <c r="C2" s="2" t="s">
        <v>64</v>
      </c>
      <c r="D2" s="2" t="s">
        <v>2</v>
      </c>
      <c r="E2" s="2" t="s">
        <v>64</v>
      </c>
    </row>
    <row r="3" spans="1:5">
      <c r="A3" s="3" t="s">
        <v>286</v>
      </c>
    </row>
    <row r="4" spans="1:5">
      <c r="A4" s="4" t="s">
        <v>83</v>
      </c>
      <c r="B4" s="9" t="n">
        <v>-3</v>
      </c>
      <c r="C4" s="6" t="n">
        <v>25.9</v>
      </c>
      <c r="D4" s="6" t="n">
        <v>218.9</v>
      </c>
      <c r="E4" s="6" t="n">
        <v>240.1</v>
      </c>
    </row>
    <row r="5" spans="1:5">
      <c r="A5" s="4" t="s">
        <v>685</v>
      </c>
      <c r="B5" s="5" t="n">
        <v>0</v>
      </c>
      <c r="C5" s="5" t="n">
        <v>0</v>
      </c>
      <c r="D5" s="5" t="n">
        <v>0</v>
      </c>
      <c r="E5" s="7" t="n">
        <v>30.6</v>
      </c>
    </row>
    <row r="6" spans="1:5">
      <c r="A6" s="4" t="s">
        <v>686</v>
      </c>
      <c r="B6" s="5" t="n">
        <v>8</v>
      </c>
      <c r="C6" s="5" t="n">
        <v>-16</v>
      </c>
      <c r="D6" s="7" t="n">
        <v>-3.3</v>
      </c>
      <c r="E6" s="7" t="n">
        <v>-3.4</v>
      </c>
    </row>
    <row r="7" spans="1:5">
      <c r="A7" s="4" t="s">
        <v>687</v>
      </c>
      <c r="B7" s="5" t="n">
        <v>0</v>
      </c>
      <c r="C7" s="5" t="n">
        <v>0</v>
      </c>
      <c r="D7" s="5" t="n">
        <v>0</v>
      </c>
      <c r="E7" s="7" t="n">
        <v>-0.3</v>
      </c>
    </row>
    <row r="8" spans="1:5">
      <c r="A8" s="4" t="s">
        <v>688</v>
      </c>
      <c r="B8" s="7" t="n">
        <v>2.7</v>
      </c>
      <c r="C8" s="5" t="n">
        <v>0</v>
      </c>
      <c r="D8" s="7" t="n">
        <v>2.7</v>
      </c>
      <c r="E8" s="5" t="n">
        <v>0</v>
      </c>
    </row>
    <row r="9" spans="1:5">
      <c r="A9" s="4" t="s">
        <v>689</v>
      </c>
      <c r="B9" s="5" t="n">
        <v>0</v>
      </c>
      <c r="C9" s="7" t="n">
        <v>3.3</v>
      </c>
      <c r="D9" s="7" t="n">
        <v>0.4</v>
      </c>
      <c r="E9" s="5" t="n">
        <v>7</v>
      </c>
    </row>
    <row r="10" spans="1:5">
      <c r="A10" s="4" t="s">
        <v>690</v>
      </c>
      <c r="B10" s="7" t="n">
        <v>-2.7</v>
      </c>
      <c r="C10" s="5" t="n">
        <v>2</v>
      </c>
      <c r="D10" s="7" t="n">
        <v>0.1</v>
      </c>
      <c r="E10" s="7" t="n">
        <v>-9.699999999999999</v>
      </c>
    </row>
    <row r="11" spans="1:5">
      <c r="A11" s="4" t="s">
        <v>691</v>
      </c>
      <c r="B11" s="5" t="n">
        <v>0</v>
      </c>
      <c r="C11" s="5" t="n">
        <v>0</v>
      </c>
      <c r="D11" s="5" t="n">
        <v>0</v>
      </c>
      <c r="E11" s="5" t="n">
        <v>-54</v>
      </c>
    </row>
    <row r="12" spans="1:5">
      <c r="A12" s="4" t="s">
        <v>692</v>
      </c>
      <c r="B12" s="9" t="n">
        <v>5</v>
      </c>
      <c r="C12" s="6" t="n">
        <v>15.2</v>
      </c>
      <c r="D12" s="6" t="n">
        <v>218.8</v>
      </c>
      <c r="E12" s="6" t="n">
        <v>2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518</v>
      </c>
    </row>
    <row r="3" spans="1:2">
      <c r="A3" s="3" t="s">
        <v>694</v>
      </c>
    </row>
    <row r="4" spans="1:2">
      <c r="A4" s="4" t="s">
        <v>695</v>
      </c>
      <c r="B4" s="6" t="n">
        <v>1541.9</v>
      </c>
    </row>
    <row r="5" spans="1:2">
      <c r="A5" s="4" t="s">
        <v>104</v>
      </c>
    </row>
    <row r="6" spans="1:2">
      <c r="A6" s="3" t="s">
        <v>694</v>
      </c>
    </row>
    <row r="7" spans="1:2">
      <c r="A7" s="4" t="s">
        <v>695</v>
      </c>
      <c r="B7" s="7" t="n">
        <v>611.8</v>
      </c>
    </row>
    <row r="8" spans="1:2">
      <c r="A8" s="4" t="s">
        <v>92</v>
      </c>
    </row>
    <row r="9" spans="1:2">
      <c r="A9" s="3" t="s">
        <v>694</v>
      </c>
    </row>
    <row r="10" spans="1:2">
      <c r="A10" s="4" t="s">
        <v>695</v>
      </c>
      <c r="B10" s="6" t="n">
        <v>3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18"/>
  </cols>
  <sheetData>
    <row r="1" spans="1:4">
      <c r="A1" s="1" t="s">
        <v>696</v>
      </c>
      <c r="B1" s="2" t="s">
        <v>697</v>
      </c>
      <c r="C1" s="2" t="s">
        <v>698</v>
      </c>
      <c r="D1" s="2" t="s">
        <v>699</v>
      </c>
    </row>
    <row r="2" spans="1:4">
      <c r="A2" s="3" t="s">
        <v>700</v>
      </c>
    </row>
    <row r="3" spans="1:4">
      <c r="A3" s="4" t="s">
        <v>701</v>
      </c>
      <c r="C3" s="5" t="n">
        <v>14</v>
      </c>
    </row>
    <row r="4" spans="1:4">
      <c r="A4" s="4" t="s">
        <v>702</v>
      </c>
      <c r="C4" s="5" t="n">
        <v>1600</v>
      </c>
    </row>
    <row r="5" spans="1:4">
      <c r="A5" s="4" t="s">
        <v>703</v>
      </c>
    </row>
    <row r="6" spans="1:4">
      <c r="A6" s="3" t="s">
        <v>700</v>
      </c>
    </row>
    <row r="7" spans="1:4">
      <c r="A7" s="4" t="s">
        <v>704</v>
      </c>
      <c r="C7" s="5" t="n">
        <v>13</v>
      </c>
    </row>
    <row r="8" spans="1:4">
      <c r="A8" s="4" t="s">
        <v>705</v>
      </c>
    </row>
    <row r="9" spans="1:4">
      <c r="A9" s="3" t="s">
        <v>700</v>
      </c>
    </row>
    <row r="10" spans="1:4">
      <c r="A10" s="4" t="s">
        <v>706</v>
      </c>
      <c r="C10" s="5" t="n">
        <v>3</v>
      </c>
    </row>
    <row r="11" spans="1:4">
      <c r="A11" s="4" t="s">
        <v>707</v>
      </c>
      <c r="C11" s="5" t="n">
        <v>2</v>
      </c>
    </row>
    <row r="12" spans="1:4">
      <c r="A12" s="4" t="s">
        <v>708</v>
      </c>
    </row>
    <row r="13" spans="1:4">
      <c r="A13" s="3" t="s">
        <v>700</v>
      </c>
    </row>
    <row r="14" spans="1:4">
      <c r="A14" s="4" t="s">
        <v>709</v>
      </c>
      <c r="D14" s="5" t="n">
        <v>19</v>
      </c>
    </row>
    <row r="15" spans="1:4">
      <c r="A15" s="4" t="s">
        <v>710</v>
      </c>
    </row>
    <row r="16" spans="1:4">
      <c r="A16" s="3" t="s">
        <v>700</v>
      </c>
    </row>
    <row r="17" spans="1:4">
      <c r="A17" s="4" t="s">
        <v>709</v>
      </c>
      <c r="C17" s="5" t="n">
        <v>7</v>
      </c>
    </row>
    <row r="18" spans="1:4">
      <c r="A18" s="4" t="s">
        <v>92</v>
      </c>
    </row>
    <row r="19" spans="1:4">
      <c r="A19" s="3" t="s">
        <v>700</v>
      </c>
    </row>
    <row r="20" spans="1:4">
      <c r="A20" s="4" t="s">
        <v>709</v>
      </c>
      <c r="C20" s="5" t="n">
        <v>9</v>
      </c>
    </row>
    <row r="21" spans="1:4">
      <c r="A21" s="4" t="s">
        <v>711</v>
      </c>
      <c r="C21" s="5" t="n">
        <v>5</v>
      </c>
    </row>
    <row r="22" spans="1:4">
      <c r="A22" s="4" t="s">
        <v>712</v>
      </c>
      <c r="B22" s="5" t="n">
        <v>1</v>
      </c>
    </row>
    <row r="23" spans="1:4">
      <c r="A23" s="4" t="s">
        <v>713</v>
      </c>
    </row>
    <row r="24" spans="1:4">
      <c r="A24" s="3" t="s">
        <v>700</v>
      </c>
    </row>
    <row r="25" spans="1:4">
      <c r="A25" s="4" t="s">
        <v>709</v>
      </c>
      <c r="C25" s="5" t="n">
        <v>4</v>
      </c>
    </row>
    <row r="26" spans="1:4">
      <c r="A26" s="4" t="s">
        <v>711</v>
      </c>
      <c r="C2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14</v>
      </c>
      <c r="B1" s="2" t="s">
        <v>63</v>
      </c>
      <c r="C1" s="2" t="s">
        <v>1</v>
      </c>
    </row>
    <row r="2" spans="1:3">
      <c r="B2" s="2" t="s">
        <v>2</v>
      </c>
      <c r="C2" s="2" t="s">
        <v>2</v>
      </c>
    </row>
    <row r="3" spans="1:3">
      <c r="A3" s="4" t="s">
        <v>104</v>
      </c>
    </row>
    <row r="4" spans="1:3">
      <c r="A4" s="3" t="s">
        <v>715</v>
      </c>
    </row>
    <row r="5" spans="1:3">
      <c r="A5" s="4" t="s">
        <v>716</v>
      </c>
      <c r="B5" s="6" t="n">
        <v>2.1</v>
      </c>
      <c r="C5" s="6" t="n">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25"/>
    <col customWidth="1" max="6" min="6" width="39"/>
    <col customWidth="1" max="7" min="7" width="38"/>
    <col customWidth="1" max="8" min="8" width="16"/>
    <col customWidth="1" max="9" min="9" width="16"/>
    <col customWidth="1" max="10" min="10" width="30"/>
    <col customWidth="1" max="11" min="11" width="29"/>
    <col customWidth="1" max="12" min="12" width="18"/>
    <col customWidth="1" max="13" min="13" width="32"/>
    <col customWidth="1" max="14" min="14" width="31"/>
    <col customWidth="1" max="15" min="15" width="9"/>
    <col customWidth="1" max="16" min="16" width="4"/>
    <col customWidth="1" max="17" min="17" width="19"/>
    <col customWidth="1" max="18" min="18" width="4"/>
  </cols>
  <sheetData>
    <row r="1" spans="1:18">
      <c r="A1" s="1" t="s">
        <v>177</v>
      </c>
      <c r="B1" s="2" t="s">
        <v>178</v>
      </c>
      <c r="C1" s="2" t="s">
        <v>104</v>
      </c>
      <c r="D1" s="2" t="s">
        <v>92</v>
      </c>
      <c r="E1" s="2" t="s">
        <v>179</v>
      </c>
      <c r="F1" s="2" t="s">
        <v>180</v>
      </c>
      <c r="G1" s="2" t="s">
        <v>181</v>
      </c>
      <c r="H1" s="2" t="s">
        <v>182</v>
      </c>
      <c r="I1" s="2" t="s">
        <v>183</v>
      </c>
      <c r="J1" s="2" t="s">
        <v>184</v>
      </c>
      <c r="K1" s="2" t="s">
        <v>185</v>
      </c>
      <c r="L1" s="2" t="s">
        <v>186</v>
      </c>
      <c r="M1" s="2" t="s">
        <v>187</v>
      </c>
      <c r="N1" s="2" t="s">
        <v>188</v>
      </c>
      <c r="O1" s="2" t="s">
        <v>189</v>
      </c>
      <c r="P1" s="2" t="s">
        <v>190</v>
      </c>
      <c r="Q1" s="2" t="s">
        <v>191</v>
      </c>
      <c r="R1" s="2" t="s">
        <v>190</v>
      </c>
    </row>
    <row r="2" spans="1:18">
      <c r="A2" s="4" t="s">
        <v>192</v>
      </c>
      <c r="B2" s="6" t="n">
        <v>1991.3</v>
      </c>
      <c r="C2" s="9" t="n">
        <v>1171</v>
      </c>
      <c r="D2" s="6" t="n">
        <v>867.4</v>
      </c>
      <c r="E2" s="6" t="n">
        <v>48.3</v>
      </c>
      <c r="F2" s="6" t="n">
        <v>0.1</v>
      </c>
      <c r="I2" s="6" t="n">
        <v>1325.6</v>
      </c>
      <c r="J2" s="6" t="n">
        <v>756.1</v>
      </c>
      <c r="K2" s="6" t="n">
        <v>420.9</v>
      </c>
      <c r="L2" s="6" t="n">
        <v>614.2</v>
      </c>
      <c r="M2" s="6" t="n">
        <v>416.5</v>
      </c>
      <c r="N2" s="6" t="n">
        <v>446.5</v>
      </c>
      <c r="O2" s="6" t="n">
        <v>3.2</v>
      </c>
      <c r="Q2" s="6" t="n">
        <v>-1.7</v>
      </c>
    </row>
    <row r="3" spans="1:18">
      <c r="A3" s="4" t="s">
        <v>193</v>
      </c>
      <c r="E3" s="5" t="n">
        <v>48263243</v>
      </c>
      <c r="F3" s="5" t="n">
        <v>24577</v>
      </c>
      <c r="G3" s="5" t="n">
        <v>1972052</v>
      </c>
    </row>
    <row r="4" spans="1:18">
      <c r="A4" s="3" t="s">
        <v>194</v>
      </c>
    </row>
    <row r="5" spans="1:18">
      <c r="A5" s="4" t="s">
        <v>195</v>
      </c>
      <c r="B5" s="7" t="n">
        <v>240.1</v>
      </c>
      <c r="C5" s="7" t="n">
        <v>139.3</v>
      </c>
      <c r="D5" s="7" t="n">
        <v>12.3</v>
      </c>
      <c r="L5" s="7" t="n">
        <v>240.1</v>
      </c>
      <c r="M5" s="7" t="n">
        <v>139.3</v>
      </c>
      <c r="N5" s="7" t="n">
        <v>12.3</v>
      </c>
    </row>
    <row r="6" spans="1:18">
      <c r="A6" s="4" t="s">
        <v>196</v>
      </c>
      <c r="D6" s="5" t="n">
        <v>-30</v>
      </c>
      <c r="K6" s="5" t="n">
        <v>-30</v>
      </c>
    </row>
    <row r="7" spans="1:18">
      <c r="A7" s="4" t="s">
        <v>197</v>
      </c>
      <c r="B7" s="5" t="n">
        <v>153</v>
      </c>
      <c r="E7" s="6" t="n">
        <v>2.3</v>
      </c>
      <c r="I7" s="7" t="n">
        <v>150.7</v>
      </c>
    </row>
    <row r="8" spans="1:18">
      <c r="A8" s="4" t="s">
        <v>198</v>
      </c>
      <c r="E8" s="5" t="n">
        <v>2300000</v>
      </c>
    </row>
    <row r="9" spans="1:18">
      <c r="A9" s="4" t="s">
        <v>199</v>
      </c>
      <c r="B9" s="7" t="n">
        <v>1.2</v>
      </c>
      <c r="I9" s="7" t="n">
        <v>1.2</v>
      </c>
    </row>
    <row r="10" spans="1:18">
      <c r="A10" s="4" t="s">
        <v>200</v>
      </c>
      <c r="E10" s="5" t="n">
        <v>16952</v>
      </c>
    </row>
    <row r="11" spans="1:18">
      <c r="A11" s="4" t="s">
        <v>201</v>
      </c>
      <c r="B11" s="7" t="n">
        <v>5.6</v>
      </c>
      <c r="C11" s="7" t="n">
        <v>3.1</v>
      </c>
      <c r="I11" s="7" t="n">
        <v>5.6</v>
      </c>
      <c r="J11" s="7" t="n">
        <v>3.1</v>
      </c>
    </row>
    <row r="12" spans="1:18">
      <c r="A12" s="4" t="s">
        <v>202</v>
      </c>
      <c r="E12" s="6" t="n">
        <v>0.1</v>
      </c>
      <c r="I12" s="7" t="n">
        <v>-0.1</v>
      </c>
    </row>
    <row r="13" spans="1:18">
      <c r="A13" s="4" t="s">
        <v>203</v>
      </c>
      <c r="E13" s="5" t="n">
        <v>111742</v>
      </c>
    </row>
    <row r="14" spans="1:18">
      <c r="A14" s="4" t="s">
        <v>204</v>
      </c>
      <c r="B14" s="7" t="n">
        <v>-2.8</v>
      </c>
      <c r="I14" s="7" t="n">
        <v>-2.8</v>
      </c>
    </row>
    <row r="15" spans="1:18">
      <c r="A15" s="4" t="s">
        <v>205</v>
      </c>
      <c r="E15" s="5" t="n">
        <v>-33777</v>
      </c>
    </row>
    <row r="16" spans="1:18">
      <c r="A16" s="4" t="s">
        <v>206</v>
      </c>
      <c r="B16" s="7" t="n">
        <v>-81.90000000000001</v>
      </c>
      <c r="C16" s="5" t="n">
        <v>-36</v>
      </c>
      <c r="D16" s="7" t="n">
        <v>-22.5</v>
      </c>
      <c r="L16" s="7" t="n">
        <v>-81.90000000000001</v>
      </c>
      <c r="M16" s="5" t="n">
        <v>-36</v>
      </c>
      <c r="N16" s="7" t="n">
        <v>-22.5</v>
      </c>
    </row>
    <row r="17" spans="1:18">
      <c r="A17" s="4" t="s">
        <v>207</v>
      </c>
      <c r="B17" s="7" t="n">
        <v>1.2</v>
      </c>
      <c r="O17" s="7" t="n">
        <v>1.2</v>
      </c>
    </row>
    <row r="18" spans="1:18">
      <c r="A18" s="4" t="s">
        <v>208</v>
      </c>
      <c r="B18" s="7" t="n">
        <v>2307.7</v>
      </c>
      <c r="C18" s="7" t="n">
        <v>1277.4</v>
      </c>
      <c r="D18" s="7" t="n">
        <v>827.2</v>
      </c>
      <c r="E18" s="6" t="n">
        <v>50.7</v>
      </c>
      <c r="F18" s="6" t="n">
        <v>0.1</v>
      </c>
      <c r="I18" s="7" t="n">
        <v>1480.2</v>
      </c>
      <c r="J18" s="7" t="n">
        <v>759.2</v>
      </c>
      <c r="K18" s="7" t="n">
        <v>390.9</v>
      </c>
      <c r="L18" s="7" t="n">
        <v>772.4</v>
      </c>
      <c r="M18" s="7" t="n">
        <v>519.8</v>
      </c>
      <c r="N18" s="7" t="n">
        <v>436.3</v>
      </c>
      <c r="O18" s="7" t="n">
        <v>4.4</v>
      </c>
      <c r="Q18" s="7" t="n">
        <v>-1.7</v>
      </c>
    </row>
    <row r="19" spans="1:18">
      <c r="A19" s="4" t="s">
        <v>209</v>
      </c>
      <c r="E19" s="5" t="n">
        <v>50658160</v>
      </c>
      <c r="F19" s="5" t="n">
        <v>24577</v>
      </c>
      <c r="G19" s="5" t="n">
        <v>1972052</v>
      </c>
    </row>
    <row r="20" spans="1:18">
      <c r="A20" s="4" t="s">
        <v>210</v>
      </c>
      <c r="B20" s="7" t="n">
        <v>2153.5</v>
      </c>
      <c r="C20" s="7" t="n">
        <v>1273.9</v>
      </c>
      <c r="D20" s="7" t="n">
        <v>828.4</v>
      </c>
      <c r="E20" s="6" t="n">
        <v>48.4</v>
      </c>
      <c r="F20" s="6" t="n">
        <v>0.1</v>
      </c>
      <c r="I20" s="7" t="n">
        <v>1327.3</v>
      </c>
      <c r="J20" s="7" t="n">
        <v>758.3</v>
      </c>
      <c r="K20" s="7" t="n">
        <v>390.9</v>
      </c>
      <c r="L20" s="7" t="n">
        <v>773.7</v>
      </c>
      <c r="M20" s="7" t="n">
        <v>517.3</v>
      </c>
      <c r="N20" s="7" t="n">
        <v>437.5</v>
      </c>
      <c r="O20" s="7" t="n">
        <v>4.1</v>
      </c>
      <c r="Q20" s="7" t="n">
        <v>-1.8</v>
      </c>
    </row>
    <row r="21" spans="1:18">
      <c r="A21" s="4" t="s">
        <v>211</v>
      </c>
      <c r="E21" s="5" t="n">
        <v>48354779</v>
      </c>
      <c r="F21" s="5" t="n">
        <v>24577</v>
      </c>
      <c r="G21" s="5" t="n">
        <v>1972052</v>
      </c>
    </row>
    <row r="22" spans="1:18">
      <c r="A22" s="3" t="s">
        <v>194</v>
      </c>
    </row>
    <row r="23" spans="1:18">
      <c r="A23" s="4" t="s">
        <v>195</v>
      </c>
      <c r="B23" s="7" t="n">
        <v>25.9</v>
      </c>
      <c r="C23" s="7" t="n">
        <v>11.5</v>
      </c>
      <c r="D23" s="7" t="n">
        <v>6.3</v>
      </c>
      <c r="L23" s="7" t="n">
        <v>25.9</v>
      </c>
      <c r="M23" s="7" t="n">
        <v>11.5</v>
      </c>
      <c r="N23" s="7" t="n">
        <v>6.3</v>
      </c>
    </row>
    <row r="24" spans="1:18">
      <c r="A24" s="4" t="s">
        <v>197</v>
      </c>
      <c r="B24" s="5" t="n">
        <v>153</v>
      </c>
      <c r="E24" s="6" t="n">
        <v>2.3</v>
      </c>
      <c r="I24" s="7" t="n">
        <v>150.7</v>
      </c>
    </row>
    <row r="25" spans="1:18">
      <c r="A25" s="4" t="s">
        <v>198</v>
      </c>
      <c r="E25" s="5" t="n">
        <v>2300000</v>
      </c>
    </row>
    <row r="26" spans="1:18">
      <c r="A26" s="4" t="s">
        <v>199</v>
      </c>
      <c r="B26" s="7" t="n">
        <v>0.4</v>
      </c>
      <c r="I26" s="7" t="n">
        <v>0.4</v>
      </c>
    </row>
    <row r="27" spans="1:18">
      <c r="A27" s="4" t="s">
        <v>200</v>
      </c>
      <c r="E27" s="5" t="n">
        <v>5949</v>
      </c>
    </row>
    <row r="28" spans="1:18">
      <c r="A28" s="4" t="s">
        <v>201</v>
      </c>
      <c r="B28" s="7" t="n">
        <v>1.8</v>
      </c>
      <c r="C28" s="7" t="n">
        <v>0.9</v>
      </c>
      <c r="I28" s="7" t="n">
        <v>1.8</v>
      </c>
      <c r="J28" s="7" t="n">
        <v>0.9</v>
      </c>
    </row>
    <row r="29" spans="1:18">
      <c r="A29" s="4" t="s">
        <v>203</v>
      </c>
      <c r="E29" s="5" t="n">
        <v>-2372</v>
      </c>
    </row>
    <row r="30" spans="1:18">
      <c r="A30" s="4" t="s">
        <v>205</v>
      </c>
      <c r="E30" s="5" t="n">
        <v>-196</v>
      </c>
    </row>
    <row r="31" spans="1:18">
      <c r="A31" s="4" t="s">
        <v>206</v>
      </c>
      <c r="B31" s="7" t="n">
        <v>-27.2</v>
      </c>
      <c r="C31" s="5" t="n">
        <v>-9</v>
      </c>
      <c r="D31" s="7" t="n">
        <v>-7.5</v>
      </c>
      <c r="L31" s="7" t="n">
        <v>-27.2</v>
      </c>
      <c r="M31" s="5" t="n">
        <v>-9</v>
      </c>
      <c r="N31" s="7" t="n">
        <v>-7.5</v>
      </c>
    </row>
    <row r="32" spans="1:18">
      <c r="A32" s="4" t="s">
        <v>207</v>
      </c>
      <c r="B32" s="7" t="n">
        <v>0.3</v>
      </c>
      <c r="C32" s="7" t="n">
        <v>0.1</v>
      </c>
      <c r="O32" s="7" t="n">
        <v>0.3</v>
      </c>
      <c r="Q32" s="7" t="n">
        <v>0.1</v>
      </c>
    </row>
    <row r="33" spans="1:18">
      <c r="A33" s="4" t="s">
        <v>208</v>
      </c>
      <c r="B33" s="7" t="n">
        <v>2307.7</v>
      </c>
      <c r="C33" s="7" t="n">
        <v>1277.4</v>
      </c>
      <c r="D33" s="7" t="n">
        <v>827.2</v>
      </c>
      <c r="E33" s="6" t="n">
        <v>50.7</v>
      </c>
      <c r="F33" s="6" t="n">
        <v>0.1</v>
      </c>
      <c r="I33" s="7" t="n">
        <v>1480.2</v>
      </c>
      <c r="J33" s="7" t="n">
        <v>759.2</v>
      </c>
      <c r="K33" s="7" t="n">
        <v>390.9</v>
      </c>
      <c r="L33" s="7" t="n">
        <v>772.4</v>
      </c>
      <c r="M33" s="7" t="n">
        <v>519.8</v>
      </c>
      <c r="N33" s="7" t="n">
        <v>436.3</v>
      </c>
      <c r="O33" s="7" t="n">
        <v>4.4</v>
      </c>
      <c r="Q33" s="7" t="n">
        <v>-1.7</v>
      </c>
    </row>
    <row r="34" spans="1:18">
      <c r="A34" s="4" t="s">
        <v>209</v>
      </c>
      <c r="E34" s="5" t="n">
        <v>50658160</v>
      </c>
      <c r="F34" s="5" t="n">
        <v>24577</v>
      </c>
      <c r="G34" s="5" t="n">
        <v>1972052</v>
      </c>
    </row>
    <row r="35" spans="1:18">
      <c r="A35" s="4" t="s">
        <v>212</v>
      </c>
      <c r="B35" s="7" t="n">
        <v>2255.4</v>
      </c>
      <c r="C35" s="7" t="n">
        <v>1259.9</v>
      </c>
      <c r="D35" s="7" t="n">
        <v>808.7</v>
      </c>
      <c r="E35" s="6" t="n">
        <v>50.7</v>
      </c>
      <c r="F35" s="6" t="n">
        <v>0.1</v>
      </c>
      <c r="I35" s="7" t="n">
        <v>1482.7</v>
      </c>
      <c r="J35" s="7" t="n">
        <v>760.3</v>
      </c>
      <c r="K35" s="7" t="n">
        <v>390.9</v>
      </c>
      <c r="L35" s="7" t="n">
        <v>715.6</v>
      </c>
      <c r="M35" s="7" t="n">
        <v>501.1</v>
      </c>
      <c r="N35" s="7" t="n">
        <v>417.8</v>
      </c>
      <c r="O35" s="7" t="n">
        <v>6.4</v>
      </c>
      <c r="Q35" s="7" t="n">
        <v>-1.6</v>
      </c>
    </row>
    <row r="36" spans="1:18">
      <c r="A36" s="4" t="s">
        <v>213</v>
      </c>
      <c r="E36" s="5" t="n">
        <v>50671903</v>
      </c>
      <c r="F36" s="5" t="n">
        <v>24577</v>
      </c>
      <c r="G36" s="5" t="n">
        <v>1972052</v>
      </c>
    </row>
    <row r="37" spans="1:18">
      <c r="A37" s="3" t="s">
        <v>194</v>
      </c>
    </row>
    <row r="38" spans="1:18">
      <c r="A38" s="4" t="s">
        <v>195</v>
      </c>
      <c r="B38" s="7" t="n">
        <v>218.9</v>
      </c>
      <c r="C38" s="7" t="n">
        <v>132.3</v>
      </c>
      <c r="D38" s="7" t="n">
        <v>72.59999999999999</v>
      </c>
      <c r="L38" s="7" t="n">
        <v>218.9</v>
      </c>
      <c r="M38" s="7" t="n">
        <v>132.3</v>
      </c>
      <c r="N38" s="7" t="n">
        <v>72.59999999999999</v>
      </c>
    </row>
    <row r="39" spans="1:18">
      <c r="A39" s="4" t="s">
        <v>196</v>
      </c>
      <c r="D39" s="5" t="n">
        <v>-20</v>
      </c>
      <c r="K39" s="5" t="n">
        <v>-20</v>
      </c>
    </row>
    <row r="40" spans="1:18">
      <c r="A40" s="4" t="s">
        <v>214</v>
      </c>
      <c r="B40" s="5" t="n">
        <v>242</v>
      </c>
      <c r="H40" s="9" t="n">
        <v>242</v>
      </c>
    </row>
    <row r="41" spans="1:18">
      <c r="A41" s="4" t="s">
        <v>197</v>
      </c>
      <c r="B41" s="7" t="n">
        <v>4.5</v>
      </c>
      <c r="E41" s="6" t="n">
        <v>0.1</v>
      </c>
      <c r="I41" s="7" t="n">
        <v>4.4</v>
      </c>
    </row>
    <row r="42" spans="1:18">
      <c r="A42" s="4" t="s">
        <v>198</v>
      </c>
      <c r="E42" s="5" t="n">
        <v>59630</v>
      </c>
    </row>
    <row r="43" spans="1:18">
      <c r="A43" s="4" t="s">
        <v>199</v>
      </c>
      <c r="B43" s="7" t="n">
        <v>1.2</v>
      </c>
      <c r="I43" s="7" t="n">
        <v>1.2</v>
      </c>
    </row>
    <row r="44" spans="1:18">
      <c r="A44" s="4" t="s">
        <v>200</v>
      </c>
      <c r="E44" s="5" t="n">
        <v>15771</v>
      </c>
    </row>
    <row r="45" spans="1:18">
      <c r="A45" s="4" t="s">
        <v>201</v>
      </c>
      <c r="B45" s="7" t="n">
        <v>6.7</v>
      </c>
      <c r="C45" s="7" t="n">
        <v>3.5</v>
      </c>
      <c r="I45" s="7" t="n">
        <v>6.7</v>
      </c>
      <c r="J45" s="7" t="n">
        <v>3.5</v>
      </c>
    </row>
    <row r="46" spans="1:18">
      <c r="A46" s="4" t="s">
        <v>202</v>
      </c>
      <c r="E46" s="6" t="n">
        <v>0.1</v>
      </c>
      <c r="I46" s="7" t="n">
        <v>-0.1</v>
      </c>
    </row>
    <row r="47" spans="1:18">
      <c r="A47" s="4" t="s">
        <v>203</v>
      </c>
      <c r="E47" s="5" t="n">
        <v>86328</v>
      </c>
    </row>
    <row r="48" spans="1:18">
      <c r="A48" s="4" t="s">
        <v>204</v>
      </c>
      <c r="B48" s="7" t="n">
        <v>-2.3</v>
      </c>
      <c r="E48" s="6" t="n">
        <v>-0.1</v>
      </c>
      <c r="I48" s="7" t="n">
        <v>-2.2</v>
      </c>
    </row>
    <row r="49" spans="1:18">
      <c r="A49" s="4" t="s">
        <v>205</v>
      </c>
      <c r="E49" s="5" t="n">
        <v>-28001</v>
      </c>
    </row>
    <row r="50" spans="1:18">
      <c r="A50" s="4" t="s">
        <v>206</v>
      </c>
      <c r="B50" s="7" t="n">
        <v>-90.2</v>
      </c>
      <c r="C50" s="7" t="n">
        <v>-19.5</v>
      </c>
      <c r="D50" s="5" t="n">
        <v>-17</v>
      </c>
      <c r="L50" s="7" t="n">
        <v>-90.2</v>
      </c>
      <c r="M50" s="7" t="n">
        <v>-19.5</v>
      </c>
      <c r="N50" s="5" t="n">
        <v>-17</v>
      </c>
    </row>
    <row r="51" spans="1:18">
      <c r="A51" s="4" t="s">
        <v>207</v>
      </c>
      <c r="B51" s="7" t="n">
        <v>-23.6</v>
      </c>
      <c r="C51" s="7" t="n">
        <v>0.1</v>
      </c>
      <c r="O51" s="7" t="n">
        <v>-23.6</v>
      </c>
      <c r="Q51" s="7" t="n">
        <v>0.1</v>
      </c>
    </row>
    <row r="52" spans="1:18">
      <c r="A52" s="4" t="s">
        <v>215</v>
      </c>
      <c r="B52" s="7" t="n">
        <v>2612.6</v>
      </c>
      <c r="C52" s="7" t="n">
        <v>1376.3</v>
      </c>
      <c r="D52" s="7" t="n">
        <v>844.3</v>
      </c>
      <c r="E52" s="6" t="n">
        <v>50.8</v>
      </c>
      <c r="F52" s="6" t="n">
        <v>0.1</v>
      </c>
      <c r="H52" s="5" t="n">
        <v>242</v>
      </c>
      <c r="I52" s="7" t="n">
        <v>1492.7</v>
      </c>
      <c r="J52" s="7" t="n">
        <v>763.8</v>
      </c>
      <c r="K52" s="7" t="n">
        <v>370.9</v>
      </c>
      <c r="L52" s="7" t="n">
        <v>844.3</v>
      </c>
      <c r="M52" s="7" t="n">
        <v>613.9</v>
      </c>
      <c r="N52" s="7" t="n">
        <v>473.4</v>
      </c>
      <c r="O52" s="7" t="n">
        <v>-17.2</v>
      </c>
      <c r="Q52" s="7" t="n">
        <v>-1.5</v>
      </c>
    </row>
    <row r="53" spans="1:18">
      <c r="A53" s="4" t="s">
        <v>216</v>
      </c>
      <c r="E53" s="5" t="n">
        <v>50805631</v>
      </c>
      <c r="F53" s="5" t="n">
        <v>24577</v>
      </c>
      <c r="G53" s="5" t="n">
        <v>1972052</v>
      </c>
    </row>
    <row r="54" spans="1:18">
      <c r="A54" s="4" t="s">
        <v>217</v>
      </c>
      <c r="B54" s="5" t="n">
        <v>2406</v>
      </c>
      <c r="C54" s="5" t="n">
        <v>1374</v>
      </c>
      <c r="D54" s="7" t="n">
        <v>838.7</v>
      </c>
      <c r="E54" s="6" t="n">
        <v>50.7</v>
      </c>
      <c r="F54" s="6" t="n">
        <v>0.1</v>
      </c>
      <c r="I54" s="7" t="n">
        <v>1485.6</v>
      </c>
      <c r="J54" s="7" t="n">
        <v>762.7</v>
      </c>
      <c r="K54" s="7" t="n">
        <v>370.9</v>
      </c>
      <c r="L54" s="7" t="n">
        <v>877.5</v>
      </c>
      <c r="M54" s="7" t="n">
        <v>612.8</v>
      </c>
      <c r="N54" s="7" t="n">
        <v>467.8</v>
      </c>
      <c r="O54" s="7" t="n">
        <v>-7.8</v>
      </c>
      <c r="Q54" s="7" t="n">
        <v>-1.6</v>
      </c>
    </row>
    <row r="55" spans="1:18">
      <c r="A55" s="4" t="s">
        <v>218</v>
      </c>
      <c r="E55" s="5" t="n">
        <v>50742637</v>
      </c>
      <c r="F55" s="5" t="n">
        <v>24577</v>
      </c>
      <c r="G55" s="5" t="n">
        <v>1972052</v>
      </c>
    </row>
    <row r="56" spans="1:18">
      <c r="A56" s="3" t="s">
        <v>194</v>
      </c>
    </row>
    <row r="57" spans="1:18">
      <c r="A57" s="4" t="s">
        <v>195</v>
      </c>
      <c r="B57" s="5" t="n">
        <v>-3</v>
      </c>
      <c r="C57" s="7" t="n">
        <v>1.1</v>
      </c>
      <c r="D57" s="7" t="n">
        <v>5.6</v>
      </c>
      <c r="L57" s="5" t="n">
        <v>-3</v>
      </c>
      <c r="M57" s="7" t="n">
        <v>1.1</v>
      </c>
      <c r="N57" s="7" t="n">
        <v>5.6</v>
      </c>
    </row>
    <row r="58" spans="1:18">
      <c r="A58" s="4" t="s">
        <v>214</v>
      </c>
      <c r="B58" s="5" t="n">
        <v>242</v>
      </c>
      <c r="H58" s="5" t="n">
        <v>242</v>
      </c>
    </row>
    <row r="59" spans="1:18">
      <c r="A59" s="4" t="s">
        <v>197</v>
      </c>
      <c r="B59" s="7" t="n">
        <v>4.5</v>
      </c>
      <c r="E59" s="6" t="n">
        <v>0.1</v>
      </c>
      <c r="I59" s="7" t="n">
        <v>4.4</v>
      </c>
    </row>
    <row r="60" spans="1:18">
      <c r="A60" s="4" t="s">
        <v>198</v>
      </c>
      <c r="E60" s="5" t="n">
        <v>59630</v>
      </c>
    </row>
    <row r="61" spans="1:18">
      <c r="A61" s="4" t="s">
        <v>199</v>
      </c>
      <c r="B61" s="7" t="n">
        <v>0.4</v>
      </c>
      <c r="I61" s="7" t="n">
        <v>0.4</v>
      </c>
    </row>
    <row r="62" spans="1:18">
      <c r="A62" s="4" t="s">
        <v>200</v>
      </c>
      <c r="E62" s="5" t="n">
        <v>4504</v>
      </c>
    </row>
    <row r="63" spans="1:18">
      <c r="A63" s="4" t="s">
        <v>201</v>
      </c>
      <c r="B63" s="7" t="n">
        <v>2.3</v>
      </c>
      <c r="C63" s="7" t="n">
        <v>1.1</v>
      </c>
      <c r="I63" s="7" t="n">
        <v>2.3</v>
      </c>
      <c r="J63" s="7" t="n">
        <v>1.1</v>
      </c>
    </row>
    <row r="64" spans="1:18">
      <c r="A64" s="4" t="s">
        <v>203</v>
      </c>
      <c r="E64" s="5" t="n">
        <v>-1140</v>
      </c>
    </row>
    <row r="65" spans="1:18">
      <c r="A65" s="4" t="s">
        <v>206</v>
      </c>
      <c r="B65" s="7" t="n">
        <v>-30.2</v>
      </c>
      <c r="L65" s="7" t="n">
        <v>-30.2</v>
      </c>
    </row>
    <row r="66" spans="1:18">
      <c r="A66" s="4" t="s">
        <v>207</v>
      </c>
      <c r="B66" s="7" t="n">
        <v>-9.4</v>
      </c>
      <c r="C66" s="7" t="n">
        <v>0.1</v>
      </c>
      <c r="O66" s="7" t="n">
        <v>-9.4</v>
      </c>
      <c r="Q66" s="7" t="n">
        <v>0.1</v>
      </c>
    </row>
    <row r="67" spans="1:18">
      <c r="A67" s="4" t="s">
        <v>215</v>
      </c>
      <c r="B67" s="6" t="n">
        <v>2612.6</v>
      </c>
      <c r="C67" s="6" t="n">
        <v>1376.3</v>
      </c>
      <c r="D67" s="6" t="n">
        <v>844.3</v>
      </c>
      <c r="E67" s="6" t="n">
        <v>50.8</v>
      </c>
      <c r="F67" s="6" t="n">
        <v>0.1</v>
      </c>
      <c r="H67" s="9" t="n">
        <v>242</v>
      </c>
      <c r="I67" s="6" t="n">
        <v>1492.7</v>
      </c>
      <c r="J67" s="6" t="n">
        <v>763.8</v>
      </c>
      <c r="K67" s="6" t="n">
        <v>370.9</v>
      </c>
      <c r="L67" s="6" t="n">
        <v>844.3</v>
      </c>
      <c r="M67" s="6" t="n">
        <v>613.9</v>
      </c>
      <c r="N67" s="6" t="n">
        <v>473.4</v>
      </c>
      <c r="O67" s="6" t="n">
        <v>-17.2</v>
      </c>
      <c r="Q67" s="6" t="n">
        <v>-1.5</v>
      </c>
    </row>
    <row r="68" spans="1:18">
      <c r="A68" s="4" t="s">
        <v>216</v>
      </c>
      <c r="E68" s="5" t="n">
        <v>50805631</v>
      </c>
      <c r="F68" s="5" t="n">
        <v>24577</v>
      </c>
      <c r="G68" s="5" t="n">
        <v>1972052</v>
      </c>
    </row>
    <row r="69" spans="1:18"/>
    <row r="70" spans="1:18">
      <c r="A70" s="4" t="s">
        <v>190</v>
      </c>
      <c r="B70" s="4" t="s">
        <v>219</v>
      </c>
    </row>
  </sheetData>
  <mergeCells count="136">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O56:P56"/>
    <mergeCell ref="Q56:R56"/>
    <mergeCell ref="O57:P57"/>
    <mergeCell ref="Q57:R57"/>
    <mergeCell ref="O58:P58"/>
    <mergeCell ref="Q58:R58"/>
    <mergeCell ref="O59:P59"/>
    <mergeCell ref="Q59:R59"/>
    <mergeCell ref="O60:P60"/>
    <mergeCell ref="Q60:R60"/>
    <mergeCell ref="O61:P61"/>
    <mergeCell ref="Q61:R61"/>
    <mergeCell ref="O62:P62"/>
    <mergeCell ref="Q62:R62"/>
    <mergeCell ref="O63:P63"/>
    <mergeCell ref="Q63:R63"/>
    <mergeCell ref="O64:P64"/>
    <mergeCell ref="Q64:R64"/>
    <mergeCell ref="O65:P65"/>
    <mergeCell ref="Q65:R65"/>
    <mergeCell ref="O66:P66"/>
    <mergeCell ref="Q66:R66"/>
    <mergeCell ref="O67:P67"/>
    <mergeCell ref="Q67:R67"/>
    <mergeCell ref="O68:P68"/>
    <mergeCell ref="Q68:R68"/>
    <mergeCell ref="A69:R69"/>
    <mergeCell ref="B70:R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3</v>
      </c>
      <c r="D1" s="2" t="s">
        <v>1</v>
      </c>
    </row>
    <row r="2" spans="1:5">
      <c r="B2" s="2" t="s">
        <v>2</v>
      </c>
      <c r="C2" s="2" t="s">
        <v>64</v>
      </c>
      <c r="D2" s="2" t="s">
        <v>2</v>
      </c>
      <c r="E2" s="2" t="s">
        <v>64</v>
      </c>
    </row>
    <row r="3" spans="1:5">
      <c r="A3" s="3" t="s">
        <v>221</v>
      </c>
    </row>
    <row r="4" spans="1:5">
      <c r="A4" s="4" t="s">
        <v>222</v>
      </c>
      <c r="B4" s="10" t="n">
        <v>0.5925</v>
      </c>
      <c r="C4" s="10" t="n">
        <v>0.5625</v>
      </c>
      <c r="D4" s="10" t="n">
        <v>1.7775</v>
      </c>
      <c r="E4" s="10" t="n">
        <v>1.68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4</v>
      </c>
    </row>
    <row r="3" spans="1:3">
      <c r="A3" s="3" t="s">
        <v>224</v>
      </c>
    </row>
    <row r="4" spans="1:3">
      <c r="A4" s="4" t="s">
        <v>225</v>
      </c>
      <c r="B4" s="6" t="n">
        <v>218.9</v>
      </c>
      <c r="C4" s="6" t="n">
        <v>240.1</v>
      </c>
    </row>
    <row r="5" spans="1:3">
      <c r="A5" s="3" t="s">
        <v>226</v>
      </c>
    </row>
    <row r="6" spans="1:3">
      <c r="A6" s="4" t="s">
        <v>71</v>
      </c>
      <c r="B6" s="7" t="n">
        <v>134.9</v>
      </c>
      <c r="C6" s="7" t="n">
        <v>122.9</v>
      </c>
    </row>
    <row r="7" spans="1:3">
      <c r="A7" s="4" t="s">
        <v>227</v>
      </c>
      <c r="B7" s="7" t="n">
        <v>42.6</v>
      </c>
      <c r="C7" s="7" t="n">
        <v>-9.5</v>
      </c>
    </row>
    <row r="8" spans="1:3">
      <c r="A8" s="3" t="s">
        <v>228</v>
      </c>
    </row>
    <row r="9" spans="1:3">
      <c r="A9" s="4" t="s">
        <v>229</v>
      </c>
      <c r="B9" s="7" t="n">
        <v>-44.6</v>
      </c>
      <c r="C9" s="7" t="n">
        <v>20.1</v>
      </c>
    </row>
    <row r="10" spans="1:3">
      <c r="A10" s="4" t="s">
        <v>230</v>
      </c>
      <c r="B10" s="7" t="n">
        <v>52.1</v>
      </c>
      <c r="C10" s="7" t="n">
        <v>72.59999999999999</v>
      </c>
    </row>
    <row r="11" spans="1:3">
      <c r="A11" s="4" t="s">
        <v>231</v>
      </c>
      <c r="B11" s="7" t="n">
        <v>82.09999999999999</v>
      </c>
      <c r="C11" s="7" t="n">
        <v>156.5</v>
      </c>
    </row>
    <row r="12" spans="1:3">
      <c r="A12" s="4" t="s">
        <v>147</v>
      </c>
      <c r="B12" s="7" t="n">
        <v>11.3</v>
      </c>
      <c r="C12" s="5" t="n">
        <v>-53</v>
      </c>
    </row>
    <row r="13" spans="1:3">
      <c r="A13" s="4" t="s">
        <v>232</v>
      </c>
      <c r="B13" s="7" t="n">
        <v>-23.5</v>
      </c>
      <c r="C13" s="7" t="n">
        <v>-51.6</v>
      </c>
    </row>
    <row r="14" spans="1:3">
      <c r="A14" s="4" t="s">
        <v>153</v>
      </c>
      <c r="B14" s="7" t="n">
        <v>-7.1</v>
      </c>
      <c r="C14" s="7" t="n">
        <v>-4.4</v>
      </c>
    </row>
    <row r="15" spans="1:3">
      <c r="A15" s="4" t="s">
        <v>233</v>
      </c>
      <c r="B15" s="7" t="n">
        <v>-24.2</v>
      </c>
      <c r="C15" s="7" t="n">
        <v>-26.9</v>
      </c>
    </row>
    <row r="16" spans="1:3">
      <c r="A16" s="4" t="s">
        <v>119</v>
      </c>
      <c r="B16" s="7" t="n">
        <v>-1.9</v>
      </c>
      <c r="C16" s="7" t="n">
        <v>44.5</v>
      </c>
    </row>
    <row r="17" spans="1:3">
      <c r="A17" s="4" t="s">
        <v>234</v>
      </c>
      <c r="B17" s="7" t="n">
        <v>440.6</v>
      </c>
      <c r="C17" s="7" t="n">
        <v>511.3</v>
      </c>
    </row>
    <row r="18" spans="1:3">
      <c r="A18" s="3" t="s">
        <v>235</v>
      </c>
    </row>
    <row r="19" spans="1:3">
      <c r="A19" s="4" t="s">
        <v>236</v>
      </c>
      <c r="B19" s="7" t="n">
        <v>-608.5</v>
      </c>
      <c r="C19" s="7" t="n">
        <v>-334.3</v>
      </c>
    </row>
    <row r="20" spans="1:3">
      <c r="A20" s="4" t="s">
        <v>237</v>
      </c>
      <c r="B20" s="7" t="n">
        <v>-7.9</v>
      </c>
      <c r="C20" s="7" t="n">
        <v>-28.1</v>
      </c>
    </row>
    <row r="21" spans="1:3">
      <c r="A21" s="4" t="s">
        <v>119</v>
      </c>
      <c r="B21" s="7" t="n">
        <v>-7.1</v>
      </c>
      <c r="C21" s="7" t="n">
        <v>-8.9</v>
      </c>
    </row>
    <row r="22" spans="1:3">
      <c r="A22" s="4" t="s">
        <v>238</v>
      </c>
      <c r="B22" s="7" t="n">
        <v>-623.5</v>
      </c>
      <c r="C22" s="7" t="n">
        <v>-371.3</v>
      </c>
    </row>
    <row r="23" spans="1:3">
      <c r="A23" s="3" t="s">
        <v>239</v>
      </c>
    </row>
    <row r="24" spans="1:3">
      <c r="A24" s="4" t="s">
        <v>240</v>
      </c>
      <c r="B24" s="5" t="n">
        <v>242</v>
      </c>
      <c r="C24" s="5" t="n">
        <v>0</v>
      </c>
    </row>
    <row r="25" spans="1:3">
      <c r="A25" s="4" t="s">
        <v>241</v>
      </c>
      <c r="B25" s="5" t="n">
        <v>190</v>
      </c>
      <c r="C25" s="5" t="n">
        <v>75</v>
      </c>
    </row>
    <row r="26" spans="1:3">
      <c r="A26" s="4" t="s">
        <v>242</v>
      </c>
      <c r="B26" s="7" t="n">
        <v>-59.1</v>
      </c>
      <c r="C26" s="5" t="n">
        <v>0</v>
      </c>
    </row>
    <row r="27" spans="1:3">
      <c r="A27" s="4" t="s">
        <v>243</v>
      </c>
      <c r="B27" s="7" t="n">
        <v>-119.6</v>
      </c>
      <c r="C27" s="7" t="n">
        <v>-286.3</v>
      </c>
    </row>
    <row r="28" spans="1:3">
      <c r="A28" s="4" t="s">
        <v>244</v>
      </c>
      <c r="B28" s="7" t="n">
        <v>5.7</v>
      </c>
      <c r="C28" s="7" t="n">
        <v>154.2</v>
      </c>
    </row>
    <row r="29" spans="1:3">
      <c r="A29" s="4" t="s">
        <v>245</v>
      </c>
      <c r="B29" s="7" t="n">
        <v>-88.90000000000001</v>
      </c>
      <c r="C29" s="7" t="n">
        <v>-80.2</v>
      </c>
    </row>
    <row r="30" spans="1:3">
      <c r="A30" s="4" t="s">
        <v>119</v>
      </c>
      <c r="B30" s="7" t="n">
        <v>-2.8</v>
      </c>
      <c r="C30" s="7" t="n">
        <v>-3.2</v>
      </c>
    </row>
    <row r="31" spans="1:3">
      <c r="A31" s="4" t="s">
        <v>246</v>
      </c>
      <c r="B31" s="7" t="n">
        <v>167.3</v>
      </c>
      <c r="C31" s="7" t="n">
        <v>-140.5</v>
      </c>
    </row>
    <row r="32" spans="1:3">
      <c r="A32" s="4" t="s">
        <v>247</v>
      </c>
      <c r="B32" s="7" t="n">
        <v>-15.6</v>
      </c>
      <c r="C32" s="7" t="n">
        <v>-0.5</v>
      </c>
    </row>
    <row r="33" spans="1:3">
      <c r="A33" s="4" t="s">
        <v>248</v>
      </c>
      <c r="B33" s="7" t="n">
        <v>21.4</v>
      </c>
      <c r="C33" s="7" t="n">
        <v>7.4</v>
      </c>
    </row>
    <row r="34" spans="1:3">
      <c r="A34" s="4" t="s">
        <v>249</v>
      </c>
      <c r="B34" s="7" t="n">
        <v>5.8</v>
      </c>
      <c r="C34" s="7" t="n">
        <v>6.9</v>
      </c>
    </row>
    <row r="35" spans="1:3">
      <c r="A35" s="3" t="s">
        <v>250</v>
      </c>
    </row>
    <row r="36" spans="1:3">
      <c r="A36" s="4" t="s">
        <v>251</v>
      </c>
      <c r="B36" s="7" t="n">
        <v>-63.5</v>
      </c>
      <c r="C36" s="7" t="n">
        <v>-60.6</v>
      </c>
    </row>
    <row r="37" spans="1:3">
      <c r="A37" s="4" t="s">
        <v>252</v>
      </c>
      <c r="B37" s="7" t="n">
        <v>-2.1</v>
      </c>
      <c r="C37" s="7" t="n">
        <v>-0.9</v>
      </c>
    </row>
    <row r="38" spans="1:3">
      <c r="A38" s="4" t="s">
        <v>253</v>
      </c>
      <c r="B38" s="7" t="n">
        <v>4.4</v>
      </c>
    </row>
    <row r="39" spans="1:3">
      <c r="A39" s="4" t="s">
        <v>249</v>
      </c>
      <c r="B39" s="7" t="n">
        <v>5.8</v>
      </c>
      <c r="C39" s="7" t="n">
        <v>6.9</v>
      </c>
    </row>
    <row r="40" spans="1:3">
      <c r="A40" s="4" t="s">
        <v>104</v>
      </c>
    </row>
    <row r="41" spans="1:3">
      <c r="A41" s="3" t="s">
        <v>224</v>
      </c>
    </row>
    <row r="42" spans="1:3">
      <c r="A42" s="4" t="s">
        <v>225</v>
      </c>
      <c r="B42" s="7" t="n">
        <v>132.3</v>
      </c>
      <c r="C42" s="7" t="n">
        <v>139.3</v>
      </c>
    </row>
    <row r="43" spans="1:3">
      <c r="A43" s="3" t="s">
        <v>226</v>
      </c>
    </row>
    <row r="44" spans="1:3">
      <c r="A44" s="4" t="s">
        <v>71</v>
      </c>
      <c r="B44" s="5" t="n">
        <v>83</v>
      </c>
      <c r="C44" s="7" t="n">
        <v>74.2</v>
      </c>
    </row>
    <row r="45" spans="1:3">
      <c r="A45" s="4" t="s">
        <v>227</v>
      </c>
      <c r="B45" s="7" t="n">
        <v>18.8</v>
      </c>
      <c r="C45" s="7" t="n">
        <v>-23.4</v>
      </c>
    </row>
    <row r="46" spans="1:3">
      <c r="A46" s="3" t="s">
        <v>228</v>
      </c>
    </row>
    <row r="47" spans="1:3">
      <c r="A47" s="4" t="s">
        <v>229</v>
      </c>
      <c r="B47" s="7" t="n">
        <v>-17.6</v>
      </c>
      <c r="C47" s="7" t="n">
        <v>-8.300000000000001</v>
      </c>
    </row>
    <row r="48" spans="1:3">
      <c r="A48" s="4" t="s">
        <v>230</v>
      </c>
      <c r="B48" s="7" t="n">
        <v>56.3</v>
      </c>
      <c r="C48" s="7" t="n">
        <v>60.3</v>
      </c>
    </row>
    <row r="49" spans="1:3">
      <c r="A49" s="4" t="s">
        <v>231</v>
      </c>
      <c r="B49" s="7" t="n">
        <v>88.7</v>
      </c>
      <c r="C49" s="7" t="n">
        <v>107.9</v>
      </c>
    </row>
    <row r="50" spans="1:3">
      <c r="A50" s="4" t="s">
        <v>147</v>
      </c>
      <c r="B50" s="7" t="n">
        <v>-8.300000000000001</v>
      </c>
      <c r="C50" s="7" t="n">
        <v>-19.6</v>
      </c>
    </row>
    <row r="51" spans="1:3">
      <c r="A51" s="4" t="s">
        <v>232</v>
      </c>
      <c r="B51" s="7" t="n">
        <v>-18.5</v>
      </c>
      <c r="C51" s="7" t="n">
        <v>-42.7</v>
      </c>
    </row>
    <row r="52" spans="1:3">
      <c r="A52" s="4" t="s">
        <v>153</v>
      </c>
      <c r="B52" s="7" t="n">
        <v>-3.7</v>
      </c>
      <c r="C52" s="7" t="n">
        <v>-7.5</v>
      </c>
    </row>
    <row r="53" spans="1:3">
      <c r="A53" s="4" t="s">
        <v>233</v>
      </c>
      <c r="B53" s="7" t="n">
        <v>-36.9</v>
      </c>
      <c r="C53" s="7" t="n">
        <v>-18.9</v>
      </c>
    </row>
    <row r="54" spans="1:3">
      <c r="A54" s="4" t="s">
        <v>119</v>
      </c>
      <c r="B54" s="7" t="n">
        <v>3.9</v>
      </c>
      <c r="C54" s="7" t="n">
        <v>44.1</v>
      </c>
    </row>
    <row r="55" spans="1:3">
      <c r="A55" s="4" t="s">
        <v>234</v>
      </c>
      <c r="B55" s="5" t="n">
        <v>298</v>
      </c>
      <c r="C55" s="7" t="n">
        <v>305.4</v>
      </c>
    </row>
    <row r="56" spans="1:3">
      <c r="A56" s="3" t="s">
        <v>235</v>
      </c>
    </row>
    <row r="57" spans="1:3">
      <c r="A57" s="4" t="s">
        <v>236</v>
      </c>
      <c r="B57" s="5" t="n">
        <v>-255</v>
      </c>
      <c r="C57" s="7" t="n">
        <v>-203.1</v>
      </c>
    </row>
    <row r="58" spans="1:3">
      <c r="A58" s="4" t="s">
        <v>119</v>
      </c>
      <c r="B58" s="5" t="n">
        <v>1</v>
      </c>
      <c r="C58" s="7" t="n">
        <v>0.1</v>
      </c>
    </row>
    <row r="59" spans="1:3">
      <c r="A59" s="4" t="s">
        <v>238</v>
      </c>
      <c r="B59" s="5" t="n">
        <v>-254</v>
      </c>
      <c r="C59" s="5" t="n">
        <v>-203</v>
      </c>
    </row>
    <row r="60" spans="1:3">
      <c r="A60" s="3" t="s">
        <v>239</v>
      </c>
    </row>
    <row r="61" spans="1:3">
      <c r="A61" s="4" t="s">
        <v>241</v>
      </c>
      <c r="B61" s="5" t="n">
        <v>100</v>
      </c>
      <c r="C61" s="5" t="n">
        <v>0</v>
      </c>
    </row>
    <row r="62" spans="1:3">
      <c r="A62" s="4" t="s">
        <v>242</v>
      </c>
      <c r="B62" s="5" t="n">
        <v>-50</v>
      </c>
      <c r="C62" s="5" t="n">
        <v>0</v>
      </c>
    </row>
    <row r="63" spans="1:3">
      <c r="A63" s="4" t="s">
        <v>254</v>
      </c>
      <c r="B63" s="7" t="n">
        <v>-63.8</v>
      </c>
      <c r="C63" s="7" t="n">
        <v>-74.40000000000001</v>
      </c>
    </row>
    <row r="64" spans="1:3">
      <c r="A64" s="4" t="s">
        <v>245</v>
      </c>
      <c r="B64" s="7" t="n">
        <v>-28.5</v>
      </c>
      <c r="C64" s="5" t="n">
        <v>-27</v>
      </c>
    </row>
    <row r="65" spans="1:3">
      <c r="A65" s="4" t="s">
        <v>246</v>
      </c>
      <c r="B65" s="7" t="n">
        <v>-42.3</v>
      </c>
      <c r="C65" s="7" t="n">
        <v>-101.4</v>
      </c>
    </row>
    <row r="66" spans="1:3">
      <c r="A66" s="3" t="s">
        <v>250</v>
      </c>
    </row>
    <row r="67" spans="1:3">
      <c r="A67" s="4" t="s">
        <v>251</v>
      </c>
      <c r="B67" s="7" t="n">
        <v>-33.2</v>
      </c>
      <c r="C67" s="7" t="n">
        <v>-30.7</v>
      </c>
    </row>
    <row r="68" spans="1:3">
      <c r="A68" s="4" t="s">
        <v>252</v>
      </c>
      <c r="B68" s="5" t="n">
        <v>0</v>
      </c>
      <c r="C68" s="5" t="n">
        <v>0</v>
      </c>
    </row>
    <row r="69" spans="1:3">
      <c r="A69" s="4" t="s">
        <v>255</v>
      </c>
      <c r="B69" s="7" t="n">
        <v>1.7</v>
      </c>
      <c r="C69" s="5" t="n">
        <v>1</v>
      </c>
    </row>
    <row r="70" spans="1:3">
      <c r="A70" s="4" t="s">
        <v>253</v>
      </c>
      <c r="B70" s="5" t="n">
        <v>2</v>
      </c>
      <c r="C70" s="7" t="n">
        <v>2.5</v>
      </c>
    </row>
    <row r="71" spans="1:3">
      <c r="A71" s="4" t="s">
        <v>249</v>
      </c>
      <c r="B71" s="7" t="n">
        <v>3.7</v>
      </c>
      <c r="C71" s="7" t="n">
        <v>3.5</v>
      </c>
    </row>
    <row r="72" spans="1:3">
      <c r="A72" s="4" t="s">
        <v>92</v>
      </c>
    </row>
    <row r="73" spans="1:3">
      <c r="A73" s="3" t="s">
        <v>224</v>
      </c>
    </row>
    <row r="74" spans="1:3">
      <c r="A74" s="4" t="s">
        <v>225</v>
      </c>
      <c r="B74" s="7" t="n">
        <v>72.59999999999999</v>
      </c>
      <c r="C74" s="7" t="n">
        <v>12.3</v>
      </c>
    </row>
    <row r="75" spans="1:3">
      <c r="A75" s="3" t="s">
        <v>226</v>
      </c>
    </row>
    <row r="76" spans="1:3">
      <c r="A76" s="4" t="s">
        <v>71</v>
      </c>
      <c r="B76" s="7" t="n">
        <v>41.5</v>
      </c>
      <c r="C76" s="7" t="n">
        <v>39.4</v>
      </c>
    </row>
    <row r="77" spans="1:3">
      <c r="A77" s="4" t="s">
        <v>227</v>
      </c>
      <c r="B77" s="7" t="n">
        <v>24.4</v>
      </c>
      <c r="C77" s="7" t="n">
        <v>85.8</v>
      </c>
    </row>
    <row r="78" spans="1:3">
      <c r="A78" s="3" t="s">
        <v>228</v>
      </c>
    </row>
    <row r="79" spans="1:3">
      <c r="A79" s="4" t="s">
        <v>229</v>
      </c>
      <c r="B79" s="7" t="n">
        <v>-6.2</v>
      </c>
      <c r="C79" s="7" t="n">
        <v>-14.9</v>
      </c>
    </row>
    <row r="80" spans="1:3">
      <c r="A80" s="4" t="s">
        <v>230</v>
      </c>
      <c r="B80" s="7" t="n">
        <v>2.9</v>
      </c>
      <c r="C80" s="7" t="n">
        <v>2.2</v>
      </c>
    </row>
    <row r="81" spans="1:3">
      <c r="A81" s="4" t="s">
        <v>231</v>
      </c>
      <c r="B81" s="7" t="n">
        <v>-4.4</v>
      </c>
      <c r="C81" s="5" t="n">
        <v>44</v>
      </c>
    </row>
    <row r="82" spans="1:3">
      <c r="A82" s="4" t="s">
        <v>147</v>
      </c>
      <c r="B82" s="7" t="n">
        <v>0.8</v>
      </c>
      <c r="C82" s="7" t="n">
        <v>-0.1</v>
      </c>
    </row>
    <row r="83" spans="1:3">
      <c r="A83" s="4" t="s">
        <v>232</v>
      </c>
      <c r="B83" s="7" t="n">
        <v>-6.4</v>
      </c>
      <c r="C83" s="7" t="n">
        <v>-9.1</v>
      </c>
    </row>
    <row r="84" spans="1:3">
      <c r="A84" s="4" t="s">
        <v>153</v>
      </c>
      <c r="B84" s="7" t="n">
        <v>-2.8</v>
      </c>
      <c r="C84" s="7" t="n">
        <v>3.4</v>
      </c>
    </row>
    <row r="85" spans="1:3">
      <c r="A85" s="4" t="s">
        <v>233</v>
      </c>
      <c r="B85" s="7" t="n">
        <v>9.1</v>
      </c>
      <c r="C85" s="7" t="n">
        <v>0.5</v>
      </c>
    </row>
    <row r="86" spans="1:3">
      <c r="A86" s="4" t="s">
        <v>119</v>
      </c>
      <c r="B86" s="7" t="n">
        <v>-2.4</v>
      </c>
      <c r="C86" s="7" t="n">
        <v>-0.8</v>
      </c>
    </row>
    <row r="87" spans="1:3">
      <c r="A87" s="4" t="s">
        <v>234</v>
      </c>
      <c r="B87" s="7" t="n">
        <v>129.1</v>
      </c>
      <c r="C87" s="7" t="n">
        <v>162.7</v>
      </c>
    </row>
    <row r="88" spans="1:3">
      <c r="A88" s="3" t="s">
        <v>235</v>
      </c>
    </row>
    <row r="89" spans="1:3">
      <c r="A89" s="4" t="s">
        <v>236</v>
      </c>
      <c r="B89" s="7" t="n">
        <v>-116.4</v>
      </c>
      <c r="C89" s="7" t="n">
        <v>-83.59999999999999</v>
      </c>
    </row>
    <row r="90" spans="1:3">
      <c r="A90" s="4" t="s">
        <v>119</v>
      </c>
      <c r="B90" s="7" t="n">
        <v>-2.2</v>
      </c>
      <c r="C90" s="5" t="n">
        <v>-1</v>
      </c>
    </row>
    <row r="91" spans="1:3">
      <c r="A91" s="4" t="s">
        <v>238</v>
      </c>
      <c r="B91" s="7" t="n">
        <v>-118.6</v>
      </c>
      <c r="C91" s="7" t="n">
        <v>-84.59999999999999</v>
      </c>
    </row>
    <row r="92" spans="1:3">
      <c r="A92" s="3" t="s">
        <v>239</v>
      </c>
    </row>
    <row r="93" spans="1:3">
      <c r="A93" s="4" t="s">
        <v>241</v>
      </c>
      <c r="B93" s="5" t="n">
        <v>90</v>
      </c>
      <c r="C93" s="5" t="n">
        <v>75</v>
      </c>
    </row>
    <row r="94" spans="1:3">
      <c r="A94" s="4" t="s">
        <v>196</v>
      </c>
      <c r="B94" s="5" t="n">
        <v>-20</v>
      </c>
      <c r="C94" s="5" t="n">
        <v>-30</v>
      </c>
    </row>
    <row r="95" spans="1:3">
      <c r="A95" s="4" t="s">
        <v>254</v>
      </c>
      <c r="B95" s="5" t="n">
        <v>-63</v>
      </c>
      <c r="C95" s="7" t="n">
        <v>-100.3</v>
      </c>
    </row>
    <row r="96" spans="1:3">
      <c r="A96" s="4" t="s">
        <v>245</v>
      </c>
      <c r="B96" s="5" t="n">
        <v>-17</v>
      </c>
      <c r="C96" s="7" t="n">
        <v>-22.5</v>
      </c>
    </row>
    <row r="97" spans="1:3">
      <c r="A97" s="4" t="s">
        <v>119</v>
      </c>
      <c r="B97" s="7" t="n">
        <v>-0.5</v>
      </c>
      <c r="C97" s="7" t="n">
        <v>-0.4</v>
      </c>
    </row>
    <row r="98" spans="1:3">
      <c r="A98" s="4" t="s">
        <v>246</v>
      </c>
      <c r="B98" s="7" t="n">
        <v>-10.5</v>
      </c>
      <c r="C98" s="7" t="n">
        <v>-78.2</v>
      </c>
    </row>
    <row r="99" spans="1:3">
      <c r="A99" s="3" t="s">
        <v>250</v>
      </c>
    </row>
    <row r="100" spans="1:3">
      <c r="A100" s="4" t="s">
        <v>251</v>
      </c>
      <c r="B100" s="7" t="n">
        <v>-12.1</v>
      </c>
      <c r="C100" s="5" t="n">
        <v>-10</v>
      </c>
    </row>
    <row r="101" spans="1:3">
      <c r="A101" s="4" t="s">
        <v>252</v>
      </c>
      <c r="B101" s="5" t="n">
        <v>0</v>
      </c>
      <c r="C101" s="5" t="n">
        <v>0</v>
      </c>
    </row>
    <row r="102" spans="1:3">
      <c r="A102" s="4" t="s">
        <v>255</v>
      </c>
      <c r="B102" s="5" t="n">
        <v>0</v>
      </c>
      <c r="C102" s="7" t="n">
        <v>-0.1</v>
      </c>
    </row>
    <row r="103" spans="1:3">
      <c r="A103" s="4" t="s">
        <v>253</v>
      </c>
      <c r="B103" s="5" t="n">
        <v>0</v>
      </c>
      <c r="C103" s="7" t="n">
        <v>0.1</v>
      </c>
    </row>
    <row r="104" spans="1:3">
      <c r="A104" s="4" t="s">
        <v>249</v>
      </c>
      <c r="B104" s="9" t="n">
        <v>0</v>
      </c>
      <c r="C104"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0:23:46Z</dcterms:created>
  <dcterms:modified xmlns:dcterms="http://purl.org/dc/terms/" xmlns:xsi="http://www.w3.org/2001/XMLSchema-instance" xsi:type="dcterms:W3CDTF">2019-07-30T10:23:46Z</dcterms:modified>
</cp:coreProperties>
</file>